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usiness Overview" sheetId="10" r:id="rId10"/>
    <s:sheet name="Significant Accounting Policies" sheetId="11" r:id="rId11"/>
    <s:sheet name="Investments" sheetId="12" r:id="rId12"/>
    <s:sheet name="Consolidated Voting Rights Enti" sheetId="13" r:id="rId13"/>
    <s:sheet name="Variable Interest Entities" sheetId="14" r:id="rId14"/>
    <s:sheet name="Fair Value Disclosures" sheetId="15" r:id="rId15"/>
    <s:sheet name="Derivatives and Hedging" sheetId="16" r:id="rId16"/>
    <s:sheet name="Goodwill" sheetId="17" r:id="rId17"/>
    <s:sheet name="Intangible Assets" sheetId="18" r:id="rId18"/>
    <s:sheet name="Borrowings" sheetId="19" r:id="rId19"/>
    <s:sheet name="Commitments and Contingencies" sheetId="20" r:id="rId20"/>
    <s:sheet name="Stock-Based Compensation" sheetId="21" r:id="rId21"/>
    <s:sheet name="Net Capital Requirements" sheetId="22" r:id="rId22"/>
    <s:sheet name="Accumulated Other Comprehensive" sheetId="23" r:id="rId23"/>
    <s:sheet name="Capital Stock" sheetId="24" r:id="rId24"/>
    <s:sheet name="Income Taxes" sheetId="25" r:id="rId25"/>
    <s:sheet name="Earnings Per Share" sheetId="26" r:id="rId26"/>
    <s:sheet name="Segment Information" sheetId="27" r:id="rId27"/>
    <s:sheet name="Subsequent Events" sheetId="28" r:id="rId28"/>
    <s:sheet name="Significant Accounting Polici29" sheetId="29" r:id="rId29"/>
    <s:sheet name="Investments (Tables)" sheetId="30" r:id="rId30"/>
    <s:sheet name="Consolidated Voting Rights En31" sheetId="31" r:id="rId31"/>
    <s:sheet name="Variable Interest Entities (Tab" sheetId="32" r:id="rId32"/>
    <s:sheet name="Fair Value Disclosures (Tables)" sheetId="33" r:id="rId33"/>
    <s:sheet name="Goodwill (Tables)" sheetId="34" r:id="rId34"/>
    <s:sheet name="Intangible Assets (Tables)" sheetId="35" r:id="rId35"/>
    <s:sheet name="Borrowings (Tables)" sheetId="36" r:id="rId36"/>
    <s:sheet name="Stock-Based Compensation (Table" sheetId="37" r:id="rId37"/>
    <s:sheet name="Accumulated Other Comprehensi38" sheetId="38" r:id="rId38"/>
    <s:sheet name="Capital Stock (Tables)" sheetId="39" r:id="rId39"/>
    <s:sheet name="Earnings Per Share (Tables)" sheetId="40" r:id="rId40"/>
    <s:sheet name="Segment Information (Tables)" sheetId="41" r:id="rId41"/>
    <s:sheet name="Business Overview - Additional " sheetId="42" r:id="rId42"/>
    <s:sheet name="Significant Accounting Polici43" sheetId="43" r:id="rId43"/>
    <s:sheet name="Investments - Summary of Carryi" sheetId="44" r:id="rId44"/>
    <s:sheet name="Investments - Additional Inform" sheetId="45" r:id="rId45"/>
    <s:sheet name="Investments - Summary of Cost a" sheetId="46" r:id="rId46"/>
    <s:sheet name="Investments - Summary of Cost47" sheetId="47" r:id="rId47"/>
    <s:sheet name="Investments - Summary of Cost48" sheetId="48" r:id="rId48"/>
    <s:sheet name="Consolidated VREs Recorded in C" sheetId="49" r:id="rId49"/>
    <s:sheet name="Variable Interest Entities Refl" sheetId="50" r:id="rId50"/>
    <s:sheet name="Variable Interest Entities Re51" sheetId="51" r:id="rId51"/>
    <s:sheet name="Variable Interest Entities Re52" sheetId="52" r:id="rId52"/>
    <s:sheet name="Fair Value Disclosures - Assets" sheetId="53" r:id="rId53"/>
    <s:sheet name="Fair Value Disclosures - Additi" sheetId="54" r:id="rId54"/>
    <s:sheet name="Fair Value Disclosures - Change" sheetId="55" r:id="rId55"/>
    <s:sheet name="Fair Value Disclosures - Fair V" sheetId="56" r:id="rId56"/>
    <s:sheet name="Fair Value Disclosures - Fair57" sheetId="57" r:id="rId57"/>
    <s:sheet name="Fair Value Disclosures - Invest" sheetId="58" r:id="rId58"/>
    <s:sheet name="Fair Value Disclosures - Inve59" sheetId="59" r:id="rId59"/>
    <s:sheet name="Fair Value Disclosures - Summar" sheetId="60" r:id="rId60"/>
    <s:sheet name="Derivatives and Hedging - Addit" sheetId="61" r:id="rId61"/>
    <s:sheet name="Goodwill - Goodwill Activity (D" sheetId="62" r:id="rId62"/>
    <s:sheet name="Goodwill - Goodwill Activity (P" sheetId="63" r:id="rId63"/>
    <s:sheet name="Goodwill - Additional Informati" sheetId="64" r:id="rId64"/>
    <s:sheet name="Intangible Assets - Carrying Am" sheetId="65" r:id="rId65"/>
    <s:sheet name="Intangible Assets - Additional " sheetId="66" r:id="rId66"/>
    <s:sheet name="Borrowings - Additional Informa" sheetId="67" r:id="rId67"/>
    <s:sheet name="Borrowings - Carrying Value and" sheetId="68" r:id="rId68"/>
    <s:sheet name="Borrowings - Carrying Value a69" sheetId="69" r:id="rId69"/>
    <s:sheet name="Commitments and Contingencies -" sheetId="70" r:id="rId70"/>
    <s:sheet name="Stock-Based Compensation - Rest" sheetId="71" r:id="rId71"/>
    <s:sheet name="Stock-Based Compensation - Re72" sheetId="72" r:id="rId72"/>
    <s:sheet name="Stock-Based Compensation - Addi" sheetId="73" r:id="rId73"/>
    <s:sheet name="Stock-Based Compensation - Stoc" sheetId="74" r:id="rId74"/>
    <s:sheet name="Stock-Based Compensation - St75" sheetId="75" r:id="rId75"/>
    <s:sheet name="Net Capital Requirements - Addi" sheetId="76" r:id="rId76"/>
    <s:sheet name="Accumulated Other Comprehensi77" sheetId="77" r:id="rId77"/>
    <s:sheet name="Accumulated Other Comprehensi78" sheetId="78" r:id="rId78"/>
    <s:sheet name="Capital Stock - Preferred Share" sheetId="79" r:id="rId79"/>
    <s:sheet name="Capital Stock - Preferred Sha80" sheetId="80" r:id="rId80"/>
    <s:sheet name="Capital Stock - Additional Info" sheetId="81" r:id="rId81"/>
    <s:sheet name="Income Taxes - Additional Infor" sheetId="82" r:id="rId82"/>
    <s:sheet name="Earnings Per Share - Computatio" sheetId="83" r:id="rId83"/>
    <s:sheet name="Segment Information - Additiona" sheetId="84" r:id="rId84"/>
    <s:sheet name="Segment Information - Schedule " sheetId="85" r:id="rId85"/>
    <s:sheet name="Segment Information - Total Rev" sheetId="86" r:id="rId86"/>
    <s:sheet name="Segment Information - Schedul87" sheetId="87" r:id="rId87"/>
    <s:sheet name="Subsequent Events - Additional " sheetId="88" r:id="rId88"/>
  </s:sheets>
  <s:definedNames/>
  <s:calcPr calcId="124519" calcMode="auto" fullCalcOnLoad="1"/>
</s:workbook>
</file>

<file path=xl/sharedStrings.xml><?xml version="1.0" encoding="utf-8"?>
<sst xmlns="http://schemas.openxmlformats.org/spreadsheetml/2006/main" uniqueCount="868">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BLK</t>
  </si>
  <si>
    <t>Entity Registrant Name</t>
  </si>
  <si>
    <t>BlackRock Inc.</t>
  </si>
  <si>
    <t>Entity Central Index Key</t>
  </si>
  <si>
    <t>Current Fiscal Year End Date</t>
  </si>
  <si>
    <t>--12-31</t>
  </si>
  <si>
    <t>Entity Filer Category</t>
  </si>
  <si>
    <t>Large Accelerated Filer</t>
  </si>
  <si>
    <t>Entity Common Stock, Shares Outstanding</t>
  </si>
  <si>
    <t>Condensed Consolidated Statements of Financial Condition - USD ($) $ in Millions</t>
  </si>
  <si>
    <t>Dec. 31, 2014</t>
  </si>
  <si>
    <t>Assets</t>
  </si>
  <si>
    <t>Cash and cash equivalents</t>
  </si>
  <si>
    <t>Accounts receivable</t>
  </si>
  <si>
    <t>Investments</t>
  </si>
  <si>
    <t>Separate account assets</t>
  </si>
  <si>
    <t>Separate account collateral held under securities lending agreements</t>
  </si>
  <si>
    <t>Property and equipment (net of accumulated depreciation of $624 and $587 at September 30, 2015 and December 31, 2014, respectively)</t>
  </si>
  <si>
    <t>Intangible assets (net of accumulated amortization of $1,144 and $1,040 at September 30, 2015 and December 31, 2014, respectively)</t>
  </si>
  <si>
    <t>Goodwill</t>
  </si>
  <si>
    <t>Other assets</t>
  </si>
  <si>
    <t>Total assets</t>
  </si>
  <si>
    <t>Liabilities</t>
  </si>
  <si>
    <t>Accrued compensation and benefits</t>
  </si>
  <si>
    <t>Accounts payable and accrued liabilities</t>
  </si>
  <si>
    <t>Borrowings</t>
  </si>
  <si>
    <t>Separate account liabilities</t>
  </si>
  <si>
    <t>Separate account collateral liabilities under securities lending agreements</t>
  </si>
  <si>
    <t>Deferred income tax liabilities</t>
  </si>
  <si>
    <t>Other liabilities</t>
  </si>
  <si>
    <t>Total liabilities</t>
  </si>
  <si>
    <t>Commitments and contingencies (Note 11)</t>
  </si>
  <si>
    <t xml:space="preserve"> </t>
  </si>
  <si>
    <t>Temporary equity</t>
  </si>
  <si>
    <t>Redeemable noncontrolling interests</t>
  </si>
  <si>
    <t>Permanent Equity</t>
  </si>
  <si>
    <t>Common stock, $0.01 par value;Shares authorized: 500,000,000 at September 30, 2015 and December 31, 2014;Shares issued: 171,252,185 at September 30, 2015 and December 31, 2014;Shares outstanding: 163,922,010 and 164,786,788 at September 30, 2015 and December 31, 2014,respectively</t>
  </si>
  <si>
    <t>Preferred stock (Note 15)</t>
  </si>
  <si>
    <t>Additional paid-in capital</t>
  </si>
  <si>
    <t>Retained earnings</t>
  </si>
  <si>
    <t>Accumulated other comprehensive loss</t>
  </si>
  <si>
    <t>Treasury stock, common, at cost (7,330,175 and 6,465,397 shares held at September 30, 2015 and December 31, 2014, respectively)</t>
  </si>
  <si>
    <t>Total BlackRock, Inc. stockholders’ equity</t>
  </si>
  <si>
    <t>Nonredeemable noncontrolling interests</t>
  </si>
  <si>
    <t>Total permanent equity</t>
  </si>
  <si>
    <t>Total liabilities, temporary equity and permanent equity</t>
  </si>
  <si>
    <t>Consolidated Variable Interest Entities [Member]</t>
  </si>
  <si>
    <t>Appropriated retained earnings</t>
  </si>
  <si>
    <t>Condensed Consolidated Statements of Financial Condition (Parenthetical) - USD ($) $ in Millions</t>
  </si>
  <si>
    <t>Property and equipment, accumulated depreciation</t>
  </si>
  <si>
    <t>Intangible assets, accumulated amortization</t>
  </si>
  <si>
    <t>Common stock, par value</t>
  </si>
  <si>
    <t>Common stock, shares authorized</t>
  </si>
  <si>
    <t>Common stock, shares issued</t>
  </si>
  <si>
    <t>Common stock, shares outstanding</t>
  </si>
  <si>
    <t>Treasury stock, common shares</t>
  </si>
  <si>
    <t>Nonredeemable noncontrolling interests of consolidated variable interest entities</t>
  </si>
  <si>
    <t>Condensed Consolidated Statements of Income - USD ($) $ in Millions</t>
  </si>
  <si>
    <t>3 Months Ended</t>
  </si>
  <si>
    <t>Sep. 30, 2014</t>
  </si>
  <si>
    <t>Revenue</t>
  </si>
  <si>
    <t>Total investment advisory, administration fees and securities lending revenue</t>
  </si>
  <si>
    <t>Investment advisory performance fees</t>
  </si>
  <si>
    <t>BlackRock Solutions and advisory</t>
  </si>
  <si>
    <t>Distribution fees</t>
  </si>
  <si>
    <t>Other revenue</t>
  </si>
  <si>
    <t>Total revenue</t>
  </si>
  <si>
    <t>Expense</t>
  </si>
  <si>
    <t>Employee compensation and benefits</t>
  </si>
  <si>
    <t>Distribution and servicing costs</t>
  </si>
  <si>
    <t>Amortization of deferred sales commissions</t>
  </si>
  <si>
    <t>Direct fund expense</t>
  </si>
  <si>
    <t>General and administration</t>
  </si>
  <si>
    <t>Amortization of intangible assets</t>
  </si>
  <si>
    <t>Total expense</t>
  </si>
  <si>
    <t>Operating income</t>
  </si>
  <si>
    <t>Nonoperating income (expense)</t>
  </si>
  <si>
    <t>Net gain (loss) on investments</t>
  </si>
  <si>
    <t>Interest and dividend income</t>
  </si>
  <si>
    <t>Interest expense</t>
  </si>
  <si>
    <t>Total nonoperating income (expense)</t>
  </si>
  <si>
    <t>Income before income taxes</t>
  </si>
  <si>
    <t>Income tax expense</t>
  </si>
  <si>
    <t>Net income</t>
  </si>
  <si>
    <t>Net income (loss) attributable to redeemable noncontrolling interests</t>
  </si>
  <si>
    <t>Net income (loss) attributable to nonredeemable noncontrolling interests</t>
  </si>
  <si>
    <t>Net income attributable to BlackRock, Inc.</t>
  </si>
  <si>
    <t>Earnings per share attributable to BlackRock, Inc. common stockholders:</t>
  </si>
  <si>
    <t>Basic</t>
  </si>
  <si>
    <t>Diluted</t>
  </si>
  <si>
    <t>Cash dividends declared and paid per share</t>
  </si>
  <si>
    <t>Weighted-average common shares outstanding:</t>
  </si>
  <si>
    <t>Related Parties [Member]</t>
  </si>
  <si>
    <t>Other Third Parties [Member]</t>
  </si>
  <si>
    <t>Condensed Consolidated Statements of Comprehensive Income - USD ($) $ in Millions</t>
  </si>
  <si>
    <t>Statement Of Income And Comprehensive Income [Abstract]</t>
  </si>
  <si>
    <t>Change in net unrealized gains (losses) from available-for-sale investments, net of tax:</t>
  </si>
  <si>
    <t>Unrealized holding gains (losses), net of tax</t>
  </si>
  <si>
    <t>[1]</t>
  </si>
  <si>
    <t>Less: reclassification adjustment included in net income</t>
  </si>
  <si>
    <t>Net change from available-for-sale investments, net of tax</t>
  </si>
  <si>
    <t>Benefit plans, net</t>
  </si>
  <si>
    <t>Foreign currency translation adjustments</t>
  </si>
  <si>
    <t>[2]</t>
  </si>
  <si>
    <t>Other comprehensive income (loss)</t>
  </si>
  <si>
    <t>Comprehensive income</t>
  </si>
  <si>
    <t>Less: Comprehensive income (loss) attributable to noncontrolling interests</t>
  </si>
  <si>
    <t>Comprehensive income attributable to BlackRock, Inc.</t>
  </si>
  <si>
    <t>The tax benefit (expense) was not material for the three and nine months ended September 30, 2015 and 2014.</t>
  </si>
  <si>
    <t>Amount for the three months ended September 30, 2015 includes losses from a net investment hedge of $2 million. Amount for the nine months ended September 30, 2015 includes gains from a net investment hedge of $5 million, net of tax of $4 million.</t>
  </si>
  <si>
    <t>Condensed Consolidated Statements of Comprehensive Income (Parenthetical) - USD ($) $ in Millions</t>
  </si>
  <si>
    <t>Gains (losses) from net investment hedging, net of tax</t>
  </si>
  <si>
    <t>Gains from net investment hedging, tax</t>
  </si>
  <si>
    <t>Condensed Consolidated Statements of Changes in Equity - USD ($) $ in Millions</t>
  </si>
  <si>
    <t>Total</t>
  </si>
  <si>
    <t>Additional Paid-in Capital [Member]</t>
  </si>
  <si>
    <t>Retained Earnings [Member]</t>
  </si>
  <si>
    <t>Appropriated Retained Earnings [Member]</t>
  </si>
  <si>
    <t>Accumulated Other Comprehensive Income (Loss) [Member]</t>
  </si>
  <si>
    <t>Treasury Stock Common [Member]</t>
  </si>
  <si>
    <t>Total BlackRock Stockholders' Equity [Member]</t>
  </si>
  <si>
    <t>Nonredeemable Noncontrolling Interests [Member]</t>
  </si>
  <si>
    <t>Redeemable Noncontrolling Interests / Temporary Equity [Member]</t>
  </si>
  <si>
    <t>Nonredeemable Noncontrolling Interests of Consolidated VIEs [Member]</t>
  </si>
  <si>
    <t>Balance at Dec. 31, 2013</t>
  </si>
  <si>
    <t>Allocation of gains (losses) of consolidated collateralized loan obligations</t>
  </si>
  <si>
    <t>Dividends paid</t>
  </si>
  <si>
    <t>Stock-based compensation</t>
  </si>
  <si>
    <t>Issuance of common shares related to employee stock transactions</t>
  </si>
  <si>
    <t>Employee tax withholdings related to employee stock transactions</t>
  </si>
  <si>
    <t>Shares repurchased</t>
  </si>
  <si>
    <t>Net tax benefit (shortfall) from stock-based compensation</t>
  </si>
  <si>
    <t>Subscriptions (redemptions/ distributions) — noncontrolling interest holders</t>
  </si>
  <si>
    <t>Net consolidations (deconsolidations) of sponsored investment funds</t>
  </si>
  <si>
    <t>Balance at Sep. 30, 2014</t>
  </si>
  <si>
    <t>Balance at Jun. 30, 2014</t>
  </si>
  <si>
    <t>Balance at Dec. 31, 2014</t>
  </si>
  <si>
    <t>[3]</t>
  </si>
  <si>
    <t>Net consolidation (deconsolidation) of VIEs due to adoption of new accounting pronouncement</t>
  </si>
  <si>
    <t>Balance at Sep. 30, 2015</t>
  </si>
  <si>
    <t>Balance at Jun. 30, 2015</t>
  </si>
  <si>
    <t>Amounts include $2 million of common stock at both September 30, 2014 and December 31, 2013.</t>
  </si>
  <si>
    <t>Amounts include $2 million of common stock at both September 30, 2015 and December 31, 2014.</t>
  </si>
  <si>
    <t>Amounts include noncontrolling interests of consolidated variable interest entities (“VIEs”).</t>
  </si>
  <si>
    <t>Condensed Consolidated Statements of Changes in Equity (Parenthetical) - USD ($) $ in Millions</t>
  </si>
  <si>
    <t>Dec. 31, 2013</t>
  </si>
  <si>
    <t>Additional Paid-in Capital, value of stock</t>
  </si>
  <si>
    <t>Common Stock [Member]</t>
  </si>
  <si>
    <t>Condensed Consolidated Statements of Cash Flows - USD ($) $ in Millions</t>
  </si>
  <si>
    <t>Cash flows from operating activities</t>
  </si>
  <si>
    <t>Adjustments to reconcile net income to cash flows from operating activities:</t>
  </si>
  <si>
    <t>Depreciation and amortization</t>
  </si>
  <si>
    <t>Deferred income tax expense (benefit)</t>
  </si>
  <si>
    <t>Other gains</t>
  </si>
  <si>
    <t>Net (gains) losses on nontrading investments</t>
  </si>
  <si>
    <t>Purchases of investments within consolidated sponsored investment funds</t>
  </si>
  <si>
    <t>Proceeds from sales and maturities of investments within consolidated sponsored investment funds</t>
  </si>
  <si>
    <t>Assets and liabilities of consolidated VIEs:</t>
  </si>
  <si>
    <t>Change in cash and cash equivalents</t>
  </si>
  <si>
    <t>Net (gains) losses within consolidated VIEs</t>
  </si>
  <si>
    <t>Net (purchases) proceeds within consolidated VIEs</t>
  </si>
  <si>
    <t>(Earnings) losses from equity method investees</t>
  </si>
  <si>
    <t>Distributions of earnings from equity method investees</t>
  </si>
  <si>
    <t>Other adjustments</t>
  </si>
  <si>
    <t>Changes in operating assets and liabilities:</t>
  </si>
  <si>
    <t>Investments, trading</t>
  </si>
  <si>
    <t>Cash flows from investing activities</t>
  </si>
  <si>
    <t>Purchases of investments</t>
  </si>
  <si>
    <t>Proceeds from sales and maturities of investments</t>
  </si>
  <si>
    <t>Distributions of capital from equity method investees</t>
  </si>
  <si>
    <t>Acquisition</t>
  </si>
  <si>
    <t>Purchases of property and equipment</t>
  </si>
  <si>
    <t>Cash flows from financing activities</t>
  </si>
  <si>
    <t>Proceeds from long-term borrowings</t>
  </si>
  <si>
    <t>Repayments of long-term borrowings</t>
  </si>
  <si>
    <t>Cash dividends paid</t>
  </si>
  <si>
    <t>Proceeds from stock options exercised</t>
  </si>
  <si>
    <t>Repurchases of common stock</t>
  </si>
  <si>
    <t>Net proceeds from (repayments of) borrowings by consolidated VIEs</t>
  </si>
  <si>
    <t>Net (redemptions/distributions paid) / subscriptions received from noncontrolling interests holders</t>
  </si>
  <si>
    <t>Excess tax benefit from stock-based compensation</t>
  </si>
  <si>
    <t>Othe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Interest</t>
  </si>
  <si>
    <t>Interest on borrowings of consolidated VIEs</t>
  </si>
  <si>
    <t>Income taxes (net of refunds)</t>
  </si>
  <si>
    <t>Supplemental schedule of noncash investing and financing transactions:</t>
  </si>
  <si>
    <t>Issuance of common stock</t>
  </si>
  <si>
    <t>Increase (decrease) in noncontrolling interests due to net consolidation (deconsolidation) of sponsored investment funds</t>
  </si>
  <si>
    <t>Increase (decrease) in borrowings due to deconsolidation of VIEs</t>
  </si>
  <si>
    <t>Business Overview</t>
  </si>
  <si>
    <t>Organization Consolidation And Presentation Of Financial Statements [Abstract]</t>
  </si>
  <si>
    <t xml:space="preserve">1. Business Overview BlackRock, Inc. (together, with its subsidiaries, unless the context otherwise indicates, “BlackRock” or the “Company”) is a leading publicly traded investment management firm providing a broad range of investment and risk management services to institutional and retail clients worldwide. BlackRock’s diverse platform of active (alpha) and index (beta) investment strategies across asset classes enables the Company to tailor investment outcomes and asset allocation solutions for clients. Product offerings include single- and multi-asset class portfolios investing in equities, fixed income, alternatives and money market instruments. Products are offered directly and through intermediaries in a variety of vehicles, including open-end and closed-end mutual funds, iShares ® BlackRock Solutions ® Aladdin ® At September 30, 2015, The PNC Financial Services Group, Inc. (“PNC”) held 21.1% of the Company’s voting common stock and 22.1% of the Company’s capital stock, which includes outstanding common and nonvoting preferred stock. </t>
  </si>
  <si>
    <t>Significant Accounting Policies</t>
  </si>
  <si>
    <t>Accounting Policies [Abstract]</t>
  </si>
  <si>
    <t xml:space="preserve">2. Significant Accounting Policies Basis of Presentation . These condensed consolidated financial statements have been prepared in accordance with accounting principles generally accepted in the United States (“GAAP”) and include the accounts of the Company and its controlled subsidiaries. Noncontrolling interests on the condensed consolidated statements of financial condition represents the portion of consolidated sponsored investment funds in which the Company does not have direct equity ownership.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notes related thereto included in the Company’s Annual Report on Form 10-K for the year ended December 31, 2014, which was filed with the Securities and Exchange Commission (“SEC”) on February 27, 2015 (“2014 Form 10-K”). The interim financial information at September 30, 2015 and for the three and nine months ended September 30, 2015 and 2014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Accounting Pronouncements Adopted in the Nine Months Ended September 30, 2015 Amendments to the Consolidation Analysis. In February 2015, the Financial Accounting Standards Board (“FASB”) issued ASU 2015-02, Consolidation: Amendments to the Consolidation Analysis , (“ASU 2015-02”) that requires companies to reevaluate all legal entities under new consolidation guidance. The revised consolidation rules provide new guidance for evaluating: i) limited partnerships and similar entities for consolidation ii) how decision maker or service provider fees affect the consolidation analysis, iii) how interests held by related parties affect the consolidation analysis, and iv) the consolidation analysis required for certain investment funds. The new consolidation guidance also provides a scope exception for reporting entities with interests in legal entities that are required to comply with or operate in accordance with requirements similar to those in Rule 2a-7 of the Investment Company Act of 1940 for registered money market funds. The Company early adopted ASU 2015-02 using the modified retrospective method with an effective adoption date of January 1, 2015. The modified retrospective method did not require the restatement of prior year periods. In connection with the adoption of ASU 2015-02, the Company reevaluated all of its investment products for consolidation. As of January 1, 2015, the Company deconsolidated all of its previously consolidated CLOs as its fee arrangements were no longer deemed to be variable interests and it held no other interests in these entities. The adoption of the ASU also resulted in the consolidation of certain investment products that were not previously consolidated. Upon adoption, these products became consolidated VIEs as the Company is considered the party with both (i) the power to direct the activities of the VIE that most significantly impact its economic performance and (ii) the obligation to absorb losses of the entity or the right to receive benefits from the entity that could potentially be significant to the VIE. The impact to the Company’s condensed consolidated statement of financial condition upon adoption of ASU 2015-02 was primarily the deconsolidation of approximately $3.6 billion of assets and $3.6 billion of liabilities related to the Company’s CLOs with an adjustment to appropriated retained earnings/loss of $19 million. In addition, certain investment products previously accounted for as voting rights entities (“VREs”) became VIEs under the new accounting guidance. Debt Issuance Costs. In April 2015, the FASB issued ASU 2015-03, Simplifying the Presentation of Debt Issuance Costs (“ASU 2015-03”). ASU 2015-03 requires debt issuance costs be presented in the balance sheet as a direct deduction from the carrying value of the associated debt liability, consistent with the presentation of a debt discount. The Company early adopted ASU 2015-03 during the quarter ended June 30, 2015 on a retrospective basis, which required the restatement of prior periods. The adoption of ASU 2015-03 was not material to the condensed consolidated financial statements. Disclosures for Investments in Certain Entities that Calculate NAV Per Share. In May 2015, the FASB issued ASU 2015-07, Disclosures for Investments in Certain Entities That Calculate Net Asset Value per Share (or Its Equivalent) (“ASU 2015-07”). ASU 2015-07 removes the requirement to categorize within the fair value hierarchy all investments for which fair value is measured using the net asset value (“NAV”) per share practical expedient. The Company early adopted ASU 2015-07 during the quarter ended June 30, 2015 on a retrospective basis, which required the restatement of prior periods. As a result of the adoption of ASU 2015-07, $653 million and $692 million as of September 30, 2015 and December 31, 2014, respectively, of NAV investments are no longer included in Level 2 and 3 within the fair value hierarchy. Fair Value Measurements. Hierarchy of Fair Value Inputs . The Company uses a fair value hierarchy that prioritizes inputs to valuation techniqu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bank loans, short-term floating-rate notes, asset-backed securities, securities held within consolidated hedge funds, restricted public securities valued at a discount,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bank loans and bonds.
•
Level 3 liabilities include contingent liabilities related to acquisitions valued based upon discounted cash flow analysis using unobservable market data. Level 3 liabilities at December 31, 2014 also included borrowings of consolidated collateralized loan obligations (“CLOs”) valued based upon nonbinding single-broker quotes. Significance of Inputs. The Company’s assessment of the significance of a particular input to the fair value measurement in its entirety requires judgment and considers factors specific to the financial instrument. Valuation Techniques. The fair values of certain Level 3 assets and liabilities were determined using various methodologies as appropriate, including third-party pricing vendors, broker quotes and market and income approaches. Such quotes and modeled prices are evaluated for reasonableness through various procedures, including due diligence reviews of third-party pricing vendors, variance analyses, consideration of the current market environment and other analytical procedures. A significant number of inputs used to value equity, debt securities and bank loan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Annually, BlackRock’s internal valuation committee or other designated groups review both the valuation methodologies, including the general assumptions and methods used to value various asset classes, and operational processes with these vendors. On a quarterly basis, meetings are held with key vendors to identify any significant changes to the vendors’ processes.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AV as the fair value for certain investments. The inputs to value these investments may include BlackRock capital accounts for its partnership interests in various alternative investments, including distressed credit hedge funds, opportunistic funds, real estate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Derivative Instruments and Hedging Activities . The Company does not use derivative financial instruments for trading or speculative purposes. The Company may use derivative financial instruments primarily for purposes of hedging exposures to fluctuations in foreign currency exchange rates of certain assets and liabilities, and market exposures for certain seed investments. The Company may also use derivatives within its separate account assets, which are segregated for purposes of funding individual and group pension contracts. In addition, certain consolidated sponsored investment funds may also invest in derivatives as a part of their investment strategy. Changes in the fair value of the Company’s derivative financial instruments are recognized in earnings and, where applicable, are offset by the corresponding gain or loss on the related foreign-denominated assets or liabilities or hedged investments, on the condensed consolidated statements of income. The Company may also use financial instruments designated as net investment hedges for accounting purposes to hedge net investments in international subsidiaries whose functional currency is different from the reporting currency of the parent company. The gain or loss from revaluing accounting hedges of net investments in foreign operations at the spot rate is deferred and reported within accumulated other comprehensive income on the condensed consolidated statements of financial condition. The Company reassesses the effectiveness of its net investment hedge on a quarterly basis. Consolidation. The Company performs an analysis for investment products to determine if the product is a VIE or a VRE. Assessing whether an entity is a VIE or a VR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is the primary beneficiary (“PB”) of the entity. VREs are typically consolidated if the Company holds the majority voting interest. Upon the occurrence of certain events (such as contributions and redemptions, either by the Company, or third parties, or amendments to the governing documents of the Company’s investment products), management reviews and reconsiders its previous conclusion regarding the status of an entity as a VIE or a VRE. Additionally, management continually reconsiders whether the Company is deemed to be a VIE’s PB that consolidates such entity. Consolidation of Variable Interest Entities . Certain investment products for which a controlling financial interest is achieved through arrangements that do not involve or are not directly linked to voting interests are deemed VIEs. BlackRock reviews factors, including whether or not i) the entity has equity that is sufficient to permit the entity to finance its activities without additional subordinated support from other parties and ii) the equity holders at risk have the obligation to absorb losses, the right to receive residual returns, and the right to direct the activities of the entity that most significantly impact the entity’s economic performance, to determine if the investment product is a VIE. BlackRock re-evaluates such factors as facts and circumstances change. Prior to the adoption of ASU 2015-02, the Company used two methods for determining whether it was the PB of a VIE depending on the nature and characteristics of the entity. For CLOs, the Company was deemed to be the PB if it had the power to direct activities of the entity that most significantly impacted the entity’s economic performance and had the obligation to absorb losses or the right to receive benefits that potentially could be significant to the VIE. For certain sponsored investment funds, the Company was deemed to be the PB if it absorbed the majority of the entity’s expected losses, received a majority of the entity’s expected residual returns, or both. Following the adoption of ASU 2015-02, all VIEs are evaluated for consolidation under a single method. The PB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The consolidation analysis can generally be performed qualitatively, however, if it is not readily apparent that the Company is not the PB, a quantitative analysis may also be performed. Consolidation of Voting Rights Entities . BlackRock is required to consolidate an investee to the extent that BlackRock can exert control over the financial and operating policies of the investee, which generally exists if there is a greater than 50% voting equity interest. Retention of Specialized Investment Company Accounting Principles. Upon consolidation of sponsored investment funds, the Company retains the specialized investment company accounting principles of the underlying funds. All of the underlying investments held by such consolidated sponsored investment funds are carried at fair value with corresponding changes in the investments’ fair values reflected in nonoperating income (expense) on the condensed consolidated statements of income. When the Company no longer controls these funds due to reduced ownership percentage or other reasons, the funds are deconsolidated and accounted for under another accounting method if the Company still maintains an investment. Money Market Fee Waivers . The Company is currently voluntarily waiving a portion of its management fees on certain money market funds to ensure that they maintain a minimum level of daily net investment income (the “Yield Support waivers”). During the three and nine months ended September 30, 2015, these waivers resulted in a reduction of management fees of approximately $32 million and $112 million, respectively. Approximately 45% of year-to-date Yield Support waivers were offset by a reduction of BlackRock’s distribution and servicing costs paid to a financial intermediary. BlackRock has provided Yield Support waivers in prior periods and may increase or decrease the level of fee waivers in future periods. 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densed consolidated statements of financial condition the cash and noncash collateral received under these BlackRock Life Limited securities lending arrangements as its own asset in addition to an equal and offsetting collateral liability for the obligation to return the collateral. During the three months ended September 30, 2015 and 2014, the Company had not resold or repledged any of the collateral received under these arrangements. At September 30, 2015 and December 31, 2014, the fair value of loaned securities held by separate accounts was approximately $28.3 billion and $30.6 billion, respectively, and the fair value of the collateral held under these securities lending agreements was approximately $30.8 billion and $33.7 billion, respectively. Recent Accounting Pronouncements Not Yet Adopted Revenue from Contracts with Customers. In May 2014, the FASB issued ASU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The Company is currently evaluating the impact of adopting ASU 2014-09, which is effective for the Company on January 1, 2018. Accounting for Measurement-Period Adjustments . In September 2015, the FASB issued ASU 2015-16, Simplifying the Accounting for Measurement-Period Adjustments (“ASU 2015-16”). Under ASU 2015-16, an acquirer must recognize, upon determination, adjustments to the original amounts recorded for a business acquisition that are identified during the one-year period following the acquisition date. Previously prior period information was required to be revised. The Company is required to adopt the ASU prospectively on January 1, 2016. Upon adoption, the Company will apply the new ASU to any adjustments related to business acquisitions. </t>
  </si>
  <si>
    <t>Investments Debt And Equity Securities [Abstract]</t>
  </si>
  <si>
    <t xml:space="preserve">3. Investments A summary of the carrying value of total investments is as follows:
(in millions)
September 2015
December 2014
Available-for-sale investments
$
34
$
201
Held-to-maturity investments
111
79
Trading investments:
Consolidated sponsored investment funds
548
443
Other equity and debt securities
17
29
Deferred compensation plan mutual funds
63
64
Total trading investments
628
536
Other investments:
Consolidated sponsored investment funds
-
270
Equity method investments
469
633
Deferred compensation plan equity method investments
16
21
Cost method investments (1)
95
96
Carried interest
19
85
Total other investments
599
1,105
Total investments
$
1,372
$
1,921
(1)
Amounts primarily include Federal Reserve Bank (“FRB”) Stock. At September 30, 2015, the Company consolidated $548 million of investments held by consolidated sponsored investment funds accounted for as VREs, which were classified as trading investments. At December 31, 2014, the Company consolidated $713 million of investments held by consolidated sponsored investment funds accounted for as VREs of which $443 million and $270 million were classified as trading investments and other investments, respectively. Available-for-Sale Investments A summary of the cost and carrying value of investments classified as available-for-sale investments is as follows:
(in millions)
Gross Unrealized
Carrying
September 30, 2015
Cost
Gains
Losses
Value
Equity securities of sponsored investment funds
$
35
$
2
$
(3
)
$
34
December 31, 2014
Equity securities of sponsored investment funds
$
205
$
5
$
(9
)
$
201
Available-for-sale investments primarily included seed investments in BlackRock sponsored mutual funds. Held-to-Maturity Investments The carrying value of held-to-maturity investments was $111 million and $79 million at September 30, 2015 and December 31, 2014, respectively. Held-to-maturity investments included foreign government debt held for regulatory purposes. The amortized cost (carrying value) of these investments approximated fair value. At September 30, 2015, $98 million of these investments mature within one year and $13 million mature after five years through ten years. Trading Investments A summary of the cost and carrying value of trading investments is as follows:
(in millions)
September 30, 2015
December 31, 2014
Cost
Carrying Value
Cost
Carrying Value
Trading investments:
Deferred compensation plan mutual funds
$
48
$
63
$
48
$
64
Equity securities/multi-asset mutual funds
167
155
210
239
Debt securities/fixed income mutual funds:
Corporate debt
197
194
109
110
Government debt
167
170
100
103
Asset/mortgage backed debt
46
46
20
20
Total trading investments
$
625
$
628
$
487
$
536
At September 30, 2015, trading investments included $408 million of debt securities and $140 million of equity securities held by consolidated sponsored investment funds accounted for as VREs, $63 million of certain deferred compensation plan mutual fund investments and $17 million of other equity and debt securities. At December 31, 2014, trading investments included $223 million of debt securities and $220 million of equity securities held by consolidated sponsored investment funds accounted for as VREs, $64 million of certain deferred compensation plan mutual fund investments and $29 million of other equity and debt securities. Other Investments A summary of the cost and carrying value of other investments is as follows:
(in millions)
September 30, 2015
December 31, 2014
Cost
Carrying Value
Cost
Carrying Value
Other investments:
Consolidated sponsored investment funds accounted for as VREs
$
-
$
-
$
268
$
270
Equity method investments
387
469
518
633
Deferred compensation plan equity method investments
15
16
21
21
Cost method investments:
Federal Reserve Bank stock
93
93
92
92
Other
2
2
4
4
Total cost method investments
95
95
96
96
Carried interest (1)
-
19
-
85
Total other investments
$
497
$
599
$
903
$
1,105
(1)
Carried interest related to VREs. Consolidated sponsored investment funds accounted for as VREs include third-party private equity funds, direct investments in private companies and third-party hedge funds held by BlackRock sponsored investment funds. Equity method investments primarily include BlackRock’s direct investments in certain BlackRock sponsored investment funds. In addition, the Company accounts for its interest in PennyMac Financial Services, Inc. (“PennyMac”) as an equity method investment. At September 30, 2015 and December 31, 2014 the Company’s investment in PennyMac was excluded from the balances in the table above and included in other assets on the condensed consolidated statements of financial condition. The carrying value and fair value of the Company’s interest (approximately 20% or 16 million shares and units) was approximately $207 million and $249 million, respectively, at September 30, 2015 and approximately $167 million and $269 million, respectively, at December 31, 2014. The fair value of the Company’s interest reflected the PennyMac stock price at September 30, 2015 and December 31, 2014, respectively (a Level 1 input). Cost method investments include nonmarketable securities, primarily including FRB stock, which is held for regulatory purposes and is restricted from sale. At September 30, 2015 and December 31, 2014, there were no indicators of impairment on these investments. Carried interest represents allocations to BlackRock’s general partner capital accounts from certain funds. These balances are subject to change upon cash distributions, additional allocations or reallocations back to limited partners within the respective funds. </t>
  </si>
  <si>
    <t>Consolidated Voting Rights Entities</t>
  </si>
  <si>
    <t>Text Block [Abstract]</t>
  </si>
  <si>
    <t xml:space="preserve">4. Consolidated Voting Rights Entities The Company consolidates certain sponsored investment funds accounted for as VREs because it is deemed to control such funds. The investments owned by these consolidated VREs are classified as trading or other investments. The following table presents the balances related to these consolidated VREs that were recorded on the condensed consolidated statements of financial condition, including BlackRock’s net interest in these funds:
(in millions)
September 2015
December 31, 2014
Cash and cash equivalents
$
126
$
120
Investments:
Trading investments
548
443
Other investments
-
270
Other assets
21
20
Other liabilities
(75
)
(18
)
Noncontrolling interests
(100
)
(139
)
BlackRock’s net interests in consolidated VREs
$
520
$
696
BlackRock’s total exposure to consolidated VREs represents the value of its economic ownership interest in these sponsored investment funds. Valuation changes associated with investments held at fair value by these consolidated VREs are reflected in nonoperating income (expense) and partially offset in net income (loss) attributable to noncontrolling interests for the portion not attributable to BlackRock. In addition, at September 30, 2015 and December 31, 2014, certain consolidated sponsored investment funds, which were accounted for as VIEs, were excluded from the balances in the table above as the balances for these investment products are reported separately on the condensed consolidated statements of financial condition. See Note 5, Variable Interest Entities Significant Accounting Policies The Company cannot readily access cash and cash equivalents held by consolidated VREs to use in its operating activities. In addition, the Company cannot readily sell investments held by consolidated VREs to obtain cash for use in the Company’s operations. </t>
  </si>
  <si>
    <t>Variable Interest Entities</t>
  </si>
  <si>
    <t xml:space="preserve">5. Variable Interest Entities In the normal course of business, the Company is the manager of various types of sponsored investment vehicles, which may be considered VIEs. The Company may from time to time own equity or debt securities or enter into derivatives with the vehicles, each of which are considered variable interests. The Company’s involvement in financing the operations of the VIEs is generally limited to its investments in the entity. The Company consolidates entities when it is determined to be the PB. See Note 2, Significant Accounting Policies As a result of the adoption of ASU 2015-02, the Company deconsolidated all previously consolidated CLOs effective January 1, 2015 as its fees are no longer deemed variable interests. The Company also consolidated certain investment products that were not previously consolidated as a result of the adoption of ASU 2015-02. See Note 2, Significant Accounting Policies – Accounting Pronouncements Adopted in the Nine Months ended September 30, 2015 Consolidated VIEs. The Company’s consolidated VIEs as of September 30, 2015 include certain sponsored investment funds in which BlackRock has an investment and as the investment manager, is deemed to have both the power to direct the most significant activities of the funds and the right to receive benefits (or the obligation to absorb losses) that could potentially be significant to these sponsored investment funds. The assets of these VIEs are not available to creditors of the Company. In addition, the investors in these VIEs have no recourse to the credit of the Company. The Company’s consolidated VIEs under previous accounting guidance as of December 31, 2014 primarily included CLOs in which BlackRock did not have an investment; however, as the collateral manager, BlackRock was deemed to have both the power to direct the most significant activities of the CLOs and the right to receive benefits that could potentially be significant to the CLOs. Consolidated VIE assets and liabilities are presented after intercompany eliminations at September 30, 2015 and December 31, 2014 in the following table:
(in millions)
September 2015
December 2014
Assets of consolidated VIEs:
Cash and cash equivalents
$
76
$
278
Investments
916
3,320
Other assets
63
32
Total investments and other assets
979
3,352
Liabilities of consolidated VIEs:
Borrowings
-
(3,389
)
Other liabilities
(197
)
(245
)
Appropriated retained earnings
-
19
Noncontrolling interests of consolidated VIEs
(245
)
(15
)
Total BlackRock net interests in consolidated VIEs
$
613
$
-
The Company recorded a $14 million nonoperating net loss and a $2 million nonoperating net gain, respectively, during the three and nine months ended September 30, 2015 related to consolidated VIEs. Net loss attributable to noncontrolling interests related to consolidated VIEs during the three and nine months ended September 30, 2015 was $9 million and $2 million, respectively. The Company recorded $47 million and $35 million of nonoperating loss and an equal and offsetting net loss attributable to nonredeemable noncontrolling interests related to consolidated VIEs during the three and nine months ended September 30, 2014, respectively. Non-consolidated VIEs . At September 30, 2015 and December 31, 2014, the Company’s carrying value of assets and liabilities included on the condensed consolidated statement of financial condition pertaining to nonconsolidated VIEs and its maximum risk of loss related to VIEs for which it held a variable interest, but for which it was not the PB, was as follows:
(in millions) At September 30, 2015
Investments
Advisory Fee Receivables
Other Net Assets (Liabilities)
Maximum Risk of (1)
Sponsored investment products
$
36
$
3
$
(6
)
$
56
At December 31, 2014
CDOs/CLOs
$
-
$
2
$
(5
)
$
19
Other sponsored investment funds:
Collective trusts
-
191
-
191
Other
57
177
(3
)
234
Total
$
57
$
370
$
(8
)
$
444
(1)
At both September 30, 2015 and December 31, 2014, BlackRock’s maximum risk of loss associated with these VIEs primarily related to collecting advisory fee receivables and BlackRock’s investments. The net assets of sponsored investment products that are nonconsolidated VIEs approximated $2 billion at September 30, 2015. Net assets of other sponsored investment funds approximated $1.7 trillion to $1.8 trillion at December 31, 2014 and included approximately $1.4 trillion of collective trusts at December 31, 2014. Upon the adoption of ASU 2015-02, BlackRock no longer has a variable interest in collective trusts as BlackRock does not have any economic interest and earns at-market fees from these products. </t>
  </si>
  <si>
    <t>Fair Value Disclosures</t>
  </si>
  <si>
    <t>Fair Value Disclosures [Abstract]</t>
  </si>
  <si>
    <t>6. Fair Value Disclosures Fair Value Hierarchy Assets and liabilities measured at fair value on a recurring basis and other assets not held at fair value
September 30, 2015 (in millions)
Quoted Prices in Active Markets Identical Assets (Level 1)
Significant Other Observable Inputs (Level 2)
Significant Unobservable Inputs (Level 3)
Investments Measured at NAV (1)
Other Not Held at Fair Value (2)
September 30, 2015
Assets:
Investments
Available-for-sale:
Equity securities of sponsored investment funds
$
32
$
2
$
-
$
-
$
-
$
34
Held-to-maturity debt securities
-
-
-
-
111
111
Trading:
Deferred compensation plan mutual funds
63
-
-
-
-
63
Equity/Multi-asset mutual funds
155
-
-
-
-
155
Debt securities / fixed income mutual funds
2
408
-
-
-
410
Total trading
220
408
-
-
-
628
Other investments:
Equity method:
Equity and fixed income mutual funds
62
-
-
-
-
62
Other
-
-
-
399
8
407
Total equity method
62
-
-
399
8
469
Deferred compensation plan equity method investments
-
-
-
16
-
16
Cost method investments
-
-
-
-
95
95
Carried interest
-
-
-
-
19
19
Total investments
314
410
-
415
233
1,372
Separate account assets
104,665
43,035
-
-
1,269
148,969
Separate account collateral held under securities lending agreements:
Equity securities
20,650
-
-
-
-
20,650
Debt securities
-
10,134
-
-
-
10,134
Total separate account collateral held under securities lending agreements
20,650
10,134
-
-
-
30,784
Assets of consolidated VIEs:
-
Private / public equity (3)
10
9
172
159
-
350
Equity securities
180
-
-
-
-
180
Debt securities
-
219
-
-
-
219
Other
-
-
-
79
-
79
Carried interest
-
-
-
-
88
88
Total assets of consolidated VIEs
190
228
172
238
88
916
Total
$
125,819
$
53,807
$
172
$
653
$
1,590
$
182,041
Liabilities:
Separate account collateral liabilities under securities lending agreements
$
20,650
$
10,134
$
-
$
-
$
-
$
30,784
Other liabilities (4)
-
6
37
-
-
43
Total
$
20,650
$
10,140
$
37
$
-
$
-
$
30,827
(1)
Amounts are comprised of certain investments measured at fair value using NAV (or its equivalent) as a practical expedient. These investments have not been classified in the fair value hierarchy (see Note 2, Significant Accounting Policies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private equity funds.
(4)
Amounts include a derivative (see Note 7, Derivatives and Hedging Commitments and Contingencies Assets and liabilities measured at fair value on a recurring basis and other assets not held at fair value
December 31, 2014 (in millions)
Quoted Prices in Active Markets Identical Assets (Level 1)
Significant Other Observable Inputs (Level 2)
Significant Unobservable Inputs (Level 3)
Investments Measured at NAV (1)
Other Not Held at Fair Value (2)
December 31, 2014
Assets:
Investments
Available-for-sale:
Equity securities of sponsored investment funds
$
198
$
3
$
-
$
-
$
-
$
201
Held-to-maturity debt securities
-
-
-
-
79
79
Trading:
Deferred compensation plan mutual funds
64
-
-
-
-
64
Equity/Multi-asset mutual funds
239
-
-
-
-
239
Debt securities / fixed income mutual funds
11
222
-
-
-
233
Total trading
314
222
-
-
-
536
Other investments:
Consolidated sponsored investment funds private / public equity (3)
11
11
80
168
-
270
Equity method:
Fixed income mutual funds
29
-
-
-
-
29
Other
98
-
-
493
13
604
Total equity method
127
-
-
493
13
633
Deferred compensation plan equity method investments
-
-
-
21
-
21
Cost method investments
-
-
-
-
96
96
Carried interest
-
-
-
-
85
85
Total investments
650
236
80
682
273
1,921
Separate account assets
113,566
46,866
-
-
855
161,287
Separate account collateral held under securities lending agreements:
Equity securities
30,387
-
-
-
-
30,387
Debt securities
-
3,267
-
-
-
3,267
Total separate account collateral held under securities lending agreements
30,387
3,267
-
-
-
33,654
Assets of consolidated VIEs:
Bank loans and other assets
-
2,958
302
-
32
3,292
Bonds
-
29
18
-
-
47
Private / public equity
-
3
-
10
-
13
Total assets of consolidated VIEs
-
2,990
320
10
32
3,352
Total
$
144,603
$
53,359
$
400
$
692
$
1,160
$
200,214
Liabilities:
Borrowings of consolidated VIEs
$
-
$
-
$
3,389
$
-
$
-
$
3,389
Separate account collateral liabilities under securities lending agreements
30,387
3,267
-
-
-
33,654
Other liabilities (4)
-
5
39
-
-
44
Total
$
30,387
3,272
$
3,428
$
-
$
-
$
37,087
(1)
Amounts are comprised of certain investments measured at fair value using NAV (or its equivalent) as a practical expedient. These investments have not been classified in the fair value hierarchy (see Note 2, Significant Accounting Policies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private equity funds.
(4)
Amounts include a derivative (see Note 7, Derivatives and Hedging Commitments and Contingencies Level 3 Assets. Level 3 assets of consolidated VIEs of $172 million at September 30, 2015 related to direct investments in private equity companies held by private equity funds. Level 3 investments of $80 million at December 31, 2014, related to direct investments in private equity companies held by private equity funds. Direct investments in private equity companies may be valued using the market approach or the income approach, or a combination thereof,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is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Under the income approach, fair value may be determined by discounting the expected cash flows to a single present value amount using current expectations about those future amounts. Unobservable inputs used in a discounted cash flow model may include projections of operating performance generally covering a five-year period and a terminal value of the private equity direct investment. For investments utilizing the discounted cash flow valuation technique, a significant increase (decrease) in the discount rate, risk premium or discount for lack of marketability in isolation could result in a significantly lower (higher) fair value measurement. For investments utilizing the market comparable companies valuation technique, a significant increase (decrease) in the EBITDA multiple in isolation could result in a significantly higher (lower) fair value measurement. Level 3 assets may include bank loans and bonds valued based on single-broker nonbinding quotes and direct private equity investments valued using the market approach or the income approach as described above. Level 3 Liabilities. Level 3 borrowings of consolidated VIEs at December 31, 2014 include CLO borrowings valued based upon single-broker nonbinding quotes. Level 3 other liabilities primarily include recorded contingent liabilities related to certain acquisitions, which were valued based upon discounted cash flow analyses using unobservable market data inputs. Changes in Level 3 Assets and Liabilities Measured at Fair Value on a Recurring Basis for the Three Months Ended September 30, 2015 (1)
(in millions)
June 2015
Realized and unrealized gains (losses) earnings and
Purchases
Sales maturities
Issuances other settlements (2)
Transfers into Level 3
Transfers out of Level 3
September 2015
Total net unrealized gains included earnings (3 )
Assets:
Assets of consolidated VIEs:
Private equity
$
166
$
6
$
-
$
-
$
-
$
-
$
-
$
172
$
6
Liabilities:
Other liabilities
$
56
$
4
$
-
$
-
$
(15
)
$
-
$
-
$
37
-
(1)
Upon adoption of ASU 2015-07, investments measured at NAV are no longer required to be categorized within the fair value hierarchy. See Note 2, Significant Accounting Policies
(2 )
Amount includes payments of contingent liabilities related to certain acquisitions.
(3)
Earnings attributable to the change in unrealized gains (losses) relating to assets still held at the reporting date. Changes in Level 3 Assets and Liabilities Measured at Fair Value on a Recurring Basis for the Nine Months Ended September 30, 2015 (1)
(in millions)
December 31, 2014
Realized and unrealized gains (losses) in earnings and OCI
Purchases
Sales and maturities
Issuances and other settlements (2)(3)
Transfers into Level 3
Transfers out of Level 3
September 30, 2015
Total net unrealized gains (losses) included in earnings (4)
Assets:
Investments:
Consolidated sponsored investment funds- Private equity
$
80
$
-
$
-
$
-
$
(80
)
$
-
$
-
$
-
$
-
Assets of consolidated VIEs:
Private equity
-
13
79
-
80
-
-
172
13
Bank loans
302
-
-
-
(302
)
-
-
-
-
Bonds
18
-
-
-
(18
)
-
-
-
-
Total Level 3 assets of consolidated VIEs
320
13
79
-
(240
)
-
-
172
13
Total Level 3 assets
$
400
$
13
$
79
$
-
$
(320
)
$
-
$
-
$
172
$
13
Liabilities:
Borrowings of consolidated VIEs
$
3,389
$
-
$
-
$
-
$
(3,389
)
$
-
$
-
$
-
-
Other liabilities
39
1
-
-
(1
)
-
-
37
-
Total Level 3 liabilities
$
3,428
$
1
$
-
$
-
$
(3,390
)
$
-
$
-
$
37
-
(1)
Upon adoption of ASU 2015-07, investments measured at NAV are no longer required to be categorized within the fair value hierarchy. See Note 2, Significant Accounting Policies
(2)
Amounts include the consolidation (deconsolidation) of VIEs due to the adoption of ASU 2015-02 effective January 1, 2015.
(3)
Amounts include a contingent liability and payments of contingent liabilities related to certain acquisitions.
(4)
Earnings attributable to the change in unrealized gains (losses) relating to assets still held at the reporting date. Changes in Level 3 Assets and Liabilities Measured at Fair Value on a Recurring Basis for the Three Months Ended September 30, 2014 (1)
(in millions)
June 30, 2014
Realized and unrealized gains (losses) in earnings and OCI
Purchases
Sales and maturities
Issuances and other settlements (2)
Transfers into Level 3
Transfers out of Level 3
September 2014
Total net unrealized gains (losses) included earnings (3)
Assets:
Investments
Consolidated sponsored investment funds:
Hedge funds
$
1
$
1
$
-
$
-
$
(1
)
$
-
$
-
$
1
$
1
Private equity
79
(11
)
9
-
-
-
-
77
(11
)
Assets of consolidated VIEs:
-
Bank loans
153
(3
)
63
(36
)
-
87
(60
)
204
Bonds
25
-
-
(8
)
-
-
-
17
Total Level 3 assets of consolidated VIEs
178
(3
)
63
(44
)
-
87
(60
)
221
N/A (4)
Total Level 3 assets
$
258
$
(13
)
$
72
$
(44
)
$
(1
)
$
87
$
(60
)
$
299
Liabilities:
Borrowings of consolidated VIEs
$
2,699
$
26
$
-
$
-
$
216
$
-
$
-
$
2,889
N/A (4)
Other liabilities
43
-
-
-
(4
)
-
-
39
-
Total Level 3 liabilities
$
2,742
$
26
$
-
$
-
$
212
$
-
$
-
$
2,928
N/A – not applicable
(1)
Upon adoption of ASU 2015-07, investments measured at NAV are no longer required to be categorized within the fair value hierarchy. See Note 2, Significant Accounting Policies
(2)
Amount includes net proceeds from borrowings of consolidated VIEs.
(3)
Earnings attributable to the change in unrealized gains (losses) relating to assets still held at the reporting date.
(4)
The net gain (loss) on consolidated VIEs is solely attributable to noncontrolling interests on the condensed consolidated statements of income. Changes in Level 3 Assets and Liabilities Measured at Fair Value on a Recurring Basis for the Nine Months Ended September 30, 2014 (1)
(in millions)
December 31, 2013
Realized and unrealized gains (losses) in earnings and OCI
Purchases
Sales and maturities
Issuances and other settlements (2)
Transfers into Level 3 (3)
Transfers out of Level 3
September 2014
Total net unrealized gains (losses) included in earnings (4)
Assets:
Investments
Consolidated sponsored investment funds:
Hedge funds
$
2
$
-
$
-
$
-
$
(1
)
$
-
$
-
$
1
$
-
Private equity
28
(10
)
22
-
-
37
-
77
$
(10
)
Assets of consolidated VIEs:
-
Bank loans
129
(3
)
155
(79
)
-
196
(194
)
204
Bonds
35
-
-
(18
)
-
-
-
17
Total Level 3 assets of consolidated VIEs
164
(3
)
155
(97
)
-
196
(194
)
221
N/A (5)
Total Level 3 assets
$
194
$
(13
)
$
177
$
(97
)
$
(1
)
$
233
$
(194
)
$
299
Liabilities:
Borrowings of consolidated VIEs
$
2,369
$
40
$
-
$
-
$
560
$
-
$
-
$
2,889
N/A (5)
Other liabilities
42
(1
)
-
-
(4
)
-
-
39
-
Total Level 3 liabilities
$
2,411
$
39
$
-
$
-
$
556
$
-
$
-
$
2,928
N/A – not applicable
(1)
Upon adoption of ASU 2015-07, investments measured at NAV are no longer required to be categorized within the fair value hierarchy. See Note 2, Significant Accounting Policies
(2)
Amount primarily includes net proceeds from borrowings of consolidated VIEs.
(3)
Includes investments previously held at cost.
(4)
Earnings attributable to the change in unrealized gains (losses) relating to assets still held at the reporting date.
(5)
The net gain (loss) on consolidated VIEs is solely attributable to noncontrolling interests on the condensed consolidated statements of income. Realized and Unrealized Gains (Losses) for Level 3 Assets and Liabilities. Realized and unrealized gains (losses) recorded for Level 3 assets and liabilities are reported in nonoperating income (expense) on the condensed consolidated statements of income. A portion of net income (loss) for consolidated sponsored investment funds are allocated to noncontrolling interests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or when the carrying value of certain equity method investments no longer represents fair value as determined under valuation methodologies. Assets of Consolidated VIEs . During the three and nine months ended September 30, 2014, there were $60 million and $194 million, respectively, of transfers out of Level 3 to Level 2 related to bank loans. In addition, during the three and nine months ended September 30, 2014, there were $87 million and $196 million, respectively, of transfers into Level 3 from Level 2 related to bank loans. These transfers in and out of levels were primarily due to availability/unavailability of observable market inputs, including inputs from pricing vendors and brokers. Significant Issuances and Other Settlements . During the nine months ended September 30, 2015, other settlements primarily included the impact of deconsolidating previously consolidated CLOs effective January 1, 2015 as a result of adopting ASU 2015-02. See Note 2, , for further information on ASU 2015-02. During the three and nine months ended September 30, 2014, other settlements included $409 million and $1,021 million, respectively, of borrowings due to the consolidation of CLOs. In addition, during the three and nine months ended September 30, 2014, other settlements included $193 million and $461 million, respectively, of repayments of borrowings of consolidated CLOs. Disclosures of Fair Value for Financial Instruments Not Held at Fair Value . At September 30, 2015 and December 31, 2014, the fair value of the Company’s financial instruments not held at fair value are categorized in the table below:
September 30, 2015
December 31, 2014
(in millions)
Carrying Amount
Estimated Fair Value
Carrying Amount
Estimated Fair Value
Fair Hierarchy
Financial Assets:
Cash and cash equivalents
$
5,673
$
5,673
$
5,723
$
5,723
Level 1
(1)(2)
Accounts receivable
2,542
2,542
2,120
2,120
Level 1
(3)
Cash and cash equivalents of consolidated VIEs
76
76
278
278
Level 1
(1)
Financial Liabilities:
Accounts payable and accrued liabilities
1,343
1,343
1,035
1,035
Level 1
(3)
Long-term borrowings
4,950
5,258
4,922
5,309
Level 2
(4)
(1)
Cash and cash equivalents are carried at either cost or amortized cost, which approximates fair value due to their short-term maturities.
(2)
At September 30, 2015 and December 31, 2014, approximately $198 million and $100 million, respectively, of money market funds were recorded within cash and cash equivalents on the condensed consolidated statements of financial condition. Money market funds are valued based on quoted market prices, or $1.00 per share, which generally is the NAV of the fund.
(3)
The carrying amounts of accounts receivable, accounts payable and accrued liabilities approximate fair value due to their short-term nature.
(4)
Long-term borrowings are recorded at amortized cost net of debt issuance costs. The fair value of the long-term borrowings, including the current portion of long-term borrowings, is estimated using market prices at the end of September 2015 and December 2014, respectively. See Note 10, Borrowings Investments in Certain Entities that Calculate Net Asset Value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September 30, 2015
(in millions)
Ref
Fair
Total Unfunded Commitments
Redemption Frequency
Redemption Notice Period
Equity method: (1)
Hedge funds/funds of hedge funds
(b)
$
222
$
37
Daily/Monthly Quarterly (49%) N/R (30%)
1 – 90 days
Private equity funds
(c)
89
65
N/R
N/R
Real estate funds
(d)
88
20
Quarterly (25%) N/R (75%)
60 days
Deferred compensation plan investments
(e)
16
6
N/R
N/R
Consolidated VIEs:
Private equity funds of funds
(a)
159
19
N/R
N/R
Hedge fund
(b)
79
-
Quarterly
90 days
Total
$
653
$
147
December 31, 2014
(in millions)
Ref
Fair Value
Total Unfunded Commitments
Redemption Frequency
Redemption Notice Period
Consolidated VREs:
Private equity funds of funds
(a)
$
168
$
22
N/R
N/R
Equity method: (1)
Hedge funds/funds of hedge funds
(b)
277
39
Daily/Monthly (29%) Quarterly (48%) N/R (23%)
1 – 90 days
Private equity funds
(c)
107
61
N/R
N/R
Real estate funds
(d)
109
1
Quarterly (19%) N/R (81%)
60 days
Deferred compensation plan investments
(e)
21
5
N/R
N/R
Consolidated VIEs:
Private equity fund
(f)
10
1
N/R
N/R
Total
$
692
$
129
N/R – not redeemable
(1)
Comprised of equity method investments, which include investment companies, which account for their financial assets and most financial liabilities under fair value measures; therefore, the Company’s investment in such equity method investees approximates fair value.
(a)
This category includes the underlying third-party private equity funds within consolidated BlackRock sponsored private equity funds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six years and seven years at September 30, 2015 and December 31, 2014. The total remaining unfunded commitments to other third-party funds were $20 million at September 30, 2015 and $22 million at December 31, 2014. The Company had contractual obligations to the consolidated funds of $31 million at both September 30, 2015 and December 31, 2014.
(b)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It was estimated that the investments in the funds that are not subject to redemption will be liquidated over a weighted-average period of approximately two years at both September 30, 2015 and December 31, 2014.
(c)
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It was estimated that the investments in these funds will be liquidated over a weighted-average period of approximately four years at both September 30, 2015 and December 31, 2014.
(d)
This category includes several real estate funds that invest directly in real estate and real estate related assets. The fair values of the investments have been estimated using capital accounts representing the Company’s ownership interest in the funds. A majority of the Company’s investments are not subject to redemption or are not currently redeemable and are normally returned through distributions as a result of the liquidation of the underlying assets of the real estate funds. It is estimated that the investments in these funds not subject to redemptions will be liquidated over a weighted-average period of approximately five years and seven years at September 30, 2015 and December 31, 2014, respectively.
(e)
This category includes investments in several real estate funds. The fair values of the investments in this category have been estimated using capital accounts representing the Company’s ownership interest in partners’ capital as well as performance inputs. The investments are not subject to redemption; however, distributions as a result of the liquidation of the underlying assets will be used to settle certain deferred compensation liabilities over time.
(f)
This category includes the underlying third-party private equity funds within one consolidated BlackRock sponsored private equity fund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third-party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one year at December 31, 2014. Total remaining unfunded commitments to other third-party funds were not material at December 31, 2014, which commitments are required to be funded by capital contributions from noncontrolling interest holders. Fair Value Option . The following table summarizes information at December 31, 2014 related to those assets and liabilities for which the fair value option was elected:
(in millions)
December 2014
CLO Bank Loans:
Aggregate principal amounts outstanding
$
3,338
Fair value
3,260
Aggregate unpaid principal balance in excess of (less than) fair value
$
78
Unpaid principal balance of loans more than 90 days past due
$
6
Aggregate fair value of loans more than 90 days past due
2
Aggregate unpaid principal balance in excess of fair value for loans more than 90 days past due
$
4
CLO Borrowings:
Aggregate principal amounts outstanding
$
3,508
Fair value
$
3,389
At December 31, 2014, the principal amounts outstanding of the borrowings issued by the CLOs mature between 2016 and 2027. During the three months ended September 30, 2014, the change in fair value of the bank loans and bonds held by the CLOs resulted in a $6 million loss, which was partially offset by a $23 million loss from the change in fair value of the CLO borrowings. During the nine months ended September 30, 2014, the change in fair value of the bank loans and bonds held by the CLOs resulted in a $73 million gain, which was offset by a $73 million loss from the change in fair value of the CLO borrowings. The net gains (losses) were recorded in net gain (loss) on consolidated VIEs on the condensed consolidated statements of income for the three and nine months ended September 30, 2014. The change in fair value of the assets and liabilities included interest income and expense, respectively. Effective January 1, 2015, the Company no longer consolidates these CLOs due to the adoption of ASU 2015-02. See Note 2, Significant Accounting Policies</t>
  </si>
  <si>
    <t>Derivatives and Hedging</t>
  </si>
  <si>
    <t>Derivative Instruments And Hedging Activities Disclosure [Abstract]</t>
  </si>
  <si>
    <t>7. Derivatives and Hedging The Company maintains a program to enter into swaps to hedge against market price and interest rate exposures with respect to certain seed investments in sponsored investment products. At September 30, 2015, the Company had outstanding total return swaps and interest rate swaps with aggregate notional values of approximately $230 million and $57 million, respectively. At December 31, 2014, the Company had outstanding total return swaps and interest rate swaps with aggregate notional values of approximately $238 million and $84 million, respectively. The Company has entered into a derivative providing credit protection to a counterparty of approximately $17 million, representing the Company’s maximum risk of loss with respect to the provision of credit protection. The Company carries the derivative at fair value based on the expected discounted future cash flows under the arrangement. The Company executes forward foreign currency exchange contracts to mitigate the risk of certain foreign exchange movements. At September 30, 2015 and December 31, 2014, the Company had outstanding forward foreign currency exchange contracts with aggregate notional values of approximately $118 million and $201 million, respectively. Gains (losses) on total return swaps are recorded in nonoperating income (expense) and were $35 million and $26 million for the three and nine months ended September 30, 2015, respectively. Gains (losses) on total return swaps were not material to the condensed consolidated statements of income for the three and nine months ended September 30, 2014. Gains (losses) on interest rate swaps are recorded in nonoperating income (expense) and were not material to the condensed consolidated statements of income for the three and nine months ended September 30, 2015 and 2014. Gains (losses) on forward foreign currency exchange contracts are recorded in other general and administration expense and were not material to the condensed consolidated statements of income for the three and nine months ended September 30, 2015 and 2014. The Company consolidates certain sponsored investment funds, which may utilize derivative instruments as a part of the funds’ investment strategies. Gains (losses) on such derivatives are recorded in nonoperating income (expense) and were not material for the three and nine months ended September 30, 2015 and 2014. The fair values of the outstanding derivatives at both September 30, 2015 and December 31, 2014 were not material to the condensed consolidated statements of financial condition. See Note 10, Borrowings</t>
  </si>
  <si>
    <t>Goodwill And Intangible Assets Disclosure [Abstract]</t>
  </si>
  <si>
    <t xml:space="preserve">8. Goodwill Goodwill activity during the nine months ended September 30, 2015 was as follows:
(in millions)
December 31, 2014
$
12,961
BKCA acquisition
19
Goodwill adjustment related to Quellos (1)
(15
)
September 30, 2015
$
12,965
(1)
The $15 million decrease in goodwill during the nine months ended September 30, 2015 resulted from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239 million and $263 million at September 30, 2015 and December 31, 2014, respectively. The $19 million increase represents goodwill from the Company’s acquisition in March 2015 of certain assets related to BlackRock Kelso Capital Advisors LLC (“BKCA”) that constituted a business for approximately $100 million, including contingent consideration. </t>
  </si>
  <si>
    <t>Intangible Assets</t>
  </si>
  <si>
    <t xml:space="preserve">9. Intangible Assets The carrying amounts of identifiable intangible assets are summarized as follows:
(in millions)
Indefinite-lived intangible
Finite-lived intangible assets
Total intangible assets
December 31, 2014
$
16,988
$
356
$
17,344
Amortization expense
-
(104
)
(104
)
BKCA acquisition
120
-
120
September 30, 2015
$
17,108
$
252
$
17,360
Indefinite-lived Acquired Management Contracts Indefinite-lived intangible assets increased by $120 million in the nine months ended September 30, 2015 as a result of the BKCA acquisition. </t>
  </si>
  <si>
    <t>Debt Disclosure [Abstract]</t>
  </si>
  <si>
    <t>10. Borrowings Short-Term Borrowings 2015 Revolving Credit Facility. In April 2015, the Company’s credit facility was amended to extend the maturity date to March 2020 and to increase the amount of the aggregate commitment to $4.0 billion (the “2015 credit facility”). The 2015 credit facility permits the Company to request up to an additional $1.0 billion of borrowing capacity, subject to lender credit approval, increasing the overall size of the 2015 credit facility to an aggregate principal amount not to exceed $5.0 billion. Interest on borrowings outstanding accrues at a rate based on the applicable London Interbank Offered Rate plus a spread. The 2015 credit facility requires the Company not to exceed a maximum leverage ratio (ratio of net debt to earnings before interest, taxes, depreciation and amortization, where net debt equals total debt less unrestricted cash) of 3 to 1, which was satisfied with a ratio of less than 1 to 1 at September 30, 2015. The 2015 credit facility provides back-up liquidity to fund ongoing working capital for general corporate purposes and various investment opportunities. At September 30, 2015, the Company had no amount outstanding under the 2015 credit facility. Commercial Paper Program. The maximum aggregate amount for which the Company can issue unsecured commercial paper notes (the “CP Notes”) on a private-placement basis up to a maximum aggregate amount outstanding at any time is $4.0 billion. The commercial paper program is currently supported by the 2015 credit facility. At September 30, 2015, BlackRock had no CP Notes outstanding. Long-Term Borrowings The carrying value and fair value of long-term borrowings estimated using market prices at September 30, 2015 included the following:
(in millions)
Maturity Amount
Unamortized Discount and Debt Issuance Costs
Carrying Value
Fair Value
6.25% Notes due 2017
$
700
$
(1
)
$
699
$
768
5.00% Notes due 2019
1,000
(3
)
997
1,121
4.25% Notes due 2021
750
(5
)
745
829
3.375% Notes due 2022
750
(6
)
744
777
3.50% Notes due 2024
1,000
(8
)
992
1,030
1.25% Notes due 2025
781
(8
)
773
733
Total Long-term Borrowings
$
4,981
$
(31
)
$
4,950
$
5,258
Long-term borrowings at December 31, 2014 had a carrying value of $4.922 billion and a fair value of $5.309 billion determined using market prices at the end of December 2014. In June 2015, the Company fully repaid $750 million of 1.375% notes at maturity. 2025 Notes. In May 2015, the Company issued € 700 million of 1.25% senior unsecured notes maturing on May 6, 2025 (the “2025 Notes”). The notes are listed on the New York Stock Exchange. The net proceeds of the 2025 Notes were used for general corporate purposes, including refinancing of outstanding indebtedness. Interest of approximately $10 million per year based on current exchange rates is payable annually on May 6 of each year. The 2025 Notes may be redeemed in whole or in part prior to maturity at any time at the option of the Company at a “make-whole” redemption price. The 2025 Notes were issued at a discount of approximately $3 million that will be amortized over the term of the 2025 Notes. Upon conversion to U.S. dollars the Company designated the € See Note 12, Borrowings</t>
  </si>
  <si>
    <t>Commitments and Contingencies</t>
  </si>
  <si>
    <t>Commitments And Contingencies Disclosure [Abstract]</t>
  </si>
  <si>
    <t>11. Commitments and Contingencies Investment Commitments. At September 30, 2015, the Company had $371 million of various capital commitments to fund sponsored investment funds, including consolidated VIEs. These funds include private equity funds, real estate funds, infrastructure funds, opportunistic funds and distressed credit funds. This amount excludes additional commitments made by consolidated funds of funds to underlying third-party funds as third-party noncontrolling interest holders have the legal obligation to fund the respective commitments of such funds of funds. In addition to the capital commitments of $371 million, the Company had approximately $29 million of contingent commitments for certain funds which have investment periods that have expired. Generally, the timing of the funding of these commitments is unknown and the commitments are callable on demand at any time prior to the expiration of the commitment. These unfunded commitments are not recorded on the condensed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Contingencies Contingent Payments. The Company acts as the portfolio manager in a series of derivative transactions and has a maximum potential exposure of $17 million under a derivative between the Company and counterparty. See Note 7, , for further discussion. Contingent Payments Related to Business Acquisitions . In connection with certain acquisitions, BlackRock is required to make contingent payments, subject to the acquired businesses achieving specified performance targets over a certain period subsequent to the applicable acquisition date. The fair value of the remaining aggregate contingent payments at September 30, 2015 is not significant to the condensed consolidated statement of financial condition and is included in other liabilities. Legal Proceedings. From time to time, BlackRock receives subpoenas or other requests for information from various U.S. federal, state governmental and domestic and international regulatory authorities in connection with certain industry-wide or other investigations or proceedings. It is BlackRock’s policy to cooperate fully with such inquiries. The Company and certain of its subsidiaries have been named as defendants in various legal actions, including arbitrations and other litigation arising in connection with BlackRock’s activities. Additionally, BlackRock advised investment portfolios may be subject to lawsuits, any of which potentially could harm the investment returns of the applicable portfolio or result in the Company being liable to the portfolios for any resulting damages.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densed consolidated statements of financial condition. In connection with securities lending transactions, BlackRock has issued certain indemnifications to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At September 30, 2015, the Company indemnified certain of its clients for their securities lending loan balances of approximately $160.6 billion. The Company held as agent, cash and securities totaling $169.5 billion as collateral for indemnified securities on loan at September 30, 2015. The fair value of these indemnifications was not material at September 30, 2015.</t>
  </si>
  <si>
    <t>Stock-Based Compensation</t>
  </si>
  <si>
    <t>Disclosure Of Compensation Related Costs Sharebased Payments [Abstract]</t>
  </si>
  <si>
    <t xml:space="preserve">12. Stock-Based Compensation Restricted stock and restricted stock units (“RSUs”) activity for the nine months ended September 30, 2015 is summarized below:
Outstanding at
Restricted Stock and RSUs
Weighted- Average Grant Date Fair Value
December 31, 2014
3,401,909
$
257.01
Granted
1,325,840
$
344.20
Converted
(1,588,125
)
$
229.23
Forfeited
(45,486
)
$
302.93
September 30, 2015 (1)
3,094,138
$
307.95
(1)
At September 30, 2015, approximately 2.8 million awards are expected to vest and 0.2 million awards have vested but have not been converted. The Company values restricted stock and RSUs at their grant-date fair value as measured by BlackRock’s common stock price. In January 2015, the Company granted 952,329 RSUs to employees as part of annual incentive compensation that vest ratably over three years from the date of grant and 303,999 RSUs to employees that cliff vest 100% on January 31, 2018. At September 30, 2015, the intrinsic value of outstanding RSUs was $0.9 billion reflecting a closing stock price of $297.47. At September 30, 2015, total unrecognized stock-based compensation expense related to unvested RSUs was $400 million. The unrecognized compensation cost is expected to be recognized over the remaining weighted-average period of 1.1 years. Market Performance-based RSUs. Market performance-based RSUs outstanding at both September 30, 2015 and December 31, 2014 were 1,425,319 with a weighted average exercise price of $137.31. At September 30, 2015, approximately 1.3 million awards are expected to vest and 0.1 million awards have vested but have not been converted. No market performance based RSUs were granted during the nine months ended September 30, 2015. At September 30, 2015, the intrinsic value of outstanding market performance-based RSUs was $424 million reflecting a closing stock price of $297.47. See Note 14, Stock-Based Compensation, At September 30, 2015, total unrecognized stock-based compensation expense related to unvested market performance-based awards was $61 million. The unrecognized compensation cost is expected to be recognized over the remaining weighted-average period of 1.2 years. Performance-Based RSUs. Pursuant to the BlackRock, Inc. Amended and Restated 1999 Stock Award and Incentive Plan, performance-based RSUs may be granted to certain employees. Each performance-based award consists of a “base” number of RSUs granted to the employee. The number of shares that an employee ultimately receives at vesting will be equal to the base number of performance-based RSUs granted, multiplied by a predetermined percentage determined in accordance with the level of attainment of Company performance measures during the performance period and could be higher or lower than the original RSU grant. The awards are generally forfeited if the employee leaves the Company before the vesting date. Performance-based RSUs are not considered participating securities as the dividend equivalents are subject to forfeiture prior to vesting of the award. In January 2015, the Company granted 262,847 performance-based RSUs to certain employees that cliff vest 100% on January 31, 2018. These awards are amortized over a service period of three years. Performance-based RSU activity for the nine months ended September 30, 2015 is summarized below:
Outstanding at
Performance- Based RSUs
Weighted- Average Grant Date Fair Value
December 31, 2014
-
$
-
Granted
262,847
$
343.86
September 30, 2015
262,847
$
343.86
At September 30, 2015, total unrecognized stock-based compensation expense related to unvested performance-based awards was $69 million. The unrecognized compensation cost is expected to be recognized over the remaining weighted-average period of 2.3 years. The Company values performance-based RSUs at their grant-date fair value as measured by BlackRock’s common stock price. The total grant-date fair market value of performance-based RSUs expected to vest was $90 million. At September 30, 2015, the intrinsic value of outstanding performance-based RSUs was $78.2 million reflecting a closing stock price of $297.47. Long-Term Incentive Plans Funded by PNC. Under a share surrender agreement, PNC committed to provide up to 4 million shares of BlackRock stock, held by PNC, to fund certain BlackRock long-term incentive plans (“LTIP”). The current share surrender agreement commits PNC to provide BlackRock series C nonvoting participating preferred stock to fund the remaining committed shares. As of September 30, 2015, approximately 2.7 million shares had been surrendered by PNC. At September 30, 2015, the remaining shares committed by PNC of approximately 1.3 million were available to fund certain future long-term incentive awards. Stock Options. Stock option activity for the nine months ended September 30, 2015 is summarized below:
Outstanding at
Shares under option
Weighted average exercise price
December 31, 2014
906,719
$
167.76
Exercised (1)
(468,378
)
$
167.76
September 30, 2015 (1)
438,341
$
167.76
(1)
The aggregate intrinsic value of options exercised during the nine months ended September 30, 2015 was $80.0 million. At September 30, 2015, all options were vested. The remaining average life of stock options outstanding at September 30, 2015 is approximately one year. </t>
  </si>
  <si>
    <t>Net Capital Requirements</t>
  </si>
  <si>
    <t>Regulatory Capital Requirements [Abstract]</t>
  </si>
  <si>
    <t xml:space="preserve">13.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including repatriation to the United States, may have adverse tax consequences that could discourage such transfers. Capital Requirements . At September 30, 2015, the Company was required to maintain approximately $1.1 billion in net capital in certain regulated subsidiaries, including BlackRock Institutional Trust Company, N.A. (a chartered national bank whose powers are limited to trust activities and which is subject to regulatory capital requirements administered by the Office of the Comptroller of the Currency), entities regulated by the Financial Conduct Authority and Prudential Regulation Authority in the United Kingdom, and the Company’s broker-dealers. The Company was in compliance with all applicable regulatory net capital requirements. </t>
  </si>
  <si>
    <t>Accumulated Other Comprehensive Income (Loss)</t>
  </si>
  <si>
    <t>Equity [Abstract]</t>
  </si>
  <si>
    <t xml:space="preserve">14. Accumulated Other Comprehensive Income (Loss) The following tables present changes in AOCI by component for the three and nine months ended September 30, 2015 and 2014:
(in millions)
Unrealized (losses) on available-for-sale investments (1),(2)
Benefit plans
Foreign currency translation adjustments (3)
Total
For the Three Months Ended September 30, 2015
June 30, 2015
$
1
$
3
$
(343
)
$
(339
)
Other comprehensive income (loss) before reclassifications
(2
)
-
(67
)
(69
)
Amount reclassified from AOCI
-
-
-
-
Net other comprehensive income (loss) for the three months ended September 30, 2015
(2
)
-
(67
)
(69
)
September 30, 2015
$
(1
)
$
3
$
(410
)
$
(408
)
For the Nine Months Ended September 30, 2015
December 31, 2014
$
2
$
4
$
(279
)
$
(273
)
Other comprehensive income (loss) before reclassifications
(3
)
(1
)
(131
)
(135
)
Amount reclassified from AOCI
-
-
-
-
Net other comprehensive income (loss) for the nine months ended September 30, 2015
(3
)
(1
)
(131
)
(135
)
September 30, 2015
$
(1
)
$
3
$
(410
)
$
(408
)
(1)
All amounts are net of tax.
(2)
The tax benefit (expense) was not material for the three and nine months ended September 30, 2015.
(3 )
Amount for the three months ended September 30, 2015 include losses from a net investment hedge of $2 million. Amount for the nine months ended September 30, 2015 include gains from a net investment hedge of $5 million, net of tax of $4 million.
(in millions)
Unrealized (losses) on available-for-sale investments (1) (2)
Benefit
Foreign currency translation adjustments
Total
For the Three Months Ended September 30, 2014
June 30, 2014
$
5
$
6
$
(10
)
$
1
Other comprehensive income (loss) before reclassifications
(1
)
-
(167
)
(168
)
Amount reclassified from AOCI (3)
(2
)
-
-
(2
)
Net other comprehensive income (loss) for the three months ended September 30, 2014
(3
)
-
(167
)
(170
)
September 30, 2014
$
2
$
6
$
(177
)
$
(169
)
For the Nine Months Ended September 30, 2014
December 31, 2013
$
7
$
6
$
(48
)
$
(35
)
Other comprehensive income (loss) before reclassifications
3
-
(129
)
(126
)
Amount reclassified from AOCI (3)
(8
)
-
-
(8
)
Net other comprehensive income (loss) for the nine months ended September 30, 2014
(5
)
-
(129
)
(134
)
September 30, 2014
$
2
$
6
$
(177
)
$
(169
)
(1)
All amounts are net of tax.
(2)
The tax benefit (expense) was not material for the three and nine months ended September 30, 2014.
(3)
The pre-tax amount reclassified from AOCI was included in net gain (loss) on investments on the condensed consolidated statements of income. </t>
  </si>
  <si>
    <t>Capital Stock</t>
  </si>
  <si>
    <t>15. Capital Stock Nonvoting Participating Preferred Stock . The Company’s preferred shares authorized, issued and outstanding consisted of the following:
September 2015
December 31, 2014
Series A
Shares authorized, $0.01 par value
20,000,000
20,000,000
Shares issued and outstanding
-
-
Series B
Shares authorized, $0.01 par value
150,000,000
150,000,000
Shares issued and outstanding (1)
823,188
823,188
Series C
Shares authorized, $0.01 par value
6,000,000
6,000,000
Shares issued and outstanding (1)
1,311,887
1,311,887
Series D
Shares authorized, $0.01 par value
20,000,000
20,000,000
Shares issued and outstanding
-
-
(1)
Shares held by PNC. Share Repurchases. The Company repurchased 2.3 million common shares in open-market transactions under the share repurchase program for approximately $825 million during the nine months ended September 30, 2015. In January 2015, the Board of Directors approved an increase in the availability of shares that may be repurchased under the Company’s existing share repurchase program to allow for the repurchase of up to a total of 9.4 million additional shares of BlackRock common stock. At September 30, 2015, there were 7.1 million shares still authorized to be repurchased.</t>
  </si>
  <si>
    <t>Income Taxes</t>
  </si>
  <si>
    <t>Income Tax Disclosure [Abstract]</t>
  </si>
  <si>
    <t>16. Income Taxes The three and nine months ended September 30, 2015 included a $6 million net noncash tax benefit and $10 million net noncash expense, respectively, primarily associated with the revaluation of certain deferred income tax liabilities as a result of domestic state and local tax changes. The nine months ended September 30, 2015 also included nonrecurring tax benefits of $75 million, primarily due to the realization of losses from changes in the Company’s organizational tax structure and the resolution of certain outstanding tax matters. The three and nine months ended September 30, 2014 included a $32 million and a $9 million net noncash benefit, primarily associated with the revaluation of certain deferred income tax liabilities as a result of domestic state and local tax changes. The nine months ended September 30, 2014 also benefited from an improvement in the geographic mix of earnings and included a $34 million net tax benefit related to several favorable nonrecurring items and improvement in the geographic mix of earnings. In addition, the three and nine months ended September 30, 2014 included a $94 million tax benefit, primarily due to the resolution of certain outstanding tax matters related to the acquisition of Barclays Global Investors. In connection with the acquisition, BlackRock recorded a $50 million indemnification asset for unrecognized tax benefits. Due to the resolution of such tax matters in the third quarter of 2014, BlackRock recorded $50 million of general and administration expense to reflect the reduction of the indemnification asset and an offsetting $50 million tax benefit.</t>
  </si>
  <si>
    <t>Earnings Per Share</t>
  </si>
  <si>
    <t>Earnings Per Share [Abstract]</t>
  </si>
  <si>
    <t>17. Earnings Per Share Due to the similarities in terms between BlackRock nonvoting participating preferred stock and the Company’s common stock, the Company considers its participating preferred stock to be a common stock equivalent for purposes of earnings per share (“EPS”) calculations. As such, the Company has included the outstanding nonvoting participating preferred stock in the calculation of average basic and diluted shares outstanding. The following table sets forth the computation of basic and diluted EPS for the three and nine months ended September 30, 2015 and 2014 under the treasury stock method:
Three Months Ended September 30,
Nine Months Ended September 30,
(in millions, except shares and per share data)
2015
2014
2015
2014
Net income attributable to BlackRock
$
843
$
917
$
2,484
$
2,481
Basic weighted-average shares outstanding
166,045,291
167,933,040
166,579,805
168,571,354
Dilutive effect of nonparticipating RSUs and stock options
2,620,012
2,845,726
2,577,383
2,779,922
Total diluted weighted-average shares outstanding
168,665,303
170,778,766
169,157,188
171,351,276
Basic earnings per share
$
5.08
$
5.46
$
14.91
$
14.72
Diluted earnings per share
$
5.00
$
5.37
$
14.68
$
14.48</t>
  </si>
  <si>
    <t>Segment Information</t>
  </si>
  <si>
    <t>Segment Reporting [Abstract]</t>
  </si>
  <si>
    <t xml:space="preserve">18. Segment Information The Company’s management directs BlackRock’s operations as one business, the asset management business. As such, the Company operates in one business segment. The following table illustrates investment advisory, administration fees, securities lending revenue and performance fees, BlackRock Solutions
Three Months Ended September 30,
Nine Months Ended September 30,
(in millions)
2015
2014
2015
2014
Equity
$
1,281
$
1,359
$
4,013
$
4,005
Fixed income
614
554
1,789
1,601
Multi-asset
325
323
961
922
Alternatives
363
293
839
852
Cash management
81
72
230
219
Total investment advisory, administration fees, securities lending revenue and performance fees
2,664
2,601
7,832
7,599
BlackRock Solutions and advisory
167
165
475
465
Distribution fees
14
17
44
54
Other revenue
65
66
187
179
Total revenue
$
2,910
$
2,849
$
8,538
$
8,297
The following table illustrates total revenue for the three and nine months ended September 30, 2015 and 2014 by geographic region. These amounts are aggregated on a legal entity basis and do not necessarily reflect where the customer resides.
(in millions)
Three Months Ended September 30,
Nine Months Ended September 30,
Revenue
2015
2014
2015
2014
Americas
$
1,865
$
1,877
$
5,632
$
5,425
Europe
906
832
2,494
2,470
Asia-Pacific
139
140
412
402
Total revenue
$
2,910
$
2,849
$
8,538
$
8,297
The following table illustrates long-lived assets that consist of goodwill and property and equipment at September 30, 2015 and December 31, 2014 by geographic region. These amounts are aggregated on a legal entity basis and do not necessarily reflect where the asset is physically located.
(in millions)
September
December 31,
Long-lived Assets
2015
2014
Americas
$
13,231
$
13,151
Europe
190
194
Asia-Pacific
87
83
Total long-lived assets
$
13,508
$
13,428
Americas primarily is comprised of the United States, Canada, Brazil, Chile and Mexico, while Europe primarily is comprised of the United Kingdom. Asia-Pacific is comprised of Hong Kong, Australia, China, India, Japan, Korea, Malaysia, Singapore and Taiwan. </t>
  </si>
  <si>
    <t>Subsequent Events</t>
  </si>
  <si>
    <t>Subsequent Events [Abstract]</t>
  </si>
  <si>
    <t xml:space="preserve">19. Subsequent Events In October 2015, the Company completed the acquisition of Infraestructura Institucional, one of Mexico’s leading independently managed infrastructure investment firms, expanding the Company’s infrastructure capabilities in Mexico. In October 2015, the Company also completed the acquisition of FutureAdvisor, a leader in digital wealth management. In November 2015, the Company announced that it had entered an agreement to assume investment management responsibilities of approximately $87 billion of assets under management from BofA ® These transactions are not expected to be material to the Company’s consolidated financial condition or results of operations. The Company conducted a review for other subsequent events and determined that no additional subsequent events had occurred that would require accrual or additional disclosure. </t>
  </si>
  <si>
    <t>Significant Accounting Policies (Policies)</t>
  </si>
  <si>
    <t>Basis of Presentation</t>
  </si>
  <si>
    <t xml:space="preserve">Basis of Presentation . These condensed consolidated financial statements have been prepared in accordance with accounting principles generally accepted in the United States (“GAAP”) and include the accounts of the Company and its controlled subsidiaries. Noncontrolling interests on the condensed consolidated statements of financial condition represents the portion of consolidated sponsored investment funds in which the Company does not have direct equity ownership.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notes related thereto included in the Company’s Annual Report on Form 10-K for the year ended December 31, 2014, which was filed with the Securities and Exchange Commission (“SEC”) on February 27, 2015 (“2014 Form 10-K”). The interim financial information at September 30, 2015 and for the three and nine months ended September 30, 2015 and 2014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t>
  </si>
  <si>
    <t>Accounting Pronouncements Adopted in the Nine Months Ended September 30, 2015</t>
  </si>
  <si>
    <t xml:space="preserve">Accounting Pronouncements Adopted in the Nine Months Ended September 30, 2015 Amendments to the Consolidation Analysis. In February 2015, the Financial Accounting Standards Board (“FASB”) issued ASU 2015-02, Consolidation: Amendments to the Consolidation Analysis , (“ASU 2015-02”) that requires companies to reevaluate all legal entities under new consolidation guidance. The revised consolidation rules provide new guidance for evaluating: i) limited partnerships and similar entities for consolidation ii) how decision maker or service provider fees affect the consolidation analysis, iii) how interests held by related parties affect the consolidation analysis, and iv) the consolidation analysis required for certain investment funds. The new consolidation guidance also provides a scope exception for reporting entities with interests in legal entities that are required to comply with or operate in accordance with requirements similar to those in Rule 2a-7 of the Investment Company Act of 1940 for registered money market funds. The Company early adopted ASU 2015-02 using the modified retrospective method with an effective adoption date of January 1, 2015. The modified retrospective method did not require the restatement of prior year periods. In connection with the adoption of ASU 2015-02, the Company reevaluated all of its investment products for consolidation. As of January 1, 2015, the Company deconsolidated all of its previously consolidated CLOs as its fee arrangements were no longer deemed to be variable interests and it held no other interests in these entities. The adoption of the ASU also resulted in the consolidation of certain investment products that were not previously consolidated. Upon adoption, these products became consolidated VIEs as the Company is considered the party with both (i) the power to direct the activities of the VIE that most significantly impact its economic performance and (ii) the obligation to absorb losses of the entity or the right to receive benefits from the entity that could potentially be significant to the VIE. The impact to the Company’s condensed consolidated statement of financial condition upon adoption of ASU 2015-02 was primarily the deconsolidation of approximately $3.6 billion of assets and $3.6 billion of liabilities related to the Company’s CLOs with an adjustment to appropriated retained earnings/loss of $19 million. In addition, certain investment products previously accounted for as voting rights entities (“VREs”) became VIEs under the new accounting guidance. Debt Issuance Costs. In April 2015, the FASB issued ASU 2015-03, Simplifying the Presentation of Debt Issuance Costs (“ASU 2015-03”). ASU 2015-03 requires debt issuance costs be presented in the balance sheet as a direct deduction from the carrying value of the associated debt liability, consistent with the presentation of a debt discount. The Company early adopted ASU 2015-03 during the quarter ended June 30, 2015 on a retrospective basis, which required the restatement of prior periods. The adoption of ASU 2015-03 was not material to the condensed consolidated financial statements. Disclosures for Investments in Certain Entities that Calculate NAV Per Share. In May 2015, the FASB issued ASU 2015-07, Disclosures for Investments in Certain Entities That Calculate Net Asset Value per Share (or Its Equivalent) (“ASU 2015-07”). ASU 2015-07 removes the requirement to categorize within the fair value hierarchy all investments for which fair value is measured using the net asset value (“NAV”) per share practical expedient. The Company early adopted ASU 2015-07 during the quarter ended June 30, 2015 on a retrospective basis, which required the restatement of prior periods. As a result of the adoption of ASU 2015-07, $653 million and $692 million as of September 30, 2015 and December 31, 2014, respectively, of NAV investments are no longer included in Level 2 and 3 within the fair value hierarchy. </t>
  </si>
  <si>
    <t>Fair Value Measurements. Discussion of NAV investments removed from Fair Value Hierarchy</t>
  </si>
  <si>
    <t xml:space="preserve">Fair Value Measurements. Hierarchy of Fair Value Inputs . The Company uses a fair value hierarchy that prioritizes inputs to valuation techniqu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bank loans, short-term floating-rate notes, asset-backed securities, securities held within consolidated hedge funds, restricted public securities valued at a discount,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bank loans and bonds.
•
Level 3 liabilities include contingent liabilities related to acquisitions valued based upon discounted cash flow analysis using unobservable market data. Level 3 liabilities at December 31, 2014 also included borrowings of consolidated collateralized loan obligations (“CLOs”) valued based upon nonbinding single-broker quotes. Significance of Inputs. The Company’s assessment of the significance of a particular input to the fair value measurement in its entirety requires judgment and considers factors specific to the financial instrument. Valuation Techniques. The fair values of certain Level 3 assets and liabilities were determined using various methodologies as appropriate, including third-party pricing vendors, broker quotes and market and income approaches. Such quotes and modeled prices are evaluated for reasonableness through various procedures, including due diligence reviews of third-party pricing vendors, variance analyses, consideration of the current market environment and other analytical procedures. A significant number of inputs used to value equity, debt securities and bank loan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Annually, BlackRock’s internal valuation committee or other designated groups review both the valuation methodologies, including the general assumptions and methods used to value various asset classes, and operational processes with these vendors. On a quarterly basis, meetings are held with key vendors to identify any significant changes to the vendors’ processes.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AV as the fair value for certain investments. The inputs to value these investments may include BlackRock capital accounts for its partnership interests in various alternative investments, including distressed credit hedge funds, opportunistic funds, real estate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
  </si>
  <si>
    <t>Derivative Instruments and Hedging Activities</t>
  </si>
  <si>
    <t xml:space="preserve">Derivative Instruments and Hedging Activities . The Company does not use derivative financial instruments for trading or speculative purposes. The Company may use derivative financial instruments primarily for purposes of hedging exposures to fluctuations in foreign currency exchange rates of certain assets and liabilities, and market exposures for certain seed investments. The Company may also use derivatives within its separate account assets, which are segregated for purposes of funding individual and group pension contracts. In addition, certain consolidated sponsored investment funds may also invest in derivatives as a part of their investment strategy. Changes in the fair value of the Company’s derivative financial instruments are recognized in earnings and, where applicable, are offset by the corresponding gain or loss on the related foreign-denominated assets or liabilities or hedged investments, on the condensed consolidated statements of income. The Company may also use financial instruments designated as net investment hedges for accounting purposes to hedge net investments in international subsidiaries whose functional currency is different from the reporting currency of the parent company. The gain or loss from revaluing accounting hedges of net investments in foreign operations at the spot rate is deferred and reported within accumulated other comprehensive income on the condensed consolidated statements of financial condition. The Company reassesses the effectiveness of its net investment hedge on a quarterly basis. </t>
  </si>
  <si>
    <t>Consolidation</t>
  </si>
  <si>
    <t xml:space="preserve">Consolidation. The Company performs an analysis for investment products to determine if the product is a VIE or a VRE. Assessing whether an entity is a VIE or a VR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is the primary beneficiary (“PB”) of the entity. VREs are typically consolidated if the Company holds the majority voting interest. Upon the occurrence of certain events (such as contributions and redemptions, either by the Company, or third parties, or amendments to the governing documents of the Company’s investment products), management reviews and reconsiders its previous conclusion regarding the status of an entity as a VIE or a VRE. Additionally, management continually reconsiders whether the Company is deemed to be a VIE’s PB that consolidates such entity. Consolidation of Variable Interest Entities . Certain investment products for which a controlling financial interest is achieved through arrangements that do not involve or are not directly linked to voting interests are deemed VIEs. BlackRock reviews factors, including whether or not i) the entity has equity that is sufficient to permit the entity to finance its activities without additional subordinated support from other parties and ii) the equity holders at risk have the obligation to absorb losses, the right to receive residual returns, and the right to direct the activities of the entity that most significantly impact the entity’s economic performance, to determine if the investment product is a VIE. BlackRock re-evaluates such factors as facts and circumstances change. Prior to the adoption of ASU 2015-02, the Company used two methods for determining whether it was the PB of a VIE depending on the nature and characteristics of the entity. For CLOs, the Company was deemed to be the PB if it had the power to direct activities of the entity that most significantly impacted the entity’s economic performance and had the obligation to absorb losses or the right to receive benefits that potentially could be significant to the VIE. For certain sponsored investment funds, the Company was deemed to be the PB if it absorbed the majority of the entity’s expected losses, received a majority of the entity’s expected residual returns, or both. Following the adoption of ASU 2015-02, all VIEs are evaluated for consolidation under a single method. The PB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The consolidation analysis can generally be performed qualitatively, however, if it is not readily apparent that the Company is not the PB, a quantitative analysis may also be performed. Consolidation of Voting Rights Entities . BlackRock is required to consolidate an investee to the extent that BlackRock can exert control over the financial and operating policies of the investee, which generally exists if there is a greater than 50% voting equity interest. Retention of Specialized Investment Company Accounting Principles. Upon consolidation of sponsored investment funds, the Company retains the specialized investment company accounting principles of the underlying funds. All of the underlying investments held by such consolidated sponsored investment funds are carried at fair value with corresponding changes in the investments’ fair values reflected in nonoperating income (expense) on the condensed consolidated statements of income. When the Company no longer controls these funds due to reduced ownership percentage or other reasons, the funds are deconsolidated and accounted for under another accounting method if the Company still maintains an investment. </t>
  </si>
  <si>
    <t>Money Market Fee Waivers</t>
  </si>
  <si>
    <t>Money Market Fee Waivers . The Company is currently voluntarily waiving a portion of its management fees on certain money market funds to ensure that they maintain a minimum level of daily net investment income (the “Yield Support waivers”). During the three and nine months ended September 30, 2015, these waivers resulted in a reduction of management fees of approximately $32 million and $112 million, respectively. Approximately 45% of year-to-date Yield Support waivers were offset by a reduction of BlackRock’s distribution and servicing costs paid to a financial intermediary. BlackRock has provided Yield Support waivers in prior periods and may increase or decrease the level of fee waivers in future periods.</t>
  </si>
  <si>
    <t>Separate Account Assets and Liabilities</t>
  </si>
  <si>
    <t xml:space="preserve">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t>
  </si>
  <si>
    <t>Separate Account Collateral Assets Held and Liabilities Under Securities Lending Agreements</t>
  </si>
  <si>
    <t xml:space="preserve">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densed consolidated statements of financial condition the cash and noncash collateral received under these BlackRock Life Limited securities lending arrangements as its own asset in addition to an equal and offsetting collateral liability for the obligation to return the collateral. During the three months ended September 30, 2015 and 2014, the Company had not resold or repledged any of the collateral received under these arrangements. At September 30, 2015 and December 31, 2014, the fair value of loaned securities held by separate accounts was approximately $28.3 billion and $30.6 billion, respectively, and the fair value of the collateral held under these securities lending agreements was approximately $30.8 billion and $33.7 billion, respectively. </t>
  </si>
  <si>
    <t>Recent Accounting Pronouncements Not Yet Adopted</t>
  </si>
  <si>
    <t xml:space="preserve">Recent Accounting Pronouncements Not Yet Adopted Revenue from Contracts with Customers. In May 2014, the FASB issued ASU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The Company is currently evaluating the impact of adopting ASU 2014-09, which is effective for the Company on January 1, 2018. Accounting for Measurement-Period Adjustments . In September 2015, the FASB issued ASU 2015-16, Simplifying the Accounting for Measurement-Period Adjustments (“ASU 2015-16”). Under ASU 2015-16, an acquirer must recognize, upon determination, adjustments to the original amounts recorded for a business acquisition that are identified during the one-year period following the acquisition date. Previously prior period information was required to be revised. The Company is required to adopt the ASU prospectively on January 1, 2016. Upon adoption, the Company will apply the new ASU to any adjustments related to business acquisitions. </t>
  </si>
  <si>
    <t>Investments (Tables)</t>
  </si>
  <si>
    <t>Summary of Carrying Value of Total Investments</t>
  </si>
  <si>
    <t xml:space="preserve">A summary of the carrying value of total investments is as follows:
(in millions)
September 2015
December 2014
Available-for-sale investments
$
34
$
201
Held-to-maturity investments
111
79
Trading investments:
Consolidated sponsored investment funds
548
443
Other equity and debt securities
17
29
Deferred compensation plan mutual funds
63
64
Total trading investments
628
536
Other investments:
Consolidated sponsored investment funds
-
270
Equity method investments
469
633
Deferred compensation plan equity method investments
16
21
Cost method investments (1)
95
96
Carried interest
19
85
Total other investments
599
1,105
Total investments
$
1,372
$
1,921
(1)
Amounts primarily include Federal Reserve Bank (“FRB”) Stock. </t>
  </si>
  <si>
    <t>Summary of Cost and Carrying Value of Investments Classified as Available-for-Sale Investments</t>
  </si>
  <si>
    <t>A summary of the cost and carrying value of investments classified as available-for-sale investments is as follows:
(in millions)
Gross Unrealized
Carrying
September 30, 2015
Cost
Gains
Losses
Value
Equity securities of sponsored investment funds
$
35
$
2
$
(3
)
$
34
December 31, 2014
Equity securities of sponsored investment funds
$
205
$
5
$
(9
)
$
201</t>
  </si>
  <si>
    <t>Summary of Cost and Carrying Value of Trading Investments</t>
  </si>
  <si>
    <t>A summary of the cost and carrying value of trading investments is as follows:
(in millions)
September 30, 2015
December 31, 2014
Cost
Carrying Value
Cost
Carrying Value
Trading investments:
Deferred compensation plan mutual funds
$
48
$
63
$
48
$
64
Equity securities/multi-asset mutual funds
167
155
210
239
Debt securities/fixed income mutual funds:
Corporate debt
197
194
109
110
Government debt
167
170
100
103
Asset/mortgage backed debt
46
46
20
20
Total trading investments
$
625
$
628
$
487
$
536</t>
  </si>
  <si>
    <t>Summary of Cost and Carrying Value of Other Investments</t>
  </si>
  <si>
    <t xml:space="preserve">A summary of the cost and carrying value of other investments is as follows:
(in millions)
September 30, 2015
December 31, 2014
Cost
Carrying Value
Cost
Carrying Value
Other investments:
Consolidated sponsored investment funds accounted for as VREs
$
-
$
-
$
268
$
270
Equity method investments
387
469
518
633
Deferred compensation plan equity method investments
15
16
21
21
Cost method investments:
Federal Reserve Bank stock
93
93
92
92
Other
2
2
4
4
Total cost method investments
95
95
96
96
Carried interest (1)
-
19
-
85
Total other investments
$
497
$
599
$
903
$
1,105
(1)
Carried interest related to VREs. </t>
  </si>
  <si>
    <t>Consolidated Voting Rights Entities (Tables)</t>
  </si>
  <si>
    <t>Consolidated VREs Included in Condensed Consolidated Statements of Financial Condition</t>
  </si>
  <si>
    <t>The following table presents the balances related to these consolidated VREs that were recorded on the condensed consolidated statements of financial condition, including BlackRock’s net interest in these funds:
(in millions)
September 2015
December 31, 2014
Cash and cash equivalents
$
126
$
120
Investments:
Trading investments
548
443
Other investments
-
270
Other assets
21
20
Other liabilities
(75
)
(18
)
Noncontrolling interests
(100
)
(139
)
BlackRock’s net interests in consolidated VREs
$
520
$
696</t>
  </si>
  <si>
    <t>Variable Interest Entities (Tables)</t>
  </si>
  <si>
    <t>Schedule of VIE Assets and Liabilities</t>
  </si>
  <si>
    <t>Consolidated VIE assets and liabilities are presented after intercompany eliminations at September 30, 2015 and December 31, 2014 in the following table:
(in millions)
September 2015
December 2014
Assets of consolidated VIEs:
Cash and cash equivalents
$
76
$
278
Investments
916
3,320
Other assets
63
32
Total investments and other assets
979
3,352
Liabilities of consolidated VIEs:
Borrowings
-
(3,389
)
Other liabilities
(197
)
(245
)
Appropriated retained earnings
-
19
Noncontrolling interests of consolidated VIEs
(245
)
(15
)
Total BlackRock net interests in consolidated VIEs
$
613
$
-</t>
  </si>
  <si>
    <t>Variable Interest Entity, Not Primary Beneficiary [Member]</t>
  </si>
  <si>
    <t>At September 30, 2015 and December 31, 2014, the Company’s carrying value of assets and liabilities included on the condensed consolidated statement of financial condition pertaining to nonconsolidated VIEs and its maximum risk of loss related to VIEs for which it held a variable interest, but for which it was not the PB, was as follows:
(in millions) At September 30, 2015
Investments
Advisory Fee Receivables
Other Net Assets (Liabilities)
Maximum Risk of (1)
Sponsored investment products
$
36
$
3
$
(6
)
$
56
At December 31, 2014
CDOs/CLOs
$
-
$
2
$
(5
)
$
19
Other sponsored investment funds:
Collective trusts
-
191
-
191
Other
57
177
(3
)
234
Total
$
57
$
370
$
(8
)
$
444</t>
  </si>
  <si>
    <t>Fair Value Disclosures (Tables)</t>
  </si>
  <si>
    <t>Assets and Liabilities Measured at Fair Value on Recurring Basis</t>
  </si>
  <si>
    <t>Assets and liabilities measured at fair value on a recurring basis and other assets not held at fair value
September 30, 2015 (in millions)
Quoted Prices in Active Markets Identical Assets (Level 1)
Significant Other Observable Inputs (Level 2)
Significant Unobservable Inputs (Level 3)
Investments Measured at NAV (1)
Other Not Held at Fair Value (2)
September 30, 2015
Assets:
Investments
Available-for-sale:
Equity securities of sponsored investment funds
$
32
$
2
$
-
$
-
$
-
$
34
Held-to-maturity debt securities
-
-
-
-
111
111
Trading:
Deferred compensation plan mutual funds
63
-
-
-
-
63
Equity/Multi-asset mutual funds
155
-
-
-
-
155
Debt securities / fixed income mutual funds
2
408
-
-
-
410
Total trading
220
408
-
-
-
628
Other investments:
Equity method:
Equity and fixed income mutual funds
62
-
-
-
-
62
Other
-
-
-
399
8
407
Total equity method
62
-
-
399
8
469
Deferred compensation plan equity method investments
-
-
-
16
-
16
Cost method investments
-
-
-
-
95
95
Carried interest
-
-
-
-
19
19
Total investments
314
410
-
415
233
1,372
Separate account assets
104,665
43,035
-
-
1,269
148,969
Separate account collateral held under securities lending agreements:
Equity securities
20,650
-
-
-
-
20,650
Debt securities
-
10,134
-
-
-
10,134
Total separate account collateral held under securities lending agreements
20,650
10,134
-
-
-
30,784
Assets of consolidated VIEs:
-
Private / public equity (3)
10
9
172
159
-
350
Equity securities
180
-
-
-
-
180
Debt securities
-
219
-
-
-
219
Other
-
-
-
79
-
79
Carried interest
-
-
-
-
88
88
Total assets of consolidated VIEs
190
228
172
238
88
916
Total
$
125,819
$
53,807
$
172
$
653
$
1,590
$
182,041
Liabilities:
Separate account collateral liabilities under securities lending agreements
$
20,650
$
10,134
$
-
$
-
$
-
$
30,784
Other liabilities (4)
-
6
37
-
-
43
Total
$
20,650
$
10,140
$
37
$
-
$
-
$
30,827
(1)
Amounts are comprised of certain investments measured at fair value using NAV (or its equivalent) as a practical expedient. These investments have not been classified in the fair value hierarchy (see Note 2, Significant Accounting Policies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private equity funds.
(4)
Amounts include a derivative (see Note 7, Derivatives and Hedging Commitments and Contingencies Assets and liabilities measured at fair value on a recurring basis and other assets not held at fair value
December 31, 2014 (in millions)
Quoted Prices in Active Markets Identical Assets (Level 1)
Significant Other Observable Inputs (Level 2)
Significant Unobservable Inputs (Level 3)
Investments Measured at NAV (1)
Other Not Held at Fair Value (2)
December 31, 2014
Assets:
Investments
Available-for-sale:
Equity securities of sponsored investment funds
$
198
$
3
$
-
$
-
$
-
$
201
Held-to-maturity debt securities
-
-
-
-
79
79
Trading:
Deferred compensation plan mutual funds
64
-
-
-
-
64
Equity/Multi-asset mutual funds
239
-
-
-
-
239
Debt securities / fixed income mutual funds
11
222
-
-
-
233
Total trading
314
222
-
-
-
536
Other investments:
Consolidated sponsored investment funds private / public equity (3)
11
11
80
168
-
270
Equity method:
Fixed income mutual funds
29
-
-
-
-
29
Other
98
-
-
493
13
604
Total equity method
127
-
-
493
13
633
Deferred compensation plan equity method investments
-
-
-
21
-
21
Cost method investments
-
-
-
-
96
96
Carried interest
-
-
-
-
85
85
Total investments
650
236
80
682
273
1,921
Separate account assets
113,566
46,866
-
-
855
161,287
Separate account collateral held under securities lending agreements:
Equity securities
30,387
-
-
-
-
30,387
Debt securities
-
3,267
-
-
-
3,267
Total separate account collateral held under securities lending agreements
30,387
3,267
-
-
-
33,654
Assets of consolidated VIEs:
Bank loans and other assets
-
2,958
302
-
32
3,292
Bonds
-
29
18
-
-
47
Private / public equity
-
3
-
10
-
13
Total assets of consolidated VIEs
-
2,990
320
10
32
3,352
Total
$
144,603
$
53,359
$
400
$
692
$
1,160
$
200,214
Liabilities:
Borrowings of consolidated VIEs
$
-
$
-
$
3,389
$
-
$
-
$
3,389
Separate account collateral liabilities under securities lending agreements
30,387
3,267
-
-
-
33,654
Other liabilities (4)
-
5
39
-
-
44
Total
$
30,387
3,272
$
3,428
$
-
$
-
$
37,087
(1)
Amounts are comprised of certain investments measured at fair value using NAV (or its equivalent) as a practical expedient. These investments have not been classified in the fair value hierarchy (see Note 2, Significant Accounting Policies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private equity funds.
(4)
Amounts include a derivative (see Note 7, Derivatives and Hedging Commitments and Contingencies</t>
  </si>
  <si>
    <t>Changes in Level 3 Assets and Liabilities Measured at Fair Value on Recurring Basis</t>
  </si>
  <si>
    <t xml:space="preserve">Changes in Level 3 Assets and Liabilities Measured at Fair Value on a Recurring Basis for the Three Months Ended September 30, 2015 (1)
(in millions)
June 2015
Realized and unrealized gains (losses) earnings and
Purchases
Sales maturities
Issuances other settlements (2)
Transfers into Level 3
Transfers out of Level 3
September 2015
Total net unrealized gains included earnings (3 )
Assets:
Assets of consolidated VIEs:
Private equity
$
166
$
6
$
-
$
-
$
-
$
-
$
-
$
172
$
6
Liabilities:
Other liabilities
$
56
$
4
$
-
$
-
$
(15
)
$
-
$
-
$
37
-
(1)
Upon adoption of ASU 2015-07, investments measured at NAV are no longer required to be categorized within the fair value hierarchy. See Note 2, Significant Accounting Policies
(2 )
Amount includes payments of contingent liabilities related to certain acquisitions.
(3)
Earnings attributable to the change in unrealized gains (losses) relating to assets still held at the reporting date. Changes in Level 3 Assets and Liabilities Measured at Fair Value on a Recurring Basis for the Nine Months Ended September 30, 2015 (1)
(in millions)
December 31, 2014
Realized and unrealized gains (losses) in earnings and OCI
Purchases
Sales and maturities
Issuances and other settlements (2)(3)
Transfers into Level 3
Transfers out of Level 3
September 30, 2015
Total net unrealized gains (losses) included in earnings (4)
Assets:
Investments:
Consolidated sponsored investment funds- Private equity
$
80
$
-
$
-
$
-
$
(80
)
$
-
$
-
$
-
$
-
Assets of consolidated VIEs:
Private equity
-
13
79
-
80
-
-
172
13
Bank loans
302
-
-
-
(302
)
-
-
-
-
Bonds
18
-
-
-
(18
)
-
-
-
-
Total Level 3 assets of consolidated VIEs
320
13
79
-
(240
)
-
-
172
13
Total Level 3 assets
$
400
$
13
$
79
$
-
$
(320
)
$
-
$
-
$
172
$
13
Liabilities:
Borrowings of consolidated VIEs
$
3,389
$
-
$
-
$
-
$
(3,389
)
$
-
$
-
$
-
-
Other liabilities
39
1
-
-
(1
)
-
-
37
-
Total Level 3 liabilities
$
3,428
$
1
$
-
$
-
$
(3,390
)
$
-
$
-
$
37
-
(1)
Upon adoption of ASU 2015-07, investments measured at NAV are no longer required to be categorized within the fair value hierarchy. See Note 2, Significant Accounting Policies
(2)
Amounts include the consolidation (deconsolidation) of VIEs due to the adoption of ASU 2015-02 effective January 1, 2015.
(3)
Amounts include a contingent liability and payments of contingent liabilities related to certain acquisitions.
(4)
Earnings attributable to the change in unrealized gains (losses) relating to assets still held at the reporting date. Changes in Level 3 Assets and Liabilities Measured at Fair Value on a Recurring Basis for the Three Months Ended September 30, 2014 (1)
(in millions)
June 30, 2014
Realized and unrealized gains (losses) in earnings and OCI
Purchases
Sales and maturities
Issuances and other settlements (2)
Transfers into Level 3
Transfers out of Level 3
September 2014
Total net unrealized gains (losses) included earnings (3)
Assets:
Investments
Consolidated sponsored investment funds:
Hedge funds
$
1
$
1
$
-
$
-
$
(1
)
$
-
$
-
$
1
$
1
Private equity
79
(11
)
9
-
-
-
-
77
(11
)
Assets of consolidated VIEs:
-
Bank loans
153
(3
)
63
(36
)
-
87
(60
)
204
Bonds
25
-
-
(8
)
-
-
-
17
Total Level 3 assets of consolidated VIEs
178
(3
)
63
(44
)
-
87
(60
)
221
N/A (4)
Total Level 3 assets
$
258
$
(13
)
$
72
$
(44
)
$
(1
)
$
87
$
(60
)
$
299
Liabilities:
Borrowings of consolidated VIEs
$
2,699
$
26
$
-
$
-
$
216
$
-
$
-
$
2,889
N/A (4)
Other liabilities
43
-
-
-
(4
)
-
-
39
-
Total Level 3 liabilities
$
2,742
$
26
$
-
$
-
$
212
$
-
$
-
$
2,928
N/A – not applicable
(1)
Upon adoption of ASU 2015-07, investments measured at NAV are no longer required to be categorized within the fair value hierarchy. See Note 2, Significant Accounting Policies
(2)
Amount includes net proceeds from borrowings of consolidated VIEs.
(3)
Earnings attributable to the change in unrealized gains (losses) relating to assets still held at the reporting date.
(4)
The net gain (loss) on consolidated VIEs is solely attributable to noncontrolling interests on the condensed consolidated statements of income. Changes in Level 3 Assets and Liabilities Measured at Fair Value on a Recurring Basis for the Nine Months Ended September 30, 2014 (1)
(in millions)
December 31, 2013
Realized and unrealized gains (losses) in earnings and OCI
Purchases
Sales and maturities
Issuances and other settlements (2)
Transfers into Level 3 (3)
Transfers out of Level 3
September 2014
Total net unrealized gains (losses) included in earnings (4)
Assets:
Investments
Consolidated sponsored investment funds:
Hedge funds
$
2
$
-
$
-
$
-
$
(1
)
$
-
$
-
$
1
$
-
Private equity
28
(10
)
22
-
-
37
-
77
$
(10
)
Assets of consolidated VIEs:
-
Bank loans
129
(3
)
155
(79
)
-
196
(194
)
204
Bonds
35
-
-
(18
)
-
-
-
17
Total Level 3 assets of consolidated VIEs
164
(3
)
155
(97
)
-
196
(194
)
221
N/A (5)
Total Level 3 assets
$
194
$
(13
)
$
177
$
(97
)
$
(1
)
$
233
$
(194
)
$
299
Liabilities:
Borrowings of consolidated VIEs
$
2,369
$
40
$
-
$
-
$
560
$
-
$
-
$
2,889
N/A (5)
Other liabilities
42
(1
)
-
-
(4
)
-
-
39
-
Total Level 3 liabilities
$
2,411
$
39
$
-
$
-
$
556
$
-
$
-
$
2,928
N/A – not applicable
(1)
Upon adoption of ASU 2015-07, investments measured at NAV are no longer required to be categorized within the fair value hierarchy. See Note 2, Significant Accounting Policies
(2)
Amount primarily includes net proceeds from borrowings of consolidated VIEs.
(3)
Includes investments previously held at cost.
(4)
Earnings attributable to the change in unrealized gains (losses) relating to assets still held at the reporting date.
(5)
The net gain (loss) on consolidated VIEs is solely attributable to noncontrolling interests on the condensed consolidated statements of income. </t>
  </si>
  <si>
    <t>Fair Value of Financial Assets and Financial Liabilities</t>
  </si>
  <si>
    <t>Disclosures of Fair Value for Financial Instruments Not Held at Fair Value . At September 30, 2015 and December 31, 2014, the fair value of the Company’s financial instruments not held at fair value are categorized in the table below:
September 30, 2015
December 31, 2014
(in millions)
Carrying Amount
Estimated Fair Value
Carrying Amount
Estimated Fair Value
Fair Hierarchy
Financial Assets:
Cash and cash equivalents
$
5,673
$
5,673
$
5,723
$
5,723
Level 1
(1)(2)
Accounts receivable
2,542
2,542
2,120
2,120
Level 1
(3)
Cash and cash equivalents of consolidated VIEs
76
76
278
278
Level 1
(1)
Financial Liabilities:
Accounts payable and accrued liabilities
1,343
1,343
1,035
1,035
Level 1
(3)
Long-term borrowings
4,950
5,258
4,922
5,309
Level 2
(4)
(1)
Cash and cash equivalents are carried at either cost or amortized cost, which approximates fair value due to their short-term maturities.
(2)
At September 30, 2015 and December 31, 2014, approximately $198 million and $100 million, respectively, of money market funds were recorded within cash and cash equivalents on the condensed consolidated statements of financial condition. Money market funds are valued based on quoted market prices, or $1.00 per share, which generally is the NAV of the fund.
(3)
The carrying amounts of accounts receivable, accounts payable and accrued liabilities approximate fair value due to their short-term nature.
(4)
Long-term borrowings are recorded at amortized cost net of debt issuance costs. The fair value of the long-term borrowings, including the current portion of long-term borrowings, is estimated using market prices at the end of September 2015 and December 2014, respectively. See Note 10, Borrowings</t>
  </si>
  <si>
    <t>Investments in Certain Entities that Calculate Net Asset Value per Share</t>
  </si>
  <si>
    <t xml:space="preserve">The following tables list information regarding all investments that use a fair value measurement to account for both their financial assets and financial liabilities in their calculation of a NAV per share (or equivalent).
September 30, 2015
(in millions)
Ref
Fair
Total Unfunded Commitments
Redemption Frequency
Redemption Notice Period
Equity method: (1)
Hedge funds/funds of hedge funds
(b)
$
222
$
37
Daily/Monthly Quarterly (49%) N/R (30%)
1 – 90 days
Private equity funds
(c)
89
65
N/R
N/R
Real estate funds
(d)
88
20
Quarterly (25%) N/R (75%)
60 days
Deferred compensation plan investments
(e)
16
6
N/R
N/R
Consolidated VIEs:
Private equity funds of funds
(a)
159
19
N/R
N/R
Hedge fund
(b)
79
-
Quarterly
90 days
Total
$
653
$
147
December 31, 2014
(in millions)
Ref
Fair Value
Total Unfunded Commitments
Redemption Frequency
Redemption Notice Period
Consolidated VREs:
Private equity funds of funds
(a)
$
168
$
22
N/R
N/R
Equity method: (1)
Hedge funds/funds of hedge funds
(b)
277
39
Daily/Monthly (29%) Quarterly (48%) N/R (23%)
1 – 90 days
Private equity funds
(c)
107
61
N/R
N/R
Real estate funds
(d)
109
1
Quarterly (19%) N/R (81%)
60 days
Deferred compensation plan investments
(e)
21
5
N/R
N/R
Consolidated VIEs:
Private equity fund
(f)
10
1
N/R
N/R
Total
$
692
$
129
N/R – not redeemable
(1)
Comprised of equity method investments, which include investment companies, which account for their financial assets and most financial liabilities under fair value measures; therefore, the Company’s investment in such equity method investees approximates fair value.
(a)
This category includes the underlying third-party private equity funds within consolidated BlackRock sponsored private equity funds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six years and seven years at September 30, 2015 and December 31, 2014. The total remaining unfunded commitments to other third-party funds were $20 million at September 30, 2015 and $22 million at December 31, 2014. The Company had contractual obligations to the consolidated funds of $31 million at both September 30, 2015 and December 31, 2014.
(b)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It was estimated that the investments in the funds that are not subject to redemption will be liquidated over a weighted-average period of approximately two years at both September 30, 2015 and December 31, 2014.
(c)
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It was estimated that the investments in these funds will be liquidated over a weighted-average period of approximately four years at both September 30, 2015 and December 31, 2014.
(d)
This category includes several real estate funds that invest directly in real estate and real estate related assets. The fair values of the investments have been estimated using capital accounts representing the Company’s ownership interest in the funds. A majority of the Company’s investments are not subject to redemption or are not currently redeemable and are normally returned through distributions as a result of the liquidation of the underlying assets of the real estate funds. It is estimated that the investments in these funds not subject to redemptions will be liquidated over a weighted-average period of approximately five years and seven years at September 30, 2015 and December 31, 2014, respectively.
(e)
This category includes investments in several real estate funds. The fair values of the investments in this category have been estimated using capital accounts representing the Company’s ownership interest in partners’ capital as well as performance inputs. The investments are not subject to redemption; however, distributions as a result of the liquidation of the underlying assets will be used to settle certain deferred compensation liabilities over time.
(f)
This category includes the underlying third-party private equity funds within one consolidated BlackRock sponsored private equity fund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third-party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one year at December 31, 2014. Total remaining unfunded commitments to other third-party funds were not material at December 31, 2014, which commitments are required to be funded by capital contributions from noncontrolling interest holders. </t>
  </si>
  <si>
    <t>Summary of Information Related to those Assets and Liabilities for which Fair Value Option was Elected</t>
  </si>
  <si>
    <t>The following table summarizes information at December 31, 2014 related to those assets and liabilities for which the fair value option was elected:
(in millions)
December 2014
CLO Bank Loans:
Aggregate principal amounts outstanding
$
3,338
Fair value
3,260
Aggregate unpaid principal balance in excess of (less than) fair value
$
78
Unpaid principal balance of loans more than 90 days past due
$
6
Aggregate fair value of loans more than 90 days past due
2
Aggregate unpaid principal balance in excess of fair value for loans more than 90 days past due
$
4
CLO Borrowings:
Aggregate principal amounts outstanding
$
3,508
Fair value
$
3,389</t>
  </si>
  <si>
    <t>Goodwill (Tables)</t>
  </si>
  <si>
    <t>Goodwill Activity</t>
  </si>
  <si>
    <t xml:space="preserve">Goodwill activity during the nine months ended September 30, 2015 was as follows:
(in millions)
December 31, 2014
$
12,961
BKCA acquisition
19
Goodwill adjustment related to Quellos (1)
(15
)
September 30, 2015
$
12,965
(1)
The $15 million decrease in goodwill during the nine months ended September 30, 2015 resulted from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239 million and $263 million at September 30, 2015 and December 31, 2014, respectively. </t>
  </si>
  <si>
    <t>Intangible Assets (Tables)</t>
  </si>
  <si>
    <t>Carrying Amounts of Identifiable Intangible Assets</t>
  </si>
  <si>
    <t>The carrying amounts of identifiable intangible assets are summarized as follows:
(in millions)
Indefinite-lived intangible
Finite-lived intangible assets
Total intangible assets
December 31, 2014
$
16,988
$
356
$
17,344
Amortization expense
-
(104
)
(104
)
BKCA acquisition
120
-
120
September 30, 2015
$
17,108
$
252
$
17,360</t>
  </si>
  <si>
    <t>Borrowings (Tables)</t>
  </si>
  <si>
    <t>Carrying Value and Fair Value of Long-Term Borrowings</t>
  </si>
  <si>
    <t>The carrying value and fair value of long-term borrowings estimated using market prices at September 30, 2015 included the following:
(in millions)
Maturity Amount
Unamortized Discount and Debt Issuance Costs
Carrying Value
Fair Value
6.25% Notes due 2017
$
700
$
(1
)
$
699
$
768
5.00% Notes due 2019
1,000
(3
)
997
1,121
4.25% Notes due 2021
750
(5
)
745
829
3.375% Notes due 2022
750
(6
)
744
777
3.50% Notes due 2024
1,000
(8
)
992
1,030
1.25% Notes due 2025
781
(8
)
773
733
Total Long-term Borrowings
$
4,981
$
(31
)
$
4,950
$
5,258</t>
  </si>
  <si>
    <t>Stock-Based Compensation (Tables)</t>
  </si>
  <si>
    <t>Restricted Stock and RSU Activity</t>
  </si>
  <si>
    <t xml:space="preserve">Restricted stock and restricted stock units (“RSUs”) activity for the nine months ended September 30, 2015 is summarized below:
Outstanding at
Restricted Stock and RSUs
Weighted- Average Grant Date Fair Value
December 31, 2014
3,401,909
$
257.01
Granted
1,325,840
$
344.20
Converted
(1,588,125
)
$
229.23
Forfeited
(45,486
)
$
302.93
September 30, 2015 (1)
3,094,138
$
307.95
(1)
At September 30, 2015, approximately 2.8 million awards are expected to vest and 0.2 million awards have vested but have not been converted. </t>
  </si>
  <si>
    <t>Stock Option Activity</t>
  </si>
  <si>
    <t xml:space="preserve">Stock Options. Stock option activity for the nine months ended September 30, 2015 is summarized below:
Outstanding at
Shares under option
Weighted average exercise price
December 31, 2014
906,719
$
167.76
Exercised (1)
(468,378
)
$
167.76
September 30, 2015 (1)
438,341
$
167.76
(1)
The aggregate intrinsic value of options exercised during the nine months ended September 30, 2015 was $80.0 million. At September 30, 2015, all options were vested. </t>
  </si>
  <si>
    <t>Performance-Based RSUs [Member]</t>
  </si>
  <si>
    <t>Performance-based RSU activity for the nine months ended September 30, 2015 is summarized below:
Outstanding at
Performance- Based RSUs
Weighted- Average Grant Date Fair Value
December 31, 2014
-
$
-
Granted
262,847
$
343.86
September 30, 2015
262,847
$
343.86</t>
  </si>
  <si>
    <t>Accumulated Other Comprehensive Income (Loss) (Tables)</t>
  </si>
  <si>
    <t>Changes in Accumulated Other Comprehensive Income</t>
  </si>
  <si>
    <t xml:space="preserve">The following tables present changes in AOCI by component for the three and nine months ended September 30, 2015 and 2014:
(in millions)
Unrealized (losses) on available-for-sale investments (1),(2)
Benefit plans
Foreign currency translation adjustments (3)
Total
For the Three Months Ended September 30, 2015
June 30, 2015
$
1
$
3
$
(343
)
$
(339
)
Other comprehensive income (loss) before reclassifications
(2
)
-
(67
)
(69
)
Amount reclassified from AOCI
-
-
-
-
Net other comprehensive income (loss) for the three months ended September 30, 2015
(2
)
-
(67
)
(69
)
September 30, 2015
$
(1
)
$
3
$
(410
)
$
(408
)
For the Nine Months Ended September 30, 2015
December 31, 2014
$
2
$
4
$
(279
)
$
(273
)
Other comprehensive income (loss) before reclassifications
(3
)
(1
)
(131
)
(135
)
Amount reclassified from AOCI
-
-
-
-
Net other comprehensive income (loss) for the nine months ended September 30, 2015
(3
)
(1
)
(131
)
(135
)
September 30, 2015
$
(1
)
$
3
$
(410
)
$
(408
)
(1)
All amounts are net of tax.
(2)
The tax benefit (expense) was not material for the three and nine months ended September 30, 2015.
(3 )
Amount for the three months ended September 30, 2015 include losses from a net investment hedge of $2 million. Amount for the nine months ended September 30, 2015 include gains from a net investment hedge of $5 million, net of tax of $4 million.
(in millions)
Unrealized (losses) on available-for-sale investments (1) (2)
Benefit
Foreign currency translation adjustments
Total
For the Three Months Ended September 30, 2014
June 30, 2014
$
5
$
6
$
(10
)
$
1
Other comprehensive income (loss) before reclassifications
(1
)
-
(167
)
(168
)
Amount reclassified from AOCI (3)
(2
)
-
-
(2
)
Net other comprehensive income (loss) for the three months ended September 30, 2014
(3
)
-
(167
)
(170
)
September 30, 2014
$
2
$
6
$
(177
)
$
(169
)
For the Nine Months Ended September 30, 2014
December 31, 2013
$
7
$
6
$
(48
)
$
(35
)
Other comprehensive income (loss) before reclassifications
3
-
(129
)
(126
)
Amount reclassified from AOCI (3)
(8
)
-
-
(8
)
Net other comprehensive income (loss) for the nine months ended September 30, 2014
(5
)
-
(129
)
(134
)
September 30, 2014
$
2
$
6
$
(177
)
$
(169
)
(1)
All amounts are net of tax.
(2)
The tax benefit (expense) was not material for the three and nine months ended September 30, 2014.
(3)
The pre-tax amount reclassified from AOCI was included in net gain (loss) on investments on the condensed consolidated statements of income. </t>
  </si>
  <si>
    <t>Capital Stock (Tables)</t>
  </si>
  <si>
    <t>Preferred Shares Authorized, Issued and Outstanding</t>
  </si>
  <si>
    <t xml:space="preserve">Nonvoting Participating Preferred Stock . The Company’s preferred shares authorized, issued and outstanding consisted of the following:
September 2015
December 31, 2014
Series A
Shares authorized, $0.01 par value
20,000,000
20,000,000
Shares issued and outstanding
-
-
Series B
Shares authorized, $0.01 par value
150,000,000
150,000,000
Shares issued and outstanding (1)
823,188
823,188
Series C
Shares authorized, $0.01 par value
6,000,000
6,000,000
Shares issued and outstanding (1)
1,311,887
1,311,887
Series D
Shares authorized, $0.01 par value
20,000,000
20,000,000
Shares issued and outstanding
-
-
(1)
Shares held by PNC. </t>
  </si>
  <si>
    <t>Earnings Per Share (Tables)</t>
  </si>
  <si>
    <t>Computation of Basic and Diluted EPS under Treasury Stock Method</t>
  </si>
  <si>
    <t>The following table sets forth the computation of basic and diluted EPS for the three and nine months ended September 30, 2015 and 2014 under the treasury stock method:
Three Months Ended September 30,
Nine Months Ended September 30,
(in millions, except shares and per share data)
2015
2014
2015
2014
Net income attributable to BlackRock
$
843
$
917
$
2,484
$
2,481
Basic weighted-average shares outstanding
166,045,291
167,933,040
166,579,805
168,571,354
Dilutive effect of nonparticipating RSUs and stock options
2,620,012
2,845,726
2,577,383
2,779,922
Total diluted weighted-average shares outstanding
168,665,303
170,778,766
169,157,188
171,351,276
Basic earnings per share
$
5.08
$
5.46
$
14.91
$
14.72
Diluted earnings per share
$
5.00
$
5.37
$
14.68
$
14.48</t>
  </si>
  <si>
    <t>Segment Information (Tables)</t>
  </si>
  <si>
    <t>Schedule of Investment Advisory, Administration Fees, Securities Lending Revenue and Performance Fees, BlackRock Solutions and Advisory Revenue, Distribution Fees and Other Revenue</t>
  </si>
  <si>
    <t>The following table illustrates investment advisory, administration fees, securities lending revenue and performance fees, BlackRock Solutions
Three Months Ended September 30,
Nine Months Ended September 30,
(in millions)
2015
2014
2015
2014
Equity
$
1,281
$
1,359
$
4,013
$
4,005
Fixed income
614
554
1,789
1,601
Multi-asset
325
323
961
922
Alternatives
363
293
839
852
Cash management
81
72
230
219
Total investment advisory, administration fees, securities lending revenue and performance fees
2,664
2,601
7,832
7,599
BlackRock Solutions and advisory
167
165
475
465
Distribution fees
14
17
44
54
Other revenue
65
66
187
179
Total revenue
$
2,910
$
2,849
$
8,538
$
8,297</t>
  </si>
  <si>
    <t>Total Revenue by Geographic Region</t>
  </si>
  <si>
    <t>The following table illustrates total revenue for the three and nine months ended September 30, 2015 and 2014 by geographic region. These amounts are aggregated on a legal entity basis and do not necessarily reflect where the customer resides.
(in millions)
Three Months Ended September 30,
Nine Months Ended September 30,
Revenue
2015
2014
2015
2014
Americas
$
1,865
$
1,877
$
5,632
$
5,425
Europe
906
832
2,494
2,470
Asia-Pacific
139
140
412
402
Total revenue
$
2,910
$
2,849
$
8,538
$
8,297</t>
  </si>
  <si>
    <t>Schedule of Long-Lived Assets by Geographic Region</t>
  </si>
  <si>
    <t>The following table illustrates long-lived assets that consist of goodwill and property and equipment at September 30, 2015 and December 31, 2014 by geographic region. These amounts are aggregated on a legal entity basis and do not necessarily reflect where the asset is physically located.
(in millions)
September
December 31,
Long-lived Assets
2015
2014
Americas
$
13,231
$
13,151
Europe
190
194
Asia-Pacific
87
83
Total long-lived assets
$
13,508
$
13,428</t>
  </si>
  <si>
    <t>Business Overview - Additional Information (Detail) - PNC [Member]</t>
  </si>
  <si>
    <t>Related Party Transaction [Line Items]</t>
  </si>
  <si>
    <t>Percentage of common stock of parent owned</t>
  </si>
  <si>
    <t>21.10%</t>
  </si>
  <si>
    <t>Percentage of capital stock of parent owned</t>
  </si>
  <si>
    <t>22.10%</t>
  </si>
  <si>
    <t>Significant Accounting Policies - Additional Information (Detail) - USD ($) $ in Millions</t>
  </si>
  <si>
    <t>Significant Accounting Policies [Line Items]</t>
  </si>
  <si>
    <t>Deconsolidation in elimination of retained loss</t>
  </si>
  <si>
    <t>Assets fair value</t>
  </si>
  <si>
    <t>Reduction of management fees</t>
  </si>
  <si>
    <t>Percentage of Yield Support waivers offset</t>
  </si>
  <si>
    <t>45.00%</t>
  </si>
  <si>
    <t>Fair value of loaned securities</t>
  </si>
  <si>
    <t>Fair value of collateral held for loan securities</t>
  </si>
  <si>
    <t>Minimum [Member]</t>
  </si>
  <si>
    <t>Collateral cash and securities received in exchange of value of securities lent in order to reduce counterparty risk</t>
  </si>
  <si>
    <t>102.00%</t>
  </si>
  <si>
    <t>Maximum [Member]</t>
  </si>
  <si>
    <t>112.00%</t>
  </si>
  <si>
    <t>Investments Measured At NAV [Member]</t>
  </si>
  <si>
    <t>CLO Bank Loans [Member]</t>
  </si>
  <si>
    <t>Investments - Summary of Carrying Value of Total Investments (Detail) - USD ($) $ in Millions</t>
  </si>
  <si>
    <t>Investment [Line Items]</t>
  </si>
  <si>
    <t>Available-for-sale investments</t>
  </si>
  <si>
    <t>Held-to-maturity investments</t>
  </si>
  <si>
    <t>Total trading investments</t>
  </si>
  <si>
    <t>Total Other Investments, Carrying Value</t>
  </si>
  <si>
    <t>Total investments</t>
  </si>
  <si>
    <t>Consolidated Voting Rights Entities [Member]</t>
  </si>
  <si>
    <t>Consolidated Sponsored Investment Funds [Member]</t>
  </si>
  <si>
    <t>Consolidated Sponsored Investment Funds [Member] | Consolidated Voting Rights Entities [Member]</t>
  </si>
  <si>
    <t>Other Equity and Debt Securities [Member]</t>
  </si>
  <si>
    <t>Deferred Compensation Plan Fund [Member]</t>
  </si>
  <si>
    <t>Equity Method Investments [Member]</t>
  </si>
  <si>
    <t>Carried Interest [Member] | Consolidated Voting Rights Entities [Member]</t>
  </si>
  <si>
    <t>Costmethod Investments</t>
  </si>
  <si>
    <t>Investments - Additional Information (Detail) - USD ($) shares in Millions, $ in Millions</t>
  </si>
  <si>
    <t>12 Months Ended</t>
  </si>
  <si>
    <t>Other investments</t>
  </si>
  <si>
    <t>Foreign government debt, within one year</t>
  </si>
  <si>
    <t>Foreign government debt, after five years through ten years</t>
  </si>
  <si>
    <t>PennyMac [Member]</t>
  </si>
  <si>
    <t>Ownership percentage</t>
  </si>
  <si>
    <t>20.00%</t>
  </si>
  <si>
    <t>Shares and units</t>
  </si>
  <si>
    <t>Carrying value - equity method investment</t>
  </si>
  <si>
    <t>Fair value of equity method investments</t>
  </si>
  <si>
    <t>Equity and Debt Securities Held in Separate Investment Accounts [Member]</t>
  </si>
  <si>
    <t>Maturity period of investments</t>
  </si>
  <si>
    <t>5 years</t>
  </si>
  <si>
    <t>10 years</t>
  </si>
  <si>
    <t>Consolidated Voting Rights Entities [Member] | Consolidated Sponsored Investment Funds [Member]</t>
  </si>
  <si>
    <t>Trading securities, equity</t>
  </si>
  <si>
    <t>Trading securities, debt</t>
  </si>
  <si>
    <t>Investments - Summary of Cost and Carrying Value of Investments Classified as Available-for-Sale Investments (Detail) - USD ($) $ in Millions</t>
  </si>
  <si>
    <t>Schedule of Investments [Line Items]</t>
  </si>
  <si>
    <t>Available-for-sale investments, Carrying Value</t>
  </si>
  <si>
    <t>Equity Securities of Sponsored Investment Funds [Member]</t>
  </si>
  <si>
    <t>Available-for-sale investments, Cost</t>
  </si>
  <si>
    <t>Available-for-sale investments, Gross Unrealized Gains</t>
  </si>
  <si>
    <t>Available-for-sale investments, Gross Unrealized Losses</t>
  </si>
  <si>
    <t>Investments - Summary of Cost and Carrying Value of Trading Investments (Detail) - USD ($) $ in Millions</t>
  </si>
  <si>
    <t>Trading investments, Cost</t>
  </si>
  <si>
    <t>Trading investments, Carrying Value</t>
  </si>
  <si>
    <t>Equity Securities/Multi-Asset Mutual Funds [Member]</t>
  </si>
  <si>
    <t>Corporate Debt [Member]</t>
  </si>
  <si>
    <t>Government Debt [Member]</t>
  </si>
  <si>
    <t>Asset/Mortgage Backed Debt [Member]</t>
  </si>
  <si>
    <t>Investments - Summary of Cost and Carrying Value of Other Investments (Detail) - USD ($) $ in Millions</t>
  </si>
  <si>
    <t>Total Other Investments, Cost</t>
  </si>
  <si>
    <t>Federal Reserve Bank Stock [Member]</t>
  </si>
  <si>
    <t>Other [Member]</t>
  </si>
  <si>
    <t>Consolidated VREs Recorded in Condensed Consolidated Statements of Financial Condition (Detail) - USD ($) $ in Millions</t>
  </si>
  <si>
    <t>Consolidated Sponsored Investment Funds [Line Items]</t>
  </si>
  <si>
    <t>Trading investments</t>
  </si>
  <si>
    <t>Noncontrolling interests</t>
  </si>
  <si>
    <t>BlackRock’s net interests in consolidated VREs</t>
  </si>
  <si>
    <t>Variable Interest Entities Reflects adoption of ASU 2015-12 - Schedule of VIE Assets and Liabilities (Detail) - USD ($) $ in Millions</t>
  </si>
  <si>
    <t>Variable Interest Entity [Line Items]</t>
  </si>
  <si>
    <t>Noncontrolling interests of consolidated VIEs</t>
  </si>
  <si>
    <t>Total investments and other assets</t>
  </si>
  <si>
    <t>Total BlackRock net interests in consolidated VIEs</t>
  </si>
  <si>
    <t>Variable Interest Entities Reflects adoption of ASU 2015-12 - Additional Information (Detail) - USD ($) $ in Millions</t>
  </si>
  <si>
    <t>Nonoperating gain (loss)</t>
  </si>
  <si>
    <t>Net loss attributable to noncontrolling interests</t>
  </si>
  <si>
    <t>Income/(loss) attributable to nonredeemable noncontrolling interests</t>
  </si>
  <si>
    <t>Variable Interest Entity, Not Primary Beneficiary [Member] | Sponsored Investment Products [Member]</t>
  </si>
  <si>
    <t>Net assets of investments funds</t>
  </si>
  <si>
    <t>Variable Interest Entity, Not Primary Beneficiary [Member] | Collective Trust [Member]</t>
  </si>
  <si>
    <t>Variable Interest Entity, Not Primary Beneficiary [Member] | Minimum [Member] | Other Sponsored Investment Funds [Member]</t>
  </si>
  <si>
    <t>Variable Interest Entity, Not Primary Beneficiary [Member] | Maximum [Member] | Other Sponsored Investment Funds [Member]</t>
  </si>
  <si>
    <t>Variable Interest Entities Reflects adoption of ASU 2015-12 - Balances Relating to Variable Interest Entities in which BlackRock is Not Primary Beneficiary (Detail) - Variable Interest Entity, Not Primary Beneficiary [Member] - USD ($)</t>
  </si>
  <si>
    <t>Investments [Member]</t>
  </si>
  <si>
    <t>Sponsored investment products</t>
  </si>
  <si>
    <t>CDOs/CLOs</t>
  </si>
  <si>
    <t>Collective trusts</t>
  </si>
  <si>
    <t>Other</t>
  </si>
  <si>
    <t>Advisory Fee Receivables [Member]</t>
  </si>
  <si>
    <t>Other Net Assets (Liabilities) [Member]</t>
  </si>
  <si>
    <t>Maximum Risk of Loss [Member]</t>
  </si>
  <si>
    <t>Fair Value Disclosures - Assets and Liabilities Measured at Fair Value on Recurring Basis (Detail) - USD ($) $ in Millions</t>
  </si>
  <si>
    <t>Fair Value, Assets and Liabilities Measured on Recurring and Nonrecurring Basis [Line Items]</t>
  </si>
  <si>
    <t>Total available-for-sale</t>
  </si>
  <si>
    <t>Borrowings of consolidated VIEs</t>
  </si>
  <si>
    <t>Equity Securities [Member]</t>
  </si>
  <si>
    <t>Fair Value, Measurements, Recurring [Member]</t>
  </si>
  <si>
    <t>Deferred compensation plan equity method investments</t>
  </si>
  <si>
    <t>Cost method investments</t>
  </si>
  <si>
    <t>Carried interest</t>
  </si>
  <si>
    <t>Total assets of consolidated VIEs</t>
  </si>
  <si>
    <t>Total liabilities measured at fair value</t>
  </si>
  <si>
    <t>Fair Value, Measurements, Recurring [Member] | Investment in NAV [Member]</t>
  </si>
  <si>
    <t>Total equity method</t>
  </si>
  <si>
    <t>Fair Value, Measurements, Recurring [Member] | Investments Measured At NAV [Member]</t>
  </si>
  <si>
    <t>Fair Value, Measurements, Recurring [Member] | Investments Measured At NAV [Member] | Investment in NAV [Member]</t>
  </si>
  <si>
    <t>Fair Value, Measurements, Recurring [Member] | Other Assets Not Held at Fair Value [Member]</t>
  </si>
  <si>
    <t>Fair Value, Measurements, Recurring [Member] | Other Assets Not Held at Fair Value [Member] | Investment in NAV [Member]</t>
  </si>
  <si>
    <t>Fair Value, Measurements, Recurring [Member] | Deferred Compensation Plan Mutual Funds [Member]</t>
  </si>
  <si>
    <t>Fair Value, Measurements, Recurring [Member] | Deferred Compensation Plan Mutual Funds [Member] | Investments Measured At NAV [Member]</t>
  </si>
  <si>
    <t>Fair Value, Measurements, Recurring [Member] | Deferred Compensation Plan Mutual Funds [Member] | Other Assets Not Held at Fair Value [Member]</t>
  </si>
  <si>
    <t>Fair Value, Measurements, Recurring [Member] | Equity/Multi-asset Mutual Funds [Member]</t>
  </si>
  <si>
    <t>Fair Value, Measurements, Recurring [Member] | Equity/Multi-asset Mutual Funds [Member] | Investments Measured At NAV [Member]</t>
  </si>
  <si>
    <t>Fair Value, Measurements, Recurring [Member] | Equity/Multi-asset Mutual Funds [Member] | Other Assets Not Held at Fair Value [Member]</t>
  </si>
  <si>
    <t>Fair Value, Measurements, Recurring [Member] | Debt Securities/ Fixed Income Mutual Funds [Member]</t>
  </si>
  <si>
    <t>Fair Value, Measurements, Recurring [Member] | Debt Securities/ Fixed Income Mutual Funds [Member] | Investment in NAV [Member]</t>
  </si>
  <si>
    <t>Fair Value, Measurements, Recurring [Member] | Debt Securities/ Fixed Income Mutual Funds [Member] | Investments Measured At NAV [Member]</t>
  </si>
  <si>
    <t>Fair Value, Measurements, Recurring [Member] | Debt Securities/ Fixed Income Mutual Funds [Member] | Investments Measured At NAV [Member] | Investment in NAV [Member]</t>
  </si>
  <si>
    <t>Fair Value, Measurements, Recurring [Member] | Debt Securities/ Fixed Income Mutual Funds [Member] | Other Assets Not Held at Fair Value [Member]</t>
  </si>
  <si>
    <t>Fair Value, Measurements, Recurring [Member] | Debt Securities/ Fixed Income Mutual Funds [Member] | Other Assets Not Held at Fair Value [Member] | Investment in NAV [Member]</t>
  </si>
  <si>
    <t>Fair Value, Measurements, Recurring [Member] | Private/ Public Equity [Member]</t>
  </si>
  <si>
    <t>Total consolidated sponsored investment funds</t>
  </si>
  <si>
    <t>Fair Value, Measurements, Recurring [Member] | Private/ Public Equity [Member] | Investments Measured At NAV [Member]</t>
  </si>
  <si>
    <t>Fair Value, Measurements, Recurring [Member] | Private/ Public Equity [Member] | Other Assets Not Held at Fair Value [Member]</t>
  </si>
  <si>
    <t>Fair Value, Measurements, Recurring [Member] | Equity And Fixed Income Mutual Funds | Investment in NAV [Member]</t>
  </si>
  <si>
    <t>Fair Value, Measurements, Recurring [Member] | Equity And Fixed Income Mutual Funds | Investments Measured At NAV [Member] | Investment in NAV [Member]</t>
  </si>
  <si>
    <t>Fair Value, Measurements, Recurring [Member] | Equity And Fixed Income Mutual Funds | Other Assets Not Held at Fair Value [Member] | Investment in NAV [Member]</t>
  </si>
  <si>
    <t>Fair Value, Measurements, Recurring [Member] | Other Types Of Investments</t>
  </si>
  <si>
    <t>Fair Value, Measurements, Recurring [Member] | Other Types Of Investments | Investment in NAV [Member]</t>
  </si>
  <si>
    <t>Fair Value, Measurements, Recurring [Member] | Other Types Of Investments | Investments Measured At NAV [Member]</t>
  </si>
  <si>
    <t>Fair Value, Measurements, Recurring [Member] | Other Types Of Investments | Investments Measured At NAV [Member] | Investment in NAV [Member]</t>
  </si>
  <si>
    <t>Fair Value, Measurements, Recurring [Member] | Other Types Of Investments | Other Assets Not Held at Fair Value [Member]</t>
  </si>
  <si>
    <t>Fair Value, Measurements, Recurring [Member] | Other Types Of Investments | Other Assets Not Held at Fair Value [Member] | Investment in NAV [Member]</t>
  </si>
  <si>
    <t>Fair Value, Measurements, Recurring [Member] | Bank Loans and Other Assets [Member]</t>
  </si>
  <si>
    <t>Fair Value, Measurements, Recurring [Member] | Bank Loans and Other Assets [Member] | Investments Measured At NAV [Member]</t>
  </si>
  <si>
    <t>Fair Value, Measurements, Recurring [Member] | Bank Loans and Other Assets [Member] | Other Assets Not Held at Fair Value [Member]</t>
  </si>
  <si>
    <t>Fair Value, Measurements, Recurring [Member] | Bonds [Member]</t>
  </si>
  <si>
    <t>Fair Value, Measurements, Recurring [Member] | Bonds [Member] | Investments Measured At NAV [Member]</t>
  </si>
  <si>
    <t>Fair Value, Measurements, Recurring [Member] | Bonds [Member] | Other Assets Not Held at Fair Value [Member]</t>
  </si>
  <si>
    <t>Fair Value, Measurements, Recurring [Member] | Equity Securities [Member]</t>
  </si>
  <si>
    <t>Fair Value, Measurements, Recurring [Member] | Equity Securities [Member] | Investments Measured At NAV [Member]</t>
  </si>
  <si>
    <t>Fair Value, Measurements, Recurring [Member] | Equity Securities [Member] | Other Assets Not Held at Fair Value [Member]</t>
  </si>
  <si>
    <t>Fair Value, Measurements, Recurring [Member] | Debt Securities</t>
  </si>
  <si>
    <t>Held-to-maturity debt securities</t>
  </si>
  <si>
    <t>Fair Value, Measurements, Recurring [Member] | Debt Securities | Investments Measured At NAV [Member]</t>
  </si>
  <si>
    <t>Fair Value, Measurements, Recurring [Member] | Debt Securities | Other Assets Not Held at Fair Value [Member]</t>
  </si>
  <si>
    <t>Fair Value, Measurements, Recurring [Member] | Carried Interest [Member]</t>
  </si>
  <si>
    <t>Fair Value, Measurements, Recurring [Member] | Carried Interest [Member] | Investments Measured At NAV [Member]</t>
  </si>
  <si>
    <t>Fair Value, Measurements, Recurring [Member] | Carried Interest [Member] | Other Assets Not Held at Fair Value [Member]</t>
  </si>
  <si>
    <t>Fair Value, Measurements, Recurring [Member] | Quoted Prices in Active Markets for Identical Assets (Level 1) [Member]</t>
  </si>
  <si>
    <t>Fair Value, Measurements, Recurring [Member] | Quoted Prices in Active Markets for Identical Assets (Level 1) [Member] | Investment in NAV [Member]</t>
  </si>
  <si>
    <t>Fair Value, Measurements, Recurring [Member] | Quoted Prices in Active Markets for Identical Assets (Level 1) [Member] | Deferred Compensation Plan Mutual Funds [Member]</t>
  </si>
  <si>
    <t>Fair Value, Measurements, Recurring [Member] | Quoted Prices in Active Markets for Identical Assets (Level 1) [Member] | Equity/Multi-asset Mutual Funds [Member]</t>
  </si>
  <si>
    <t>Fair Value, Measurements, Recurring [Member] | Quoted Prices in Active Markets for Identical Assets (Level 1) [Member] | Debt Securities/ Fixed Income Mutual Funds [Member]</t>
  </si>
  <si>
    <t>Fair Value, Measurements, Recurring [Member] | Quoted Prices in Active Markets for Identical Assets (Level 1) [Member] | Debt Securities/ Fixed Income Mutual Funds [Member] | Investment in NAV [Member]</t>
  </si>
  <si>
    <t>Fair Value, Measurements, Recurring [Member] | Quoted Prices in Active Markets for Identical Assets (Level 1) [Member] | Private/ Public Equity [Member]</t>
  </si>
  <si>
    <t>Fair Value, Measurements, Recurring [Member] | Quoted Prices in Active Markets for Identical Assets (Level 1) [Member] | Equity And Fixed Income Mutual Funds | Investment in NAV [Member]</t>
  </si>
  <si>
    <t>Fair Value, Measurements, Recurring [Member] | Quoted Prices in Active Markets for Identical Assets (Level 1) [Member] | Other Types Of Investments</t>
  </si>
  <si>
    <t>Fair Value, Measurements, Recurring [Member] | Quoted Prices in Active Markets for Identical Assets (Level 1) [Member] | Other Types Of Investments | Investment in NAV [Member]</t>
  </si>
  <si>
    <t>Fair Value, Measurements, Recurring [Member] | Quoted Prices in Active Markets for Identical Assets (Level 1) [Member] | Bank Loans and Other Assets [Member]</t>
  </si>
  <si>
    <t>Fair Value, Measurements, Recurring [Member] | Quoted Prices in Active Markets for Identical Assets (Level 1) [Member] | Bonds [Member]</t>
  </si>
  <si>
    <t>Fair Value, Measurements, Recurring [Member] | Quoted Prices in Active Markets for Identical Assets (Level 1) [Member] | Equity Securities [Member]</t>
  </si>
  <si>
    <t>Fair Value, Measurements, Recurring [Member] | Quoted Prices in Active Markets for Identical Assets (Level 1) [Member] | Debt Securities</t>
  </si>
  <si>
    <t>Fair Value, Measurements, Recurring [Member] | Quoted Prices in Active Markets for Identical Assets (Level 1) [Member] | Carried Interest [Member]</t>
  </si>
  <si>
    <t>Fair Value, Measurements, Recurring [Member] | Significant Other Observable Inputs (Level 2) [Member]</t>
  </si>
  <si>
    <t>Fair Value, Measurements, Recurring [Member] | Significant Other Observable Inputs (Level 2) [Member] | Investment in NAV [Member]</t>
  </si>
  <si>
    <t>Fair Value, Measurements, Recurring [Member] | Significant Other Observable Inputs (Level 2) [Member] | Deferred Compensation Plan Mutual Funds [Member]</t>
  </si>
  <si>
    <t>Fair Value, Measurements, Recurring [Member] | Significant Other Observable Inputs (Level 2) [Member] | Equity/Multi-asset Mutual Funds [Member]</t>
  </si>
  <si>
    <t>Fair Value, Measurements, Recurring [Member] | Significant Other Observable Inputs (Level 2) [Member] | Debt Securities/ Fixed Income Mutual Funds [Member]</t>
  </si>
  <si>
    <t>Fair Value, Measurements, Recurring [Member] | Significant Other Observable Inputs (Level 2) [Member] | Debt Securities/ Fixed Income Mutual Funds [Member] | Investment in NAV [Member]</t>
  </si>
  <si>
    <t>Fair Value, Measurements, Recurring [Member] | Significant Other Observable Inputs (Level 2) [Member] | Private/ Public Equity [Member]</t>
  </si>
  <si>
    <t>Fair Value, Measurements, Recurring [Member] | Significant Other Observable Inputs (Level 2) [Member] | Equity And Fixed Income Mutual Funds | Investment in NAV [Member]</t>
  </si>
  <si>
    <t>Fair Value, Measurements, Recurring [Member] | Significant Other Observable Inputs (Level 2) [Member] | Other Types Of Investments</t>
  </si>
  <si>
    <t>Fair Value, Measurements, Recurring [Member] | Significant Other Observable Inputs (Level 2) [Member] | Other Types Of Investments | Investment in NAV [Member]</t>
  </si>
  <si>
    <t>Fair Value, Measurements, Recurring [Member] | Significant Other Observable Inputs (Level 2) [Member] | Bank Loans and Other Assets [Member]</t>
  </si>
  <si>
    <t>Fair Value, Measurements, Recurring [Member] | Significant Other Observable Inputs (Level 2) [Member] | Bonds [Member]</t>
  </si>
  <si>
    <t>Fair Value, Measurements, Recurring [Member] | Significant Other Observable Inputs (Level 2) [Member] | Equity Securities [Member]</t>
  </si>
  <si>
    <t>Fair Value, Measurements, Recurring [Member] | Significant Other Observable Inputs (Level 2) [Member] | Debt Securities</t>
  </si>
  <si>
    <t>Fair Value, Measurements, Recurring [Member] | Significant Other Observable Inputs (Level 2) [Member] | Carried Interest [Member]</t>
  </si>
  <si>
    <t>Fair Value, Measurements, Recurring [Member] | Significant Unobservable Inputs (Level 3) [Member]</t>
  </si>
  <si>
    <t>Fair Value, Measurements, Recurring [Member] | Significant Unobservable Inputs (Level 3) [Member] | Investment in NAV [Member]</t>
  </si>
  <si>
    <t>Fair Value, Measurements, Recurring [Member] | Significant Unobservable Inputs (Level 3) [Member] | Deferred Compensation Plan Mutual Funds [Member]</t>
  </si>
  <si>
    <t>Fair Value, Measurements, Recurring [Member] | Significant Unobservable Inputs (Level 3) [Member] | Equity/Multi-asset Mutual Funds [Member]</t>
  </si>
  <si>
    <t>Fair Value, Measurements, Recurring [Member] | Significant Unobservable Inputs (Level 3) [Member] | Debt Securities/ Fixed Income Mutual Funds [Member]</t>
  </si>
  <si>
    <t>Fair Value, Measurements, Recurring [Member] | Significant Unobservable Inputs (Level 3) [Member] | Debt Securities/ Fixed Income Mutual Funds [Member] | Investment in NAV [Member]</t>
  </si>
  <si>
    <t>Fair Value, Measurements, Recurring [Member] | Significant Unobservable Inputs (Level 3) [Member] | Private/ Public Equity [Member]</t>
  </si>
  <si>
    <t>Fair Value, Measurements, Recurring [Member] | Significant Unobservable Inputs (Level 3) [Member] | Equity And Fixed Income Mutual Funds | Investment in NAV [Member]</t>
  </si>
  <si>
    <t>Fair Value, Measurements, Recurring [Member] | Significant Unobservable Inputs (Level 3) [Member] | Other Types Of Investments</t>
  </si>
  <si>
    <t>Fair Value, Measurements, Recurring [Member] | Significant Unobservable Inputs (Level 3) [Member] | Other Types Of Investments | Investment in NAV [Member]</t>
  </si>
  <si>
    <t>Fair Value, Measurements, Recurring [Member] | Significant Unobservable Inputs (Level 3) [Member] | Bank Loans and Other Assets [Member]</t>
  </si>
  <si>
    <t>Fair Value, Measurements, Recurring [Member] | Significant Unobservable Inputs (Level 3) [Member] | Bonds [Member]</t>
  </si>
  <si>
    <t>Fair Value, Measurements, Recurring [Member] | Significant Unobservable Inputs (Level 3) [Member] | Equity Securities [Member]</t>
  </si>
  <si>
    <t>Fair Value, Measurements, Recurring [Member] | Significant Unobservable Inputs (Level 3) [Member] | Debt Securities</t>
  </si>
  <si>
    <t>Fair Value, Measurements, Recurring [Member] | Significant Unobservable Inputs (Level 3) [Member] | Carried Interest [Member]</t>
  </si>
  <si>
    <t>Fair Value Disclosures - Additional Information (Detail) - USD ($) $ in Millions</t>
  </si>
  <si>
    <t>Operating performance projections covering period</t>
  </si>
  <si>
    <t>Transfers out of Level 3</t>
  </si>
  <si>
    <t>Transfers into Level 3</t>
  </si>
  <si>
    <t>Repayment of borrowings</t>
  </si>
  <si>
    <t>CLO Borrowings [Member]</t>
  </si>
  <si>
    <t>Principal amounts outstanding of the borrowings, maturity year, minimum</t>
  </si>
  <si>
    <t>Principal amounts outstanding of the borrowings, maturity year, maximum</t>
  </si>
  <si>
    <t>Loss on fair value borrowings</t>
  </si>
  <si>
    <t>CLO Bank Loans and Bonds [Member]</t>
  </si>
  <si>
    <t>Gain (loss) on fair value assets</t>
  </si>
  <si>
    <t>Consolidated CLOs [Member]</t>
  </si>
  <si>
    <t>Assets of Consolidated VIEs, [Member]</t>
  </si>
  <si>
    <t>Private/ Public Equity [Member] | Assets of Consolidated VIEs, [Member]</t>
  </si>
  <si>
    <t>Bank Loans and Other Assets [Member] | Assets of Consolidated VIEs, [Member]</t>
  </si>
  <si>
    <t>Significant Unobservable Inputs (Level 3) [Member] | Private/ Public Equity [Member] | Consolidated Variable Interest Entities [Member]</t>
  </si>
  <si>
    <t>Fair Value Disclosures - Changes in Level 3 Assets and Liabilities Measured at Fair Value on Recurring Basis (Detail) - USD ($) $ in Millions</t>
  </si>
  <si>
    <t>Assets measured at fair value, beginning balance</t>
  </si>
  <si>
    <t>Realized and unrealized gains (losses) in earnings and OCI</t>
  </si>
  <si>
    <t>Purchases</t>
  </si>
  <si>
    <t>Sales and maturities</t>
  </si>
  <si>
    <t>Issuances and other settlements</t>
  </si>
  <si>
    <t>Assets measured at fair value, ending balance</t>
  </si>
  <si>
    <t>Total net unrealized gains (losses) included in earnings</t>
  </si>
  <si>
    <t>Liabilities measured at fair value, beginning balance</t>
  </si>
  <si>
    <t>Liabilities measured at fair value, ending balance</t>
  </si>
  <si>
    <t>Consolidated Variable Interest Entities [Member] | Other Liabilities [Member]</t>
  </si>
  <si>
    <t>Consolidated Variable Interest Entities [Member] | Borrowings [Member]</t>
  </si>
  <si>
    <t>Consolidated Variable Interest Entities [Member] | Private/ Public Equity [Member]</t>
  </si>
  <si>
    <t>Consolidated Variable Interest Entities [Member] | Bank Loans and Other Assets [Member]</t>
  </si>
  <si>
    <t>Consolidated Variable Interest Entities [Member] | Bonds [Member]</t>
  </si>
  <si>
    <t>Assets of Consolidated VIEs, [Member] | Private/ Public Equity [Member]</t>
  </si>
  <si>
    <t>Assets of Consolidated VIEs, [Member] | Bank Loans and Other Assets [Member]</t>
  </si>
  <si>
    <t>Assets of Consolidated VIEs, [Member] | Hedge Funds [Member]</t>
  </si>
  <si>
    <t>Fair Value Disclosures - Fair Value of Financial Assets and Financial Liabilities (Detail) - USD ($) $ in Millions</t>
  </si>
  <si>
    <t>Fair Value, Balance Sheet Grouping, Financial Statement Captions [Line Items]</t>
  </si>
  <si>
    <t>Long-term borrowings</t>
  </si>
  <si>
    <t>Carrying Amount [Member] | Quoted Prices in Active Markets for Identical Assets (Level 1) [Member]</t>
  </si>
  <si>
    <t>Carrying Amount [Member] | Significant Other Observable Inputs (Level 2) [Member]</t>
  </si>
  <si>
    <t>Estimated Fair Value [Member] | Quoted Prices in Active Markets for Identical Assets (Level 1) [Member]</t>
  </si>
  <si>
    <t>Estimated Fair Value [Member] | Significant Other Observable Inputs (Level 2) [Member]</t>
  </si>
  <si>
    <t>Consolidated Variable Interest Entities [Member] | Carrying Amount [Member] | Quoted Prices in Active Markets for Identical Assets (Level 1) [Member]</t>
  </si>
  <si>
    <t>Consolidated Variable Interest Entities [Member] | Estimated Fair Value [Member] | Quoted Prices in Active Markets for Identical Assets (Level 1) [Member]</t>
  </si>
  <si>
    <t>Fair Value Disclosures - Fair Value of Financial Assets and Financial Liabilities (Parenthetical) (Detail) - USD ($) $ / shares in Units, $ in Millions</t>
  </si>
  <si>
    <t>Money market valuation floor</t>
  </si>
  <si>
    <t>Money Market Funds [Member]</t>
  </si>
  <si>
    <t>Fair Value Disclosures - Investments in Certain Entities Calculate Net Asset Value per Share (Detail) - USD ($) $ in Millions</t>
  </si>
  <si>
    <t>Fair Value, Investments, Entities that Calculate Net Asset Value Per Share [Line Items]</t>
  </si>
  <si>
    <t>Fair Value</t>
  </si>
  <si>
    <t>Total Unfunded Commitments</t>
  </si>
  <si>
    <t>Equity Method, Hedge Funds/Funds of Hedge Funds [Member]</t>
  </si>
  <si>
    <t>Redemption Frequency (Daily)</t>
  </si>
  <si>
    <t>21.00%</t>
  </si>
  <si>
    <t>29.00%</t>
  </si>
  <si>
    <t>Redemption Frequency (Monthly)</t>
  </si>
  <si>
    <t>Redemption Frequency (Quarterly)</t>
  </si>
  <si>
    <t>49.00%</t>
  </si>
  <si>
    <t>48.00%</t>
  </si>
  <si>
    <t>Redemption Frequency (Not Redeemable)</t>
  </si>
  <si>
    <t>30.00%</t>
  </si>
  <si>
    <t>23.00%</t>
  </si>
  <si>
    <t>Equity Method, Hedge Funds/Funds of Hedge Funds [Member] | Consolidated Variable Interest Entities [Member]</t>
  </si>
  <si>
    <t>Equity Method, Hedge Funds/Funds of Hedge Funds [Member] | Minimum [Member]</t>
  </si>
  <si>
    <t>Redemption Notice Period, days</t>
  </si>
  <si>
    <t>1 day</t>
  </si>
  <si>
    <t>Equity Method, Hedge Funds/Funds of Hedge Funds [Member] | Maximum [Member]</t>
  </si>
  <si>
    <t>90 days</t>
  </si>
  <si>
    <t>Equity Method, Hedge Funds/Funds of Hedge Funds [Member] | Maximum [Member] | Consolidated Variable Interest Entities [Member]</t>
  </si>
  <si>
    <t>Equity Method, Private Equity Funds [Member]</t>
  </si>
  <si>
    <t>Equity Method, Private Equity Funds [Member] | Assets of Consolidated VIEs, [Member]</t>
  </si>
  <si>
    <t>Equity Method, Private Equity Funds [Member] | Consolidated Variable Interest Entities [Member]</t>
  </si>
  <si>
    <t>Equity Method, Real Estate Funds [Member]</t>
  </si>
  <si>
    <t>25.00%</t>
  </si>
  <si>
    <t>19.00%</t>
  </si>
  <si>
    <t>75.00%</t>
  </si>
  <si>
    <t>81.00%</t>
  </si>
  <si>
    <t>Redemption Notice Period, Not Redeemable</t>
  </si>
  <si>
    <t>60 days</t>
  </si>
  <si>
    <t>Equity Method, Deferred Compensation Plan Investments [Member]</t>
  </si>
  <si>
    <t>Fair Value Disclosures - Investments in Certain Entities Calculate Net Asset Value per Share (Parenthetical) (Detail) - USD ($) $ in Millions</t>
  </si>
  <si>
    <t>Liquidation period, years</t>
  </si>
  <si>
    <t>2 years</t>
  </si>
  <si>
    <t>6 years</t>
  </si>
  <si>
    <t>Amount of unfunded commitments contractually obligated to fund</t>
  </si>
  <si>
    <t>4 years</t>
  </si>
  <si>
    <t>7 years</t>
  </si>
  <si>
    <t>Redemption period</t>
  </si>
  <si>
    <t>1 year</t>
  </si>
  <si>
    <t>Fair Value Disclosures - Summary of Information Related to those Assets and Liabilities for which Fair Value Option was Elected (Detail) - USD ($) $ in Millions</t>
  </si>
  <si>
    <t>Fair Value, Option, Quantitative Disclosures [Line Items]</t>
  </si>
  <si>
    <t>Fair value</t>
  </si>
  <si>
    <t>CLO Borrowings [Member] | Consolidated Variable Interest Entities [Member]</t>
  </si>
  <si>
    <t>Aggregate principal amounts outstanding</t>
  </si>
  <si>
    <t>Aggregate unpaid principal balance in excess of (less than) fair value</t>
  </si>
  <si>
    <t>Aggregate fair value of loans more than 90 days past due</t>
  </si>
  <si>
    <t>Aggregate unpaid principal balance in excess of fair value for loans more than 90 days past due</t>
  </si>
  <si>
    <t>CLO Bank Loans [Member] | Financing Receivables, Equal to Greater than 90 Days Past Due [Member]</t>
  </si>
  <si>
    <t>Unpaid principal balance of loans more than 90 days past due</t>
  </si>
  <si>
    <t>Derivatives and Hedging - Additional Information (Detail) - USD ($) $ in Millions</t>
  </si>
  <si>
    <t>Derivative [Line Items]</t>
  </si>
  <si>
    <t>Derivative maximum risk of loss for credit protection</t>
  </si>
  <si>
    <t>Total Return Swaps [Member]</t>
  </si>
  <si>
    <t>Notional value</t>
  </si>
  <si>
    <t>Total Return Swaps [Member] | Nonoperating Income (Expense) [Member]</t>
  </si>
  <si>
    <t>Amount of gains (losses) recognized in income on derivative instruments</t>
  </si>
  <si>
    <t>Interest Rate Swaps [Member]</t>
  </si>
  <si>
    <t>Forward Foreign Currency Exchange Contracts [Member]</t>
  </si>
  <si>
    <t>Goodwill - Goodwill Activity (Detail) - USD ($) $ in Millions</t>
  </si>
  <si>
    <t>1 Months Ended</t>
  </si>
  <si>
    <t>Mar. 31, 2015</t>
  </si>
  <si>
    <t>Goodwill [Line Items]</t>
  </si>
  <si>
    <t>Beginning balance</t>
  </si>
  <si>
    <t>Goodwill adjustment related to Quellos</t>
  </si>
  <si>
    <t>Ending balance</t>
  </si>
  <si>
    <t>BlackRock Kelso Capital Advisors LLC [Member]</t>
  </si>
  <si>
    <t>BKCA acquisition</t>
  </si>
  <si>
    <t>Goodwill - Goodwill Activity (Parenthetical) (Detail) - USD ($) $ in Millions</t>
  </si>
  <si>
    <t>Goodwill Roll Forward</t>
  </si>
  <si>
    <t>Decrease in goodwill</t>
  </si>
  <si>
    <t>Excess of tax goodwill over book goodwill</t>
  </si>
  <si>
    <t>Goodwill - Additional Information (Detail) - BlackRock Kelso Capital Advisors LLC [Member] - USD ($) $ in Millions</t>
  </si>
  <si>
    <t>Increase in goodwill from acquisition</t>
  </si>
  <si>
    <t>Purchase price</t>
  </si>
  <si>
    <t>Intangible Assets - Carrying Amounts of Identifiable Intangible Assets (Detail) - USD ($) $ in Millions</t>
  </si>
  <si>
    <t>Schedule Of Intangible Assets [Line Items]</t>
  </si>
  <si>
    <t>Indefinite-lived intangible assets, Beginning balance</t>
  </si>
  <si>
    <t>Indefinite-lived intangible assets, Ending balance</t>
  </si>
  <si>
    <t>Finite-lived intangible assets, Beginning balance</t>
  </si>
  <si>
    <t>Finite-lived intangible assets, amortization expense</t>
  </si>
  <si>
    <t>Finite-lived intangible assets, Ending balance</t>
  </si>
  <si>
    <t>Intangible assets, Beginning balance</t>
  </si>
  <si>
    <t>Intangible assets, Ending balance</t>
  </si>
  <si>
    <t>Indefinite-lived intangible assets, BKCA acquisition</t>
  </si>
  <si>
    <t>Intangible Assets - Additional Information (Detail) $ in Millions</t>
  </si>
  <si>
    <t>Sep. 30, 2015USD ($)</t>
  </si>
  <si>
    <t>Indefinite-lived intangible assets increased by acquisition</t>
  </si>
  <si>
    <t>Borrowings - Additional Information (Detail) € in Millions</t>
  </si>
  <si>
    <t>May. 06, 2015USD ($)</t>
  </si>
  <si>
    <t>Jun. 30, 2015USD ($)</t>
  </si>
  <si>
    <t>Apr. 30, 2015USD ($)</t>
  </si>
  <si>
    <t>Sep. 30, 2014USD ($)</t>
  </si>
  <si>
    <t>Sep. 30, 2015EUR (€)</t>
  </si>
  <si>
    <t>May. 06, 2015EUR (€)</t>
  </si>
  <si>
    <t>Dec. 31, 2014USD ($)</t>
  </si>
  <si>
    <t>Debt Instrument [Line Items]</t>
  </si>
  <si>
    <t>Amount of debt issued</t>
  </si>
  <si>
    <t>Gain (loss) on derivatives recognized in other comprehensive income</t>
  </si>
  <si>
    <t>Other Comprehensive Income [Member]</t>
  </si>
  <si>
    <t>Amount of ineffectiveness on net investment hedges</t>
  </si>
  <si>
    <t>Foreign Exchange Contract [Member] | Designated as Hedging Instrument [Member]</t>
  </si>
  <si>
    <t>Debt offering designated as net investment hedge to offset its currency exposure | €</t>
  </si>
  <si>
    <t>Commercial Paper [Member]</t>
  </si>
  <si>
    <t>Maximum amount available under facility</t>
  </si>
  <si>
    <t>Amount outstanding under credit facility</t>
  </si>
  <si>
    <t>2015 Revolving Credit Facility [Member]</t>
  </si>
  <si>
    <t>Unsecured revolving credit facility</t>
  </si>
  <si>
    <t>Additional amount available, subject to lender credit approval</t>
  </si>
  <si>
    <t>Extended debt instrument maturity date</t>
  </si>
  <si>
    <t>2020-03</t>
  </si>
  <si>
    <t>Line of credit facility, covenant terms</t>
  </si>
  <si>
    <t>The 2015 credit facility requires the Company not to exceed a maximum leverage ratio (ratio of net debt to earnings before interest, taxes, depreciation and amortization, where net debt equals total debt less unrestricted cash) of 3 to 1</t>
  </si>
  <si>
    <t>Line of credit facility, covenant compliance</t>
  </si>
  <si>
    <t>satisfied with a ratio of less than 1 to 1</t>
  </si>
  <si>
    <t>1.375% Notes due 2015 [Member]</t>
  </si>
  <si>
    <t>Interest rate</t>
  </si>
  <si>
    <t>1.375%</t>
  </si>
  <si>
    <t>2025 Notes [Member]</t>
  </si>
  <si>
    <t>1.25%</t>
  </si>
  <si>
    <t>Senior unsecured notes maturity date</t>
  </si>
  <si>
    <t>May 6,
		2025</t>
  </si>
  <si>
    <t>Approximate annual interest expense</t>
  </si>
  <si>
    <t>Debt instrument, payment terms</t>
  </si>
  <si>
    <t>Annually on May 6 of each year</t>
  </si>
  <si>
    <t>Amount of discount at issuance</t>
  </si>
  <si>
    <t>Borrowings - Carrying Value and Fair Value of Long-Term Borrowings (Detail) € in Millions, $ in Millions</t>
  </si>
  <si>
    <t>Maturity Amount</t>
  </si>
  <si>
    <t>Unamortized Discount and Debt Issuance Costs</t>
  </si>
  <si>
    <t>Carrying Value</t>
  </si>
  <si>
    <t>6.25% Notes due 2017 [Member]</t>
  </si>
  <si>
    <t>5.00% Notes due 2019 [Member]</t>
  </si>
  <si>
    <t>4.25% Notes due 2021 [Member]</t>
  </si>
  <si>
    <t>3.375% Notes due 2022 [Member]</t>
  </si>
  <si>
    <t>3.50% Notes due 2024 [Member]</t>
  </si>
  <si>
    <t>1.25% Notes due 2025 [Member]</t>
  </si>
  <si>
    <t>Borrowings - Carrying Value and Fair Value of Long-Term Borrowings (Parenthetical) (Detail)</t>
  </si>
  <si>
    <t>May. 06, 2015</t>
  </si>
  <si>
    <t>Long-term borrowings interest rate</t>
  </si>
  <si>
    <t>6.25%</t>
  </si>
  <si>
    <t>Debt instrument maturity date</t>
  </si>
  <si>
    <t>5.00%</t>
  </si>
  <si>
    <t>4.25%</t>
  </si>
  <si>
    <t>3.375%</t>
  </si>
  <si>
    <t>3.50%</t>
  </si>
  <si>
    <t>Commitments and Contingencies - Additional Information (Detail) $ in Millions</t>
  </si>
  <si>
    <t>Various capital commitments to fund sponsored investment funds, including funds of private equity funds, real estate funds, infrastructure funds, opportunistic funds and distressed credit funds</t>
  </si>
  <si>
    <t>Contingent commitments</t>
  </si>
  <si>
    <t>Securities lending loan balances indemnified</t>
  </si>
  <si>
    <t>Collateral for indemnified securities</t>
  </si>
  <si>
    <t>Stock-Based Compensation - Restricted Stock and RSU Activity (Detail)</t>
  </si>
  <si>
    <t>Sep. 30, 2015$ / sharesshares</t>
  </si>
  <si>
    <t>Share-based Compensation Arrangement by Share-based Payment Award [Line Items]</t>
  </si>
  <si>
    <t>Restricted Stock and RSUs, beginning of period | shares</t>
  </si>
  <si>
    <t>Restricted Stock and RSUs, Granted | shares</t>
  </si>
  <si>
    <t>Restricted Stock and RSUs, Converted | shares</t>
  </si>
  <si>
    <t>Restricted Stock and RSUs, Forfeited | shares</t>
  </si>
  <si>
    <t>Restricted Stock and RSUs, end of period | shares</t>
  </si>
  <si>
    <t>Weighted-Average Grant Date Fair Value, beginning of period</t>
  </si>
  <si>
    <t>Weighted-Average Grant Date Fair Value, Granted</t>
  </si>
  <si>
    <t>Weighted-Average Grant Date Fair Value, Converted</t>
  </si>
  <si>
    <t>Weighted-Average Grant Date Fair Value, Forfeited</t>
  </si>
  <si>
    <t>Weighted-Average Grant Date Fair Value, end of period</t>
  </si>
  <si>
    <t>Stock-Based Compensation - Restricted Stock and RSU Activity (Parenthetical) (Detail) shares in Millions</t>
  </si>
  <si>
    <t>Sep. 30, 2015shares</t>
  </si>
  <si>
    <t>Share-based compensation awards expected to vest</t>
  </si>
  <si>
    <t>Awards vested, not converted</t>
  </si>
  <si>
    <t>Stock-Based Compensation - Additional Information (Detail) - USD ($) $ / shares in Units, $ in Millions</t>
  </si>
  <si>
    <t>Jan. 31, 2015</t>
  </si>
  <si>
    <t>Restricted Stock and RSUs, Granted</t>
  </si>
  <si>
    <t>Restricted Stock and RSUs outstanding</t>
  </si>
  <si>
    <t>Weighted-Average Grant Date Fair Value</t>
  </si>
  <si>
    <t>Remaining average life of stock options</t>
  </si>
  <si>
    <t>Restricted Stock Units (RSUs) [Member]</t>
  </si>
  <si>
    <t>Restricted stock units vesting period, years</t>
  </si>
  <si>
    <t>3 years</t>
  </si>
  <si>
    <t>Awards to employees cliff vesting</t>
  </si>
  <si>
    <t>RSUs to employees that cliff vest, percentage</t>
  </si>
  <si>
    <t>100.00%</t>
  </si>
  <si>
    <t>RSUs to employees that cliff vest, date</t>
  </si>
  <si>
    <t>Jan. 31,
		2018</t>
  </si>
  <si>
    <t>Intrinsic value of outstanding RSUs</t>
  </si>
  <si>
    <t>Stock price</t>
  </si>
  <si>
    <t>Unrecognized stock-based compensation expense</t>
  </si>
  <si>
    <t>Remaining weighted-average period</t>
  </si>
  <si>
    <t>1 year 1 month 6 days</t>
  </si>
  <si>
    <t>Market Performance-based RSUs [Member]</t>
  </si>
  <si>
    <t>1 year 2 months 12 days</t>
  </si>
  <si>
    <t>2 years 3 months 18 days</t>
  </si>
  <si>
    <t>Grant-date fair market value expected to vest</t>
  </si>
  <si>
    <t>Long-Term Incentive Plans Funded by PNC [Member]</t>
  </si>
  <si>
    <t>Number of additional shares surrendered</t>
  </si>
  <si>
    <t>Remaining shares committed by PNC for long-term incentive awards</t>
  </si>
  <si>
    <t>Long-Term Incentive Plans Funded by PNC [Member] | Maximum [Member]</t>
  </si>
  <si>
    <t>Shares committed to fund long-term incentive plans</t>
  </si>
  <si>
    <t>Stock-Based Compensation - Stock Option Activity (Detail)</t>
  </si>
  <si>
    <t>Outstanding, Shares under option, beginning of period | shares</t>
  </si>
  <si>
    <t>Exercised, Shares under option | shares</t>
  </si>
  <si>
    <t>Outstanding, Shares under option, end of period | shares</t>
  </si>
  <si>
    <t>Weighted average exercise price, beginning of period</t>
  </si>
  <si>
    <t>Exercised, Weighted average exercise price</t>
  </si>
  <si>
    <t>Weighted average exercise price, end of period</t>
  </si>
  <si>
    <t>Stock-Based Compensation - Stock Option Activity (Parenthetical) (Detail) $ in Millions</t>
  </si>
  <si>
    <t>Aggregate intrinsic value of options exercised</t>
  </si>
  <si>
    <t>Net Capital Requirements - Additional Information (Detail) $ in Billions</t>
  </si>
  <si>
    <t>Net capital requirement in certain regulated subsidiaries</t>
  </si>
  <si>
    <t>Accumulated Other Comprehensive Income (Loss) - Changes in Accumulated Other Comprehensive Income (Detail) - USD ($) $ in Millions</t>
  </si>
  <si>
    <t>Accumulated Other Comprehensive Income (Loss) [Line Items]</t>
  </si>
  <si>
    <t>Balance</t>
  </si>
  <si>
    <t>Unrealized Gains (Losses) on Available-for-Sale Investments [Member]</t>
  </si>
  <si>
    <t>Other comprehensive income (loss) before reclassifications</t>
  </si>
  <si>
    <t>Amount reclassified from AOCI</t>
  </si>
  <si>
    <t>Benefit Plans [Member]</t>
  </si>
  <si>
    <t>Foreign Currency Translation Adjustments [Member]</t>
  </si>
  <si>
    <t>Accumulated Other Comprehensive Income (Loss) - Changes in Accumulated Other Comprehensive Income (Parenthetical) (Detail) - USD ($) $ in Millions</t>
  </si>
  <si>
    <t>Amounts Reclassified Out Of Accumulated Other Comprehensive Income Loss [Abstract]</t>
  </si>
  <si>
    <t>Capital Stock - Preferred Shares Authorized, Issued and Outstanding (Detail) - shares</t>
  </si>
  <si>
    <t>Series A Non-voting Participating Preferred Stock [Member]</t>
  </si>
  <si>
    <t>Class of Stock [Line Items]</t>
  </si>
  <si>
    <t>Shares authorized, $0.01 par value</t>
  </si>
  <si>
    <t>Shares issued</t>
  </si>
  <si>
    <t>Shares outstanding</t>
  </si>
  <si>
    <t>Series B Non-voting Participating Preferred Stock [Member]</t>
  </si>
  <si>
    <t>Series C Non-voting Participating Preferred Stock [Member]</t>
  </si>
  <si>
    <t>Series D Non-voting Participating Preferred Stock [Member]</t>
  </si>
  <si>
    <t>Capital Stock - Preferred Shares Authorized, Issued and Outstanding (Parenthetical) (Detail) - $ / shares</t>
  </si>
  <si>
    <t>Preferred stock, par value</t>
  </si>
  <si>
    <t>Capital Stock - Additional Information (Detail) - USD ($) $ in Millions</t>
  </si>
  <si>
    <t>Stockholders Equity Note [Abstract]</t>
  </si>
  <si>
    <t>Common shares repurchased</t>
  </si>
  <si>
    <t>Common shares repurchased, value</t>
  </si>
  <si>
    <t>Share repurchase program authorized shares</t>
  </si>
  <si>
    <t>Shares authorized to be repurchased</t>
  </si>
  <si>
    <t>Income Taxes - Additional Information (Detail) - USD ($) $ in Millions</t>
  </si>
  <si>
    <t>Income Taxes Disclosure [Line Items]</t>
  </si>
  <si>
    <t>Deferred tax expense (benefit) associated with the revaluation of deferred income tax liabilities as a result of tax changes</t>
  </si>
  <si>
    <t>Nonrecurring tax benefits</t>
  </si>
  <si>
    <t>Barclays Global Investors [Member]</t>
  </si>
  <si>
    <t>Tax benefit related to resolution of certain outstanding tax matters</t>
  </si>
  <si>
    <t>Indemnification asset for unrecognized tax benefits</t>
  </si>
  <si>
    <t>Offsetting tax benefit</t>
  </si>
  <si>
    <t>General and Administrative Expense [Member] | Barclays Global Investors [Member]</t>
  </si>
  <si>
    <t>Reduction of indemnification asset</t>
  </si>
  <si>
    <t>Earnings Per Share - Computation of Basic and Diluted EPS under Treasury Stock Method (Detail) - USD ($) $ / shares in Units, $ in Millions</t>
  </si>
  <si>
    <t>Net income attributable to BlackRock</t>
  </si>
  <si>
    <t>Basic weighted-average shares outstanding</t>
  </si>
  <si>
    <t>Dilutive effect of nonparticipating RSUs and stock options</t>
  </si>
  <si>
    <t>Total diluted weighted-average shares outstanding</t>
  </si>
  <si>
    <t>Basic earnings per share</t>
  </si>
  <si>
    <t>Diluted earnings per share</t>
  </si>
  <si>
    <t>Segment Information - Additional Information (Detail)</t>
  </si>
  <si>
    <t>Sep. 30, 2015Segment</t>
  </si>
  <si>
    <t>Number of business segments</t>
  </si>
  <si>
    <t>Segment Information - Schedule of Investment Advisory, Administration Fees, Securities Lending Revenue and Performance Fees, BlackRock Solutions and Advisory Revenue, Distribution Fees and Other Revenue (Detail) - USD ($) $ in Millions</t>
  </si>
  <si>
    <t>Segment Reporting Information [Line Items]</t>
  </si>
  <si>
    <t>Total investment advisory, administration fees, securities lending revenue and performance fees</t>
  </si>
  <si>
    <t>Fixed Income [Member]</t>
  </si>
  <si>
    <t>Multi-asset [Member]</t>
  </si>
  <si>
    <t>Alternatives [Member]</t>
  </si>
  <si>
    <t>Cash Management [Member]</t>
  </si>
  <si>
    <t>Segment Information - Total Revenue by Geographic Region (Detail) - USD ($) $ in Millions</t>
  </si>
  <si>
    <t>Americas [Member]</t>
  </si>
  <si>
    <t>Europe [Member]</t>
  </si>
  <si>
    <t>Asia-Pacific [Member]</t>
  </si>
  <si>
    <t>Segment Information - Schedule of Long-Lived Assets by Geographic Region (Detail) - USD ($) $ in Millions</t>
  </si>
  <si>
    <t>Long-lived assets</t>
  </si>
  <si>
    <t>Subsequent Events - Additional Information (Detail) - Subsequent Event [Member] - USD ($) $ in Billions</t>
  </si>
  <si>
    <t>Nov. 05, 2015</t>
  </si>
  <si>
    <t>Bank Of America Global Capital Management</t>
  </si>
  <si>
    <t>Subsequent Event [Line Items]</t>
  </si>
  <si>
    <t>Asset management agreement commencement date</t>
  </si>
  <si>
    <t>2015-11</t>
  </si>
  <si>
    <t>Assets under management</t>
  </si>
  <si>
    <t>Infraestructura Institucional [Member]</t>
  </si>
  <si>
    <t>Acquisition completion date</t>
  </si>
  <si>
    <t>2015-10</t>
  </si>
  <si>
    <t>FutureAdvisor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364742</v>
      </c>
    </row>
    <row r="12" spans="1:3">
      <c t="s" r="A12" s="4">
        <v>19</v>
      </c>
      <c t="s" r="B12" s="4">
        <v>20</v>
      </c>
    </row>
    <row r="13" spans="1:3">
      <c t="s" r="A13" s="4">
        <v>21</v>
      </c>
      <c t="s" r="B13" s="4">
        <v>22</v>
      </c>
    </row>
    <row r="14" spans="1:3">
      <c t="s" r="A14" s="4">
        <v>23</v>
      </c>
      <c t="n" r="C14" s="5">
        <v>163992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v>
      </c>
      <c t="s" r="B1" s="2">
        <v>1</v>
      </c>
    </row>
    <row r="2" spans="1:2">
      <c t="s" r="B2" s="2">
        <v>2</v>
      </c>
    </row>
    <row r="3" spans="1:2">
      <c t="s" r="A3" s="3">
        <v>215</v>
      </c>
    </row>
    <row r="4" spans="1:2">
      <c t="s" r="A4" s="4">
        <v>29</v>
      </c>
      <c t="s" r="B4"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0</v>
      </c>
      <c t="s" r="B1" s="2">
        <v>1</v>
      </c>
    </row>
    <row r="2" spans="1:2">
      <c t="s" r="B2" s="2">
        <v>2</v>
      </c>
    </row>
    <row r="3" spans="1:2">
      <c t="s" r="A3" s="3">
        <v>210</v>
      </c>
    </row>
    <row r="4" spans="1:2">
      <c t="s" r="A4" s="4">
        <v>220</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4</v>
      </c>
      <c t="s" r="B1" s="2">
        <v>1</v>
      </c>
    </row>
    <row r="2" spans="1:2">
      <c t="s" r="B2" s="2">
        <v>2</v>
      </c>
    </row>
    <row r="3" spans="1:2">
      <c t="s" r="A3" s="3">
        <v>228</v>
      </c>
    </row>
    <row r="4" spans="1:2">
      <c t="s" r="A4" s="4">
        <v>34</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0</v>
      </c>
      <c t="s" r="B1" s="2">
        <v>1</v>
      </c>
    </row>
    <row r="2" spans="1:2">
      <c t="s" r="B2" s="2">
        <v>2</v>
      </c>
    </row>
    <row r="3" spans="1:2">
      <c t="s" r="A3" s="3">
        <v>228</v>
      </c>
    </row>
    <row r="4" spans="1:2">
      <c t="s" r="A4" s="4">
        <v>230</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0</v>
      </c>
      <c t="s" r="B1" s="2">
        <v>1</v>
      </c>
    </row>
    <row r="2" spans="1:2">
      <c t="s" r="B2" s="2">
        <v>2</v>
      </c>
    </row>
    <row r="3" spans="1:2">
      <c t="s" r="A3" s="3">
        <v>232</v>
      </c>
    </row>
    <row r="4" spans="1:2">
      <c t="s" r="A4" s="4">
        <v>40</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673</v>
      </c>
      <c t="n" r="C3" s="7">
        <v>5723</v>
      </c>
    </row>
    <row r="4" spans="1:3">
      <c t="s" r="A4" s="4">
        <v>28</v>
      </c>
      <c t="n" r="B4" s="5">
        <v>2542</v>
      </c>
      <c t="n" r="C4" s="5">
        <v>2120</v>
      </c>
    </row>
    <row r="5" spans="1:3">
      <c t="s" r="A5" s="4">
        <v>29</v>
      </c>
      <c t="n" r="B5" s="5">
        <v>1372</v>
      </c>
      <c t="n" r="C5" s="5">
        <v>1921</v>
      </c>
    </row>
    <row r="6" spans="1:3">
      <c t="s" r="A6" s="4">
        <v>30</v>
      </c>
      <c t="n" r="B6" s="5">
        <v>148969</v>
      </c>
      <c t="n" r="C6" s="5">
        <v>161287</v>
      </c>
    </row>
    <row r="7" spans="1:3">
      <c t="s" r="A7" s="4">
        <v>31</v>
      </c>
      <c t="n" r="B7" s="5">
        <v>30784</v>
      </c>
      <c t="n" r="C7" s="5">
        <v>33654</v>
      </c>
    </row>
    <row r="8" spans="1:3">
      <c t="s" r="A8" s="4">
        <v>32</v>
      </c>
      <c t="n" r="B8" s="5">
        <v>543</v>
      </c>
      <c t="n" r="C8" s="5">
        <v>467</v>
      </c>
    </row>
    <row r="9" spans="1:3">
      <c t="s" r="A9" s="4">
        <v>33</v>
      </c>
      <c t="n" r="B9" s="5">
        <v>17360</v>
      </c>
      <c t="n" r="C9" s="5">
        <v>17344</v>
      </c>
    </row>
    <row r="10" spans="1:3">
      <c t="s" r="A10" s="4">
        <v>34</v>
      </c>
      <c t="n" r="B10" s="5">
        <v>12965</v>
      </c>
      <c t="n" r="C10" s="5">
        <v>12961</v>
      </c>
    </row>
    <row r="11" spans="1:3">
      <c t="s" r="A11" s="4">
        <v>35</v>
      </c>
      <c t="n" r="B11" s="5">
        <v>953</v>
      </c>
      <c t="n" r="C11" s="5">
        <v>685</v>
      </c>
    </row>
    <row r="12" spans="1:3">
      <c t="s" r="A12" s="4">
        <v>36</v>
      </c>
      <c t="n" r="B12" s="5">
        <v>222216</v>
      </c>
      <c t="n" r="C12" s="5">
        <v>239792</v>
      </c>
    </row>
    <row r="13" spans="1:3">
      <c t="s" r="A13" s="3">
        <v>37</v>
      </c>
    </row>
    <row r="14" spans="1:3">
      <c t="s" r="A14" s="4">
        <v>38</v>
      </c>
      <c t="n" r="B14" s="5">
        <v>1561</v>
      </c>
      <c t="n" r="C14" s="5">
        <v>1865</v>
      </c>
    </row>
    <row r="15" spans="1:3">
      <c t="s" r="A15" s="4">
        <v>39</v>
      </c>
      <c t="n" r="B15" s="5">
        <v>1343</v>
      </c>
      <c t="n" r="C15" s="5">
        <v>1035</v>
      </c>
    </row>
    <row r="16" spans="1:3">
      <c t="s" r="A16" s="4">
        <v>40</v>
      </c>
      <c t="n" r="B16" s="5">
        <v>4950</v>
      </c>
      <c t="n" r="C16" s="5">
        <v>4922</v>
      </c>
    </row>
    <row r="17" spans="1:3">
      <c t="s" r="A17" s="4">
        <v>41</v>
      </c>
      <c t="n" r="B17" s="5">
        <v>148969</v>
      </c>
      <c t="n" r="C17" s="5">
        <v>161287</v>
      </c>
    </row>
    <row r="18" spans="1:3">
      <c t="s" r="A18" s="4">
        <v>42</v>
      </c>
      <c t="n" r="B18" s="5">
        <v>30784</v>
      </c>
      <c t="n" r="C18" s="5">
        <v>33654</v>
      </c>
    </row>
    <row r="19" spans="1:3">
      <c t="s" r="A19" s="4">
        <v>43</v>
      </c>
      <c t="n" r="B19" s="5">
        <v>4921</v>
      </c>
      <c t="n" r="C19" s="5">
        <v>4989</v>
      </c>
    </row>
    <row r="20" spans="1:3">
      <c t="s" r="A20" s="4">
        <v>44</v>
      </c>
      <c t="n" r="B20" s="5">
        <v>1010</v>
      </c>
      <c t="n" r="C20" s="5">
        <v>886</v>
      </c>
    </row>
    <row r="21" spans="1:3">
      <c t="s" r="A21" s="4">
        <v>45</v>
      </c>
      <c t="n" r="B21" s="5">
        <v>193735</v>
      </c>
      <c t="n" r="C21" s="7">
        <v>212272</v>
      </c>
    </row>
    <row r="22" spans="1:3">
      <c t="s" r="A22" s="4">
        <v>46</v>
      </c>
      <c t="n" r="B22" s="5">
        <v>0</v>
      </c>
      <c t="s" r="C22" s="4">
        <v>47</v>
      </c>
    </row>
    <row r="23" spans="1:3">
      <c t="s" r="A23" s="3">
        <v>48</v>
      </c>
    </row>
    <row r="24" spans="1:3">
      <c t="s" r="A24" s="4">
        <v>49</v>
      </c>
      <c t="n" r="B24" s="5">
        <v>258</v>
      </c>
      <c t="n" r="C24" s="7">
        <v>35</v>
      </c>
    </row>
    <row r="25" spans="1:3">
      <c t="s" r="A25" s="3">
        <v>50</v>
      </c>
    </row>
    <row r="26" spans="1:3">
      <c t="s" r="A26" s="4">
        <v>51</v>
      </c>
      <c t="n" r="B26" s="5">
        <v>2</v>
      </c>
      <c t="n" r="C26" s="5">
        <v>2</v>
      </c>
    </row>
    <row r="27" spans="1:3">
      <c t="s" r="A27" s="4">
        <v>52</v>
      </c>
      <c t="n" r="B27" s="5">
        <v>0</v>
      </c>
      <c t="n" r="C27" s="5">
        <v>0</v>
      </c>
    </row>
    <row r="28" spans="1:3">
      <c t="s" r="A28" s="4">
        <v>53</v>
      </c>
      <c t="n" r="B28" s="5">
        <v>19327</v>
      </c>
      <c t="n" r="C28" s="5">
        <v>19386</v>
      </c>
    </row>
    <row r="29" spans="1:3">
      <c t="s" r="A29" s="4">
        <v>54</v>
      </c>
      <c t="n" r="B29" s="5">
        <v>11533</v>
      </c>
      <c t="n" r="C29" s="5">
        <v>10164</v>
      </c>
    </row>
    <row r="30" spans="1:3">
      <c t="s" r="A30" s="4">
        <v>55</v>
      </c>
      <c t="n" r="B30" s="5">
        <v>-408</v>
      </c>
      <c t="n" r="C30" s="5">
        <v>-273</v>
      </c>
    </row>
    <row r="31" spans="1:3">
      <c t="s" r="A31" s="4">
        <v>56</v>
      </c>
      <c t="n" r="B31" s="5">
        <v>-2318</v>
      </c>
      <c t="n" r="C31" s="5">
        <v>-1894</v>
      </c>
    </row>
    <row r="32" spans="1:3">
      <c t="s" r="A32" s="4">
        <v>57</v>
      </c>
      <c t="n" r="B32" s="5">
        <v>28136</v>
      </c>
      <c t="n" r="C32" s="5">
        <v>27366</v>
      </c>
    </row>
    <row r="33" spans="1:3">
      <c t="s" r="A33" s="4">
        <v>58</v>
      </c>
      <c t="n" r="B33" s="5">
        <v>87</v>
      </c>
      <c t="n" r="C33" s="5">
        <v>119</v>
      </c>
    </row>
    <row r="34" spans="1:3">
      <c t="s" r="A34" s="4">
        <v>59</v>
      </c>
      <c t="n" r="B34" s="5">
        <v>28223</v>
      </c>
      <c t="n" r="C34" s="5">
        <v>27485</v>
      </c>
    </row>
    <row r="35" spans="1:3">
      <c t="s" r="A35" s="4">
        <v>60</v>
      </c>
      <c t="n" r="B35" s="5">
        <v>222216</v>
      </c>
      <c t="n" r="C35" s="5">
        <v>239792</v>
      </c>
    </row>
    <row r="36" spans="1:3">
      <c t="s" r="A36" s="4">
        <v>61</v>
      </c>
    </row>
    <row r="37" spans="1:3">
      <c t="s" r="A37" s="3">
        <v>26</v>
      </c>
    </row>
    <row r="38" spans="1:3">
      <c t="s" r="A38" s="4">
        <v>27</v>
      </c>
      <c t="n" r="B38" s="5">
        <v>76</v>
      </c>
      <c t="n" r="C38" s="5">
        <v>278</v>
      </c>
    </row>
    <row r="39" spans="1:3">
      <c t="s" r="A39" s="4">
        <v>29</v>
      </c>
      <c t="n" r="B39" s="5">
        <v>916</v>
      </c>
      <c t="n" r="C39" s="5">
        <v>3320</v>
      </c>
    </row>
    <row r="40" spans="1:3">
      <c t="s" r="A40" s="4">
        <v>35</v>
      </c>
      <c t="n" r="B40" s="5">
        <v>63</v>
      </c>
      <c t="n" r="C40" s="5">
        <v>32</v>
      </c>
    </row>
    <row r="41" spans="1:3">
      <c t="s" r="A41" s="3">
        <v>37</v>
      </c>
    </row>
    <row r="42" spans="1:3">
      <c t="s" r="A42" s="4">
        <v>40</v>
      </c>
      <c t="n" r="B42" s="5">
        <v>0</v>
      </c>
      <c t="n" r="C42" s="5">
        <v>3389</v>
      </c>
    </row>
    <row r="43" spans="1:3">
      <c t="s" r="A43" s="4">
        <v>44</v>
      </c>
      <c t="n" r="B43" s="5">
        <v>197</v>
      </c>
      <c t="n" r="C43" s="5">
        <v>245</v>
      </c>
    </row>
    <row r="44" spans="1:3">
      <c t="s" r="A44" s="3">
        <v>48</v>
      </c>
    </row>
    <row r="45" spans="1:3">
      <c t="s" r="A45" s="4">
        <v>49</v>
      </c>
      <c t="n" r="B45" s="5">
        <v>159</v>
      </c>
    </row>
    <row r="46" spans="1:3">
      <c t="s" r="A46" s="3">
        <v>50</v>
      </c>
    </row>
    <row r="47" spans="1:3">
      <c t="s" r="A47" s="4">
        <v>62</v>
      </c>
      <c t="n" r="B47" s="5">
        <v>0</v>
      </c>
      <c t="n" r="C47" s="5">
        <v>-19</v>
      </c>
    </row>
    <row r="48" spans="1:3">
      <c t="s" r="A48" s="4">
        <v>58</v>
      </c>
      <c t="n" r="B48" s="7">
        <v>86</v>
      </c>
      <c t="n" r="C48" s="7">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6</v>
      </c>
      <c t="s" r="B1" s="2">
        <v>1</v>
      </c>
    </row>
    <row r="2" spans="1:2">
      <c t="s" r="B2" s="2">
        <v>2</v>
      </c>
    </row>
    <row r="3" spans="1:2">
      <c t="s" r="A3" s="3">
        <v>244</v>
      </c>
    </row>
    <row r="4" spans="1:2">
      <c t="s" r="A4" s="4">
        <v>246</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13</v>
      </c>
    </row>
    <row r="4" spans="1:2">
      <c t="s" r="A4" s="4">
        <v>261</v>
      </c>
      <c t="s" r="B4" s="4">
        <v>262</v>
      </c>
    </row>
    <row r="5" spans="1:2">
      <c t="s" r="A5" s="4">
        <v>263</v>
      </c>
      <c t="s" r="B5" s="4">
        <v>264</v>
      </c>
    </row>
    <row r="6" spans="1:2">
      <c t="s" r="A6" s="4">
        <v>265</v>
      </c>
      <c t="s" r="B6" s="4">
        <v>266</v>
      </c>
    </row>
    <row r="7" spans="1:2">
      <c t="s" r="A7" s="4">
        <v>267</v>
      </c>
      <c t="s" r="B7" s="4">
        <v>268</v>
      </c>
    </row>
    <row r="8" spans="1:2">
      <c t="s" r="A8" s="4">
        <v>269</v>
      </c>
      <c t="s" r="B8" s="4">
        <v>270</v>
      </c>
    </row>
    <row r="9" spans="1:2">
      <c t="s" r="A9" s="4">
        <v>271</v>
      </c>
      <c t="s" r="B9" s="4">
        <v>272</v>
      </c>
    </row>
    <row r="10" spans="1:2">
      <c t="s" r="A10" s="4">
        <v>273</v>
      </c>
      <c t="s" r="B10" s="4">
        <v>274</v>
      </c>
    </row>
    <row r="11" spans="1:2">
      <c t="s" r="A11" s="4">
        <v>275</v>
      </c>
      <c t="s" r="B11" s="4">
        <v>276</v>
      </c>
    </row>
    <row r="12" spans="1:2">
      <c t="s" r="A12" s="4">
        <v>277</v>
      </c>
      <c t="s" r="B12"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25</v>
      </c>
    </row>
    <row r="2" spans="1:3">
      <c t="s" r="A2" s="4">
        <v>64</v>
      </c>
      <c t="n" r="B2" s="7">
        <v>624</v>
      </c>
      <c t="n" r="C2" s="7">
        <v>587</v>
      </c>
    </row>
    <row r="3" spans="1:3">
      <c t="s" r="A3" s="4">
        <v>65</v>
      </c>
      <c t="n" r="B3" s="5">
        <v>1144</v>
      </c>
      <c t="n" r="C3" s="5">
        <v>1040</v>
      </c>
    </row>
    <row r="4" spans="1:3">
      <c t="s" r="A4" s="4">
        <v>49</v>
      </c>
      <c t="n" r="B4" s="7">
        <v>258</v>
      </c>
      <c t="n" r="C4" s="7">
        <v>35</v>
      </c>
    </row>
    <row r="5" spans="1:3">
      <c t="s" r="A5" s="4">
        <v>66</v>
      </c>
      <c t="n" r="B5" s="8">
        <v>0.01</v>
      </c>
      <c t="n" r="C5" s="8">
        <v>0.01</v>
      </c>
    </row>
    <row r="6" spans="1:3">
      <c t="s" r="A6" s="4">
        <v>67</v>
      </c>
      <c t="n" r="B6" s="5">
        <v>500000000</v>
      </c>
      <c t="n" r="C6" s="5">
        <v>500000000</v>
      </c>
    </row>
    <row r="7" spans="1:3">
      <c t="s" r="A7" s="4">
        <v>68</v>
      </c>
      <c t="n" r="B7" s="5">
        <v>171252185</v>
      </c>
      <c t="n" r="C7" s="5">
        <v>171252185</v>
      </c>
    </row>
    <row r="8" spans="1:3">
      <c t="s" r="A8" s="4">
        <v>69</v>
      </c>
      <c t="n" r="B8" s="5">
        <v>163922010</v>
      </c>
      <c t="n" r="C8" s="5">
        <v>164786788</v>
      </c>
    </row>
    <row r="9" spans="1:3">
      <c t="s" r="A9" s="4">
        <v>70</v>
      </c>
      <c t="n" r="B9" s="5">
        <v>7330175</v>
      </c>
      <c t="n" r="C9" s="5">
        <v>6465397</v>
      </c>
    </row>
    <row r="10" spans="1:3">
      <c t="s" r="A10" s="4">
        <v>71</v>
      </c>
      <c t="n" r="B10" s="7">
        <v>87</v>
      </c>
      <c t="n" r="C10" s="7">
        <v>119</v>
      </c>
    </row>
    <row r="11" spans="1:3">
      <c t="s" r="A11" s="4">
        <v>61</v>
      </c>
    </row>
    <row r="12" spans="1:3">
      <c t="s" r="A12" s="4">
        <v>49</v>
      </c>
      <c t="n" r="B12" s="5">
        <v>159</v>
      </c>
    </row>
    <row r="13" spans="1:3">
      <c t="s" r="A13" s="4">
        <v>71</v>
      </c>
      <c t="n" r="B13" s="7">
        <v>86</v>
      </c>
      <c t="n" r="C13" s="7">
        <v>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15</v>
      </c>
    </row>
    <row r="4" spans="1:2">
      <c t="s" r="A4" s="4">
        <v>280</v>
      </c>
      <c t="s" r="B4" s="4">
        <v>281</v>
      </c>
    </row>
    <row r="5" spans="1:2">
      <c t="s" r="A5" s="4">
        <v>282</v>
      </c>
      <c t="s" r="B5" s="4">
        <v>283</v>
      </c>
    </row>
    <row r="6" spans="1:2">
      <c t="s" r="A6" s="4">
        <v>284</v>
      </c>
      <c t="s" r="B6" s="4">
        <v>285</v>
      </c>
    </row>
    <row r="7" spans="1:2">
      <c t="s" r="A7" s="4">
        <v>286</v>
      </c>
      <c t="s" r="B7"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18</v>
      </c>
    </row>
    <row r="4" spans="1:2">
      <c t="s" r="A4" s="4">
        <v>289</v>
      </c>
      <c t="s" r="B4"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291</v>
      </c>
      <c t="s" r="B1" s="2">
        <v>1</v>
      </c>
    </row>
    <row r="2" spans="1:2">
      <c t="s" r="B2" s="2">
        <v>2</v>
      </c>
    </row>
    <row r="3" spans="1:2">
      <c t="s" r="A3" s="4">
        <v>61</v>
      </c>
    </row>
    <row r="4" spans="1:2">
      <c t="s" r="A4" s="4">
        <v>292</v>
      </c>
      <c t="s" r="B4" s="4">
        <v>293</v>
      </c>
    </row>
    <row r="5" spans="1:2">
      <c t="s" r="A5" s="4">
        <v>294</v>
      </c>
    </row>
    <row r="6" spans="1:2">
      <c t="s" r="A6" s="4">
        <v>292</v>
      </c>
      <c t="s" r="B6"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223</v>
      </c>
    </row>
    <row r="4" spans="1:2">
      <c t="s" r="A4" s="4">
        <v>297</v>
      </c>
      <c t="s" r="B4" s="4">
        <v>298</v>
      </c>
    </row>
    <row r="5" spans="1:2">
      <c t="s" r="A5" s="4">
        <v>299</v>
      </c>
      <c t="s" r="B5" s="4">
        <v>300</v>
      </c>
    </row>
    <row r="6" spans="1:2">
      <c t="s" r="A6" s="4">
        <v>301</v>
      </c>
      <c t="s" r="B6" s="4">
        <v>302</v>
      </c>
    </row>
    <row r="7" spans="1:2">
      <c t="s" r="A7" s="4">
        <v>303</v>
      </c>
      <c t="s" r="B7" s="4">
        <v>304</v>
      </c>
    </row>
    <row r="8" spans="1:2">
      <c t="s" r="A8" s="4">
        <v>305</v>
      </c>
      <c t="s" r="B8"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7</v>
      </c>
      <c t="s" r="B1" s="2">
        <v>1</v>
      </c>
    </row>
    <row r="2" spans="1:2">
      <c t="s" r="B2" s="2">
        <v>2</v>
      </c>
    </row>
    <row r="3" spans="1:2">
      <c t="s" r="A3" s="3">
        <v>228</v>
      </c>
    </row>
    <row r="4" spans="1:2">
      <c t="s" r="A4" s="4">
        <v>308</v>
      </c>
      <c t="s" r="B4"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10</v>
      </c>
      <c t="s" r="B1" s="2">
        <v>1</v>
      </c>
    </row>
    <row r="2" spans="1:2">
      <c t="s" r="B2" s="2">
        <v>2</v>
      </c>
    </row>
    <row r="3" spans="1:2">
      <c t="s" r="A3" s="3">
        <v>228</v>
      </c>
    </row>
    <row r="4" spans="1:2">
      <c t="s" r="A4" s="4">
        <v>311</v>
      </c>
      <c t="s" r="B4" s="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3</v>
      </c>
      <c t="s" r="B1" s="2">
        <v>1</v>
      </c>
    </row>
    <row r="2" spans="1:2">
      <c t="s" r="B2" s="2">
        <v>2</v>
      </c>
    </row>
    <row r="3" spans="1:2">
      <c t="s" r="A3" s="3">
        <v>232</v>
      </c>
    </row>
    <row r="4" spans="1:2">
      <c t="s" r="A4" s="4">
        <v>314</v>
      </c>
      <c t="s" r="B4" s="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t="s" r="A1" s="1">
        <v>316</v>
      </c>
      <c t="s" r="B1" s="2">
        <v>1</v>
      </c>
    </row>
    <row r="2" spans="1:2">
      <c t="s" r="B2" s="2">
        <v>2</v>
      </c>
    </row>
    <row r="3" spans="1:2">
      <c t="s" r="A3" s="4">
        <v>317</v>
      </c>
      <c t="s" r="B3" s="4">
        <v>318</v>
      </c>
    </row>
    <row r="4" spans="1:2">
      <c t="s" r="A4" s="4">
        <v>319</v>
      </c>
      <c t="s" r="B4" s="4">
        <v>320</v>
      </c>
    </row>
    <row r="5" spans="1:2">
      <c t="s" r="A5" s="4">
        <v>321</v>
      </c>
    </row>
    <row r="6" spans="1:2">
      <c t="s" r="A6" s="4">
        <v>317</v>
      </c>
      <c t="s" r="B6" s="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23</v>
      </c>
      <c t="s" r="B1" s="2">
        <v>1</v>
      </c>
    </row>
    <row r="2" spans="1:2">
      <c t="s" r="B2" s="2">
        <v>2</v>
      </c>
    </row>
    <row r="3" spans="1:2">
      <c t="s" r="A3" s="3">
        <v>244</v>
      </c>
    </row>
    <row r="4" spans="1:2">
      <c t="s" r="A4" s="4">
        <v>324</v>
      </c>
      <c t="s" r="B4"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6</v>
      </c>
      <c t="s" r="B1" s="2">
        <v>1</v>
      </c>
    </row>
    <row r="2" spans="1:2">
      <c t="s" r="B2" s="2">
        <v>2</v>
      </c>
    </row>
    <row r="3" spans="1:2">
      <c t="s" r="A3" s="3">
        <v>244</v>
      </c>
    </row>
    <row r="4" spans="1:2">
      <c t="s" r="A4" s="4">
        <v>327</v>
      </c>
      <c t="s" r="B4"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2456</v>
      </c>
      <c t="n" r="C4" s="7">
        <v>2468</v>
      </c>
      <c t="n" r="D4" s="7">
        <v>7380</v>
      </c>
      <c t="n" r="E4" s="7">
        <v>7193</v>
      </c>
    </row>
    <row r="5" spans="1:5">
      <c t="s" r="A5" s="4">
        <v>77</v>
      </c>
      <c t="n" r="B5" s="5">
        <v>208</v>
      </c>
      <c t="n" r="C5" s="5">
        <v>133</v>
      </c>
      <c t="n" r="D5" s="5">
        <v>452</v>
      </c>
      <c t="n" r="E5" s="5">
        <v>406</v>
      </c>
    </row>
    <row r="6" spans="1:5">
      <c t="s" r="A6" s="4">
        <v>78</v>
      </c>
      <c t="n" r="B6" s="5">
        <v>167</v>
      </c>
      <c t="n" r="C6" s="5">
        <v>165</v>
      </c>
      <c t="n" r="D6" s="5">
        <v>475</v>
      </c>
      <c t="n" r="E6" s="5">
        <v>465</v>
      </c>
    </row>
    <row r="7" spans="1:5">
      <c t="s" r="A7" s="4">
        <v>79</v>
      </c>
      <c t="n" r="B7" s="5">
        <v>14</v>
      </c>
      <c t="n" r="C7" s="5">
        <v>17</v>
      </c>
      <c t="n" r="D7" s="5">
        <v>44</v>
      </c>
      <c t="n" r="E7" s="5">
        <v>54</v>
      </c>
    </row>
    <row r="8" spans="1:5">
      <c t="s" r="A8" s="4">
        <v>80</v>
      </c>
      <c t="n" r="B8" s="5">
        <v>65</v>
      </c>
      <c t="n" r="C8" s="5">
        <v>66</v>
      </c>
      <c t="n" r="D8" s="5">
        <v>187</v>
      </c>
      <c t="n" r="E8" s="5">
        <v>179</v>
      </c>
    </row>
    <row r="9" spans="1:5">
      <c t="s" r="A9" s="4">
        <v>81</v>
      </c>
      <c t="n" r="B9" s="5">
        <v>2910</v>
      </c>
      <c t="n" r="C9" s="5">
        <v>2849</v>
      </c>
      <c t="n" r="D9" s="5">
        <v>8538</v>
      </c>
      <c t="n" r="E9" s="5">
        <v>8297</v>
      </c>
    </row>
    <row r="10" spans="1:5">
      <c t="s" r="A10" s="3">
        <v>82</v>
      </c>
    </row>
    <row r="11" spans="1:5">
      <c t="s" r="A11" s="4">
        <v>83</v>
      </c>
      <c t="n" r="B11" s="5">
        <v>1023</v>
      </c>
      <c t="n" r="C11" s="5">
        <v>973</v>
      </c>
      <c t="n" r="D11" s="5">
        <v>3016</v>
      </c>
      <c t="n" r="E11" s="5">
        <v>2903</v>
      </c>
    </row>
    <row r="12" spans="1:5">
      <c t="s" r="A12" s="4">
        <v>84</v>
      </c>
      <c t="n" r="B12" s="5">
        <v>102</v>
      </c>
      <c t="n" r="C12" s="5">
        <v>90</v>
      </c>
      <c t="n" r="D12" s="5">
        <v>306</v>
      </c>
      <c t="n" r="E12" s="5">
        <v>268</v>
      </c>
    </row>
    <row r="13" spans="1:5">
      <c t="s" r="A13" s="4">
        <v>85</v>
      </c>
      <c t="n" r="B13" s="5">
        <v>12</v>
      </c>
      <c t="n" r="C13" s="5">
        <v>14</v>
      </c>
      <c t="n" r="D13" s="5">
        <v>37</v>
      </c>
      <c t="n" r="E13" s="5">
        <v>43</v>
      </c>
    </row>
    <row r="14" spans="1:5">
      <c t="s" r="A14" s="4">
        <v>86</v>
      </c>
      <c t="n" r="B14" s="5">
        <v>198</v>
      </c>
      <c t="n" r="C14" s="5">
        <v>199</v>
      </c>
      <c t="n" r="D14" s="5">
        <v>578</v>
      </c>
      <c t="n" r="E14" s="5">
        <v>565</v>
      </c>
    </row>
    <row r="15" spans="1:5">
      <c t="s" r="A15" s="4">
        <v>87</v>
      </c>
      <c t="n" r="B15" s="5">
        <v>319</v>
      </c>
      <c t="n" r="C15" s="5">
        <v>376</v>
      </c>
      <c t="n" r="D15" s="5">
        <v>970</v>
      </c>
      <c t="n" r="E15" s="5">
        <v>1066</v>
      </c>
    </row>
    <row r="16" spans="1:5">
      <c t="s" r="A16" s="4">
        <v>88</v>
      </c>
      <c t="n" r="B16" s="5">
        <v>34</v>
      </c>
      <c t="n" r="C16" s="5">
        <v>40</v>
      </c>
      <c t="n" r="D16" s="5">
        <v>104</v>
      </c>
      <c t="n" r="E16" s="5">
        <v>122</v>
      </c>
    </row>
    <row r="17" spans="1:5">
      <c t="s" r="A17" s="4">
        <v>89</v>
      </c>
      <c t="n" r="B17" s="5">
        <v>1688</v>
      </c>
      <c t="n" r="C17" s="5">
        <v>1692</v>
      </c>
      <c t="n" r="D17" s="5">
        <v>5011</v>
      </c>
      <c t="n" r="E17" s="5">
        <v>4967</v>
      </c>
    </row>
    <row r="18" spans="1:5">
      <c t="s" r="A18" s="4">
        <v>90</v>
      </c>
      <c t="n" r="B18" s="5">
        <v>1222</v>
      </c>
      <c t="n" r="C18" s="5">
        <v>1157</v>
      </c>
      <c t="n" r="D18" s="5">
        <v>3527</v>
      </c>
      <c t="n" r="E18" s="5">
        <v>3330</v>
      </c>
    </row>
    <row r="19" spans="1:5">
      <c t="s" r="A19" s="3">
        <v>91</v>
      </c>
    </row>
    <row r="20" spans="1:5">
      <c t="s" r="A20" s="4">
        <v>92</v>
      </c>
      <c t="n" r="B20" s="5">
        <v>4</v>
      </c>
      <c t="n" r="C20" s="5">
        <v>46</v>
      </c>
      <c t="n" r="D20" s="5">
        <v>57</v>
      </c>
      <c t="n" r="E20" s="5">
        <v>167</v>
      </c>
    </row>
    <row r="21" spans="1:5">
      <c t="s" r="A21" s="4">
        <v>93</v>
      </c>
      <c t="n" r="B21" s="5">
        <v>12</v>
      </c>
      <c t="n" r="C21" s="5">
        <v>10</v>
      </c>
      <c t="n" r="D21" s="5">
        <v>21</v>
      </c>
      <c t="n" r="E21" s="5">
        <v>23</v>
      </c>
    </row>
    <row r="22" spans="1:5">
      <c t="s" r="A22" s="4">
        <v>94</v>
      </c>
      <c t="n" r="B22" s="5">
        <v>-50</v>
      </c>
      <c t="n" r="C22" s="5">
        <v>-61</v>
      </c>
      <c t="n" r="D22" s="5">
        <v>-153</v>
      </c>
      <c t="n" r="E22" s="5">
        <v>-174</v>
      </c>
    </row>
    <row r="23" spans="1:5">
      <c t="s" r="A23" s="4">
        <v>95</v>
      </c>
      <c t="n" r="B23" s="5">
        <v>-48</v>
      </c>
      <c t="n" r="C23" s="5">
        <v>-52</v>
      </c>
      <c t="n" r="D23" s="5">
        <v>-73</v>
      </c>
      <c t="n" r="E23" s="5">
        <v>-19</v>
      </c>
    </row>
    <row r="24" spans="1:5">
      <c t="s" r="A24" s="4">
        <v>96</v>
      </c>
      <c t="n" r="B24" s="5">
        <v>1174</v>
      </c>
      <c t="n" r="C24" s="5">
        <v>1105</v>
      </c>
      <c t="n" r="D24" s="5">
        <v>3454</v>
      </c>
      <c t="n" r="E24" s="5">
        <v>3311</v>
      </c>
    </row>
    <row r="25" spans="1:5">
      <c t="s" r="A25" s="4">
        <v>97</v>
      </c>
      <c t="n" r="B25" s="5">
        <v>342</v>
      </c>
      <c t="n" r="C25" s="5">
        <v>232</v>
      </c>
      <c t="n" r="D25" s="5">
        <v>971</v>
      </c>
      <c t="n" r="E25" s="5">
        <v>853</v>
      </c>
    </row>
    <row r="26" spans="1:5">
      <c t="s" r="A26" s="4">
        <v>98</v>
      </c>
      <c t="n" r="B26" s="5">
        <v>832</v>
      </c>
      <c t="n" r="C26" s="5">
        <v>873</v>
      </c>
      <c t="n" r="D26" s="5">
        <v>2483</v>
      </c>
      <c t="n" r="E26" s="5">
        <v>2458</v>
      </c>
    </row>
    <row r="27" spans="1:5">
      <c t="s" r="A27" s="4">
        <v>99</v>
      </c>
      <c t="n" r="B27" s="5">
        <v>-11</v>
      </c>
      <c t="n" r="C27" s="5">
        <v>0</v>
      </c>
      <c t="n" r="D27" s="5">
        <v>-4</v>
      </c>
      <c t="n" r="E27" s="5">
        <v>2</v>
      </c>
    </row>
    <row r="28" spans="1:5">
      <c t="s" r="A28" s="4">
        <v>100</v>
      </c>
      <c t="n" r="B28" s="5">
        <v>0</v>
      </c>
      <c t="n" r="C28" s="5">
        <v>-44</v>
      </c>
      <c t="n" r="D28" s="5">
        <v>3</v>
      </c>
      <c t="n" r="E28" s="5">
        <v>-25</v>
      </c>
    </row>
    <row r="29" spans="1:5">
      <c t="s" r="A29" s="4">
        <v>101</v>
      </c>
      <c t="n" r="B29" s="7">
        <v>843</v>
      </c>
      <c t="n" r="C29" s="7">
        <v>917</v>
      </c>
      <c t="n" r="D29" s="7">
        <v>2484</v>
      </c>
      <c t="n" r="E29" s="7">
        <v>2481</v>
      </c>
    </row>
    <row r="30" spans="1:5">
      <c t="s" r="A30" s="3">
        <v>102</v>
      </c>
    </row>
    <row r="31" spans="1:5">
      <c t="s" r="A31" s="4">
        <v>103</v>
      </c>
      <c t="n" r="B31" s="8">
        <v>5.08</v>
      </c>
      <c t="n" r="C31" s="8">
        <v>5.46</v>
      </c>
      <c t="n" r="D31" s="8">
        <v>14.91</v>
      </c>
      <c t="n" r="E31" s="8">
        <v>14.72</v>
      </c>
    </row>
    <row r="32" spans="1:5">
      <c t="s" r="A32" s="4">
        <v>104</v>
      </c>
      <c t="n" r="B32" s="5">
        <v>5</v>
      </c>
      <c t="n" r="C32" s="9">
        <v>5.37</v>
      </c>
      <c t="n" r="D32" s="9">
        <v>14.68</v>
      </c>
      <c t="n" r="E32" s="9">
        <v>14.48</v>
      </c>
    </row>
    <row r="33" spans="1:5">
      <c t="s" r="A33" s="4">
        <v>105</v>
      </c>
      <c t="n" r="B33" s="8">
        <v>2.18</v>
      </c>
      <c t="n" r="C33" s="8">
        <v>1.93</v>
      </c>
      <c t="n" r="D33" s="8">
        <v>6.54</v>
      </c>
      <c t="n" r="E33" s="8">
        <v>5.79</v>
      </c>
    </row>
    <row r="34" spans="1:5">
      <c t="s" r="A34" s="3">
        <v>106</v>
      </c>
    </row>
    <row r="35" spans="1:5">
      <c t="s" r="A35" s="4">
        <v>103</v>
      </c>
      <c t="n" r="B35" s="5">
        <v>166045291</v>
      </c>
      <c t="n" r="C35" s="5">
        <v>167933040</v>
      </c>
      <c t="n" r="D35" s="5">
        <v>166579805</v>
      </c>
      <c t="n" r="E35" s="5">
        <v>168571354</v>
      </c>
    </row>
    <row r="36" spans="1:5">
      <c t="s" r="A36" s="4">
        <v>104</v>
      </c>
      <c t="n" r="B36" s="5">
        <v>168665303</v>
      </c>
      <c t="n" r="C36" s="5">
        <v>170778766</v>
      </c>
      <c t="n" r="D36" s="5">
        <v>169157188</v>
      </c>
      <c t="n" r="E36" s="5">
        <v>171351276</v>
      </c>
    </row>
    <row r="37" spans="1:5">
      <c t="s" r="A37" s="4">
        <v>61</v>
      </c>
    </row>
    <row r="38" spans="1:5">
      <c t="s" r="A38" s="3">
        <v>91</v>
      </c>
    </row>
    <row r="39" spans="1:5">
      <c t="s" r="A39" s="4">
        <v>92</v>
      </c>
      <c t="n" r="B39" s="7">
        <v>-14</v>
      </c>
      <c t="n" r="C39" s="7">
        <v>-47</v>
      </c>
      <c t="n" r="D39" s="7">
        <v>2</v>
      </c>
      <c t="n" r="E39" s="7">
        <v>-35</v>
      </c>
    </row>
    <row r="40" spans="1:5">
      <c t="s" r="A40" s="4">
        <v>107</v>
      </c>
    </row>
    <row r="41" spans="1:5">
      <c t="s" r="A41" s="3">
        <v>75</v>
      </c>
    </row>
    <row r="42" spans="1:5">
      <c t="s" r="A42" s="4">
        <v>76</v>
      </c>
      <c t="n" r="B42" s="5">
        <v>1719</v>
      </c>
      <c t="n" r="C42" s="5">
        <v>1744</v>
      </c>
      <c t="n" r="D42" s="5">
        <v>5166</v>
      </c>
      <c t="n" r="E42" s="5">
        <v>5044</v>
      </c>
    </row>
    <row r="43" spans="1:5">
      <c t="s" r="A43" s="4">
        <v>108</v>
      </c>
    </row>
    <row r="44" spans="1:5">
      <c t="s" r="A44" s="3">
        <v>75</v>
      </c>
    </row>
    <row r="45" spans="1:5">
      <c t="s" r="A45" s="4">
        <v>76</v>
      </c>
      <c t="n" r="B45" s="7">
        <v>737</v>
      </c>
      <c t="n" r="C45" s="7">
        <v>724</v>
      </c>
      <c t="n" r="D45" s="7">
        <v>2214</v>
      </c>
      <c t="n" r="E45" s="7">
        <v>21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29</v>
      </c>
      <c t="s" r="B1" s="2">
        <v>1</v>
      </c>
    </row>
    <row r="2" spans="1:2">
      <c t="s" r="B2" s="2">
        <v>2</v>
      </c>
    </row>
    <row r="3" spans="1:2">
      <c t="s" r="A3" s="3">
        <v>252</v>
      </c>
    </row>
    <row r="4" spans="1:2">
      <c t="s" r="A4" s="4">
        <v>330</v>
      </c>
      <c t="s" r="B4" s="4">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55</v>
      </c>
    </row>
    <row r="4" spans="1:2">
      <c t="s" r="A4" s="4">
        <v>333</v>
      </c>
      <c t="s" r="B4" s="4">
        <v>334</v>
      </c>
    </row>
    <row r="5" spans="1:2">
      <c t="s" r="A5" s="4">
        <v>335</v>
      </c>
      <c t="s" r="B5" s="4">
        <v>336</v>
      </c>
    </row>
    <row r="6" spans="1:2">
      <c t="s" r="A6" s="4">
        <v>337</v>
      </c>
      <c t="s" r="B6" s="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4"/>
  </cols>
  <sheetData>
    <row r="1" spans="1:2">
      <c t="s" r="A1" s="1">
        <v>339</v>
      </c>
      <c t="s" r="B1" s="2">
        <v>2</v>
      </c>
    </row>
    <row r="2" spans="1:2">
      <c t="s" r="A2" s="3">
        <v>340</v>
      </c>
    </row>
    <row r="3" spans="1:2">
      <c t="s" r="A3" s="4">
        <v>341</v>
      </c>
      <c t="s" r="B3" s="4">
        <v>342</v>
      </c>
    </row>
    <row r="4" spans="1:2">
      <c t="s" r="A4" s="4">
        <v>343</v>
      </c>
      <c t="s" r="B4" s="4">
        <v>3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45</v>
      </c>
      <c t="s" r="B1" s="2">
        <v>73</v>
      </c>
      <c t="s" r="C1" s="2">
        <v>1</v>
      </c>
    </row>
    <row r="2" spans="1:4">
      <c t="s" r="B2" s="2">
        <v>2</v>
      </c>
      <c t="s" r="C2" s="2">
        <v>2</v>
      </c>
      <c t="s" r="D2" s="2">
        <v>25</v>
      </c>
    </row>
    <row r="3" spans="1:4">
      <c t="s" r="A3" s="3">
        <v>346</v>
      </c>
    </row>
    <row r="4" spans="1:4">
      <c t="s" r="A4" s="4">
        <v>347</v>
      </c>
      <c t="n" r="C4" s="7">
        <v>19</v>
      </c>
    </row>
    <row r="5" spans="1:4">
      <c t="s" r="A5" s="4">
        <v>348</v>
      </c>
      <c t="n" r="B5" s="7">
        <v>653</v>
      </c>
      <c t="n" r="C5" s="5">
        <v>653</v>
      </c>
      <c t="n" r="D5" s="7">
        <v>692</v>
      </c>
    </row>
    <row r="6" spans="1:4">
      <c t="s" r="A6" s="4">
        <v>349</v>
      </c>
      <c t="n" r="B6" s="5">
        <v>32</v>
      </c>
      <c t="n" r="C6" s="7">
        <v>112</v>
      </c>
    </row>
    <row r="7" spans="1:4">
      <c t="s" r="A7" s="4">
        <v>350</v>
      </c>
      <c t="s" r="C7" s="4">
        <v>351</v>
      </c>
    </row>
    <row r="8" spans="1:4">
      <c t="s" r="A8" s="4">
        <v>352</v>
      </c>
      <c t="n" r="B8" s="5">
        <v>28300</v>
      </c>
      <c t="n" r="C8" s="7">
        <v>28300</v>
      </c>
      <c t="n" r="D8" s="5">
        <v>30600</v>
      </c>
    </row>
    <row r="9" spans="1:4">
      <c t="s" r="A9" s="4">
        <v>353</v>
      </c>
      <c t="n" r="B9" s="7">
        <v>30784</v>
      </c>
      <c t="n" r="C9" s="7">
        <v>30784</v>
      </c>
      <c t="n" r="D9" s="5">
        <v>33654</v>
      </c>
    </row>
    <row r="10" spans="1:4">
      <c t="s" r="A10" s="4">
        <v>354</v>
      </c>
    </row>
    <row r="11" spans="1:4">
      <c t="s" r="A11" s="3">
        <v>346</v>
      </c>
    </row>
    <row r="12" spans="1:4">
      <c t="s" r="A12" s="4">
        <v>355</v>
      </c>
      <c t="s" r="B12" s="4">
        <v>356</v>
      </c>
      <c t="s" r="C12" s="4">
        <v>356</v>
      </c>
    </row>
    <row r="13" spans="1:4">
      <c t="s" r="A13" s="4">
        <v>357</v>
      </c>
    </row>
    <row r="14" spans="1:4">
      <c t="s" r="A14" s="3">
        <v>346</v>
      </c>
    </row>
    <row r="15" spans="1:4">
      <c t="s" r="A15" s="4">
        <v>355</v>
      </c>
      <c t="s" r="B15" s="4">
        <v>358</v>
      </c>
      <c t="s" r="C15" s="4">
        <v>358</v>
      </c>
    </row>
    <row r="16" spans="1:4">
      <c t="s" r="A16" s="4">
        <v>359</v>
      </c>
    </row>
    <row r="17" spans="1:4">
      <c t="s" r="A17" s="3">
        <v>346</v>
      </c>
    </row>
    <row r="18" spans="1:4">
      <c t="s" r="A18" s="4">
        <v>348</v>
      </c>
      <c t="n" r="B18" s="7">
        <v>653</v>
      </c>
      <c t="n" r="C18" s="7">
        <v>653</v>
      </c>
      <c t="n" r="D18" s="7">
        <v>692</v>
      </c>
    </row>
    <row r="19" spans="1:4">
      <c t="s" r="A19" s="4">
        <v>360</v>
      </c>
    </row>
    <row r="20" spans="1:4">
      <c t="s" r="A20" s="3">
        <v>346</v>
      </c>
    </row>
    <row r="21" spans="1:4">
      <c t="s" r="A21" s="4">
        <v>26</v>
      </c>
      <c t="n" r="B21" s="5">
        <v>3600</v>
      </c>
      <c t="n" r="C21" s="5">
        <v>3600</v>
      </c>
    </row>
    <row r="22" spans="1:4">
      <c t="s" r="A22" s="4">
        <v>37</v>
      </c>
      <c t="n" r="B22" s="7">
        <v>3600</v>
      </c>
      <c t="n" r="C22" s="7">
        <v>3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1</v>
      </c>
      <c t="s" r="B1" s="2">
        <v>2</v>
      </c>
      <c t="s" r="C1" s="2">
        <v>25</v>
      </c>
    </row>
    <row r="2" spans="1:3">
      <c t="s" r="A2" s="3">
        <v>362</v>
      </c>
    </row>
    <row r="3" spans="1:3">
      <c t="s" r="A3" s="4">
        <v>363</v>
      </c>
      <c t="n" r="B3" s="7">
        <v>34</v>
      </c>
      <c t="n" r="C3" s="7">
        <v>201</v>
      </c>
    </row>
    <row r="4" spans="1:3">
      <c t="s" r="A4" s="4">
        <v>364</v>
      </c>
      <c t="n" r="B4" s="5">
        <v>111</v>
      </c>
      <c t="n" r="C4" s="5">
        <v>79</v>
      </c>
    </row>
    <row r="5" spans="1:3">
      <c t="s" r="A5" s="4">
        <v>365</v>
      </c>
      <c t="n" r="B5" s="5">
        <v>628</v>
      </c>
      <c t="n" r="C5" s="5">
        <v>536</v>
      </c>
    </row>
    <row r="6" spans="1:3">
      <c t="s" r="A6" s="4">
        <v>366</v>
      </c>
      <c t="n" r="B6" s="5">
        <v>599</v>
      </c>
      <c t="n" r="C6" s="5">
        <v>1105</v>
      </c>
    </row>
    <row r="7" spans="1:3">
      <c t="s" r="A7" s="4">
        <v>367</v>
      </c>
      <c t="n" r="B7" s="5">
        <v>1372</v>
      </c>
      <c t="n" r="C7" s="5">
        <v>1921</v>
      </c>
    </row>
    <row r="8" spans="1:3">
      <c t="s" r="A8" s="4">
        <v>368</v>
      </c>
    </row>
    <row r="9" spans="1:3">
      <c t="s" r="A9" s="3">
        <v>362</v>
      </c>
    </row>
    <row r="10" spans="1:3">
      <c t="s" r="A10" s="4">
        <v>364</v>
      </c>
      <c t="n" r="B10" s="5">
        <v>111</v>
      </c>
      <c t="n" r="C10" s="5">
        <v>79</v>
      </c>
    </row>
    <row r="11" spans="1:3">
      <c t="s" r="A11" s="4">
        <v>365</v>
      </c>
      <c t="n" r="C11" s="5">
        <v>443</v>
      </c>
    </row>
    <row r="12" spans="1:3">
      <c t="s" r="A12" s="4">
        <v>366</v>
      </c>
      <c t="n" r="C12" s="5">
        <v>270</v>
      </c>
    </row>
    <row r="13" spans="1:3">
      <c t="s" r="A13" s="4">
        <v>367</v>
      </c>
      <c t="n" r="B13" s="5">
        <v>548</v>
      </c>
      <c t="n" r="C13" s="5">
        <v>713</v>
      </c>
    </row>
    <row r="14" spans="1:3">
      <c t="s" r="A14" s="4">
        <v>369</v>
      </c>
    </row>
    <row r="15" spans="1:3">
      <c t="s" r="A15" s="3">
        <v>362</v>
      </c>
    </row>
    <row r="16" spans="1:3">
      <c t="s" r="A16" s="4">
        <v>365</v>
      </c>
      <c t="n" r="B16" s="5">
        <v>548</v>
      </c>
      <c t="n" r="C16" s="5">
        <v>443</v>
      </c>
    </row>
    <row r="17" spans="1:3">
      <c t="s" r="A17" s="4">
        <v>370</v>
      </c>
    </row>
    <row r="18" spans="1:3">
      <c t="s" r="A18" s="3">
        <v>362</v>
      </c>
    </row>
    <row r="19" spans="1:3">
      <c t="s" r="A19" s="4">
        <v>366</v>
      </c>
      <c t="n" r="B19" s="5">
        <v>0</v>
      </c>
      <c t="n" r="C19" s="5">
        <v>270</v>
      </c>
    </row>
    <row r="20" spans="1:3">
      <c t="s" r="A20" s="4">
        <v>371</v>
      </c>
    </row>
    <row r="21" spans="1:3">
      <c t="s" r="A21" s="3">
        <v>362</v>
      </c>
    </row>
    <row r="22" spans="1:3">
      <c t="s" r="A22" s="4">
        <v>365</v>
      </c>
      <c t="n" r="B22" s="5">
        <v>17</v>
      </c>
      <c t="n" r="C22" s="5">
        <v>29</v>
      </c>
    </row>
    <row r="23" spans="1:3">
      <c t="s" r="A23" s="4">
        <v>372</v>
      </c>
    </row>
    <row r="24" spans="1:3">
      <c t="s" r="A24" s="3">
        <v>362</v>
      </c>
    </row>
    <row r="25" spans="1:3">
      <c t="s" r="A25" s="4">
        <v>365</v>
      </c>
      <c t="n" r="B25" s="5">
        <v>63</v>
      </c>
      <c t="n" r="C25" s="5">
        <v>64</v>
      </c>
    </row>
    <row r="26" spans="1:3">
      <c t="s" r="A26" s="4">
        <v>366</v>
      </c>
      <c t="n" r="B26" s="5">
        <v>16</v>
      </c>
      <c t="n" r="C26" s="5">
        <v>21</v>
      </c>
    </row>
    <row r="27" spans="1:3">
      <c t="s" r="A27" s="4">
        <v>373</v>
      </c>
    </row>
    <row r="28" spans="1:3">
      <c t="s" r="A28" s="3">
        <v>362</v>
      </c>
    </row>
    <row r="29" spans="1:3">
      <c t="s" r="A29" s="4">
        <v>366</v>
      </c>
      <c t="n" r="B29" s="5">
        <v>469</v>
      </c>
      <c t="n" r="C29" s="5">
        <v>633</v>
      </c>
    </row>
    <row r="30" spans="1:3">
      <c t="s" r="A30" s="4">
        <v>374</v>
      </c>
    </row>
    <row r="31" spans="1:3">
      <c t="s" r="A31" s="3">
        <v>362</v>
      </c>
    </row>
    <row r="32" spans="1:3">
      <c t="s" r="A32" s="4">
        <v>366</v>
      </c>
      <c t="n" r="B32" s="5">
        <v>19</v>
      </c>
      <c t="n" r="C32" s="5">
        <v>85</v>
      </c>
    </row>
    <row r="33" spans="1:3">
      <c t="s" r="A33" s="4">
        <v>375</v>
      </c>
    </row>
    <row r="34" spans="1:3">
      <c t="s" r="A34" s="3">
        <v>362</v>
      </c>
    </row>
    <row r="35" spans="1:3">
      <c t="s" r="A35" s="4">
        <v>366</v>
      </c>
      <c t="n" r="B35" s="7">
        <v>95</v>
      </c>
      <c t="n" r="C35" s="7">
        <v>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76</v>
      </c>
      <c t="s" r="B1" s="2">
        <v>1</v>
      </c>
      <c t="s" r="C1" s="2">
        <v>377</v>
      </c>
    </row>
    <row r="2" spans="1:3">
      <c t="s" r="B2" s="2">
        <v>2</v>
      </c>
      <c t="s" r="C2" s="2">
        <v>25</v>
      </c>
    </row>
    <row r="3" spans="1:3">
      <c t="s" r="A3" s="3">
        <v>362</v>
      </c>
    </row>
    <row r="4" spans="1:3">
      <c t="s" r="A4" s="4">
        <v>367</v>
      </c>
      <c t="n" r="B4" s="7">
        <v>1372</v>
      </c>
      <c t="n" r="C4" s="7">
        <v>1921</v>
      </c>
    </row>
    <row r="5" spans="1:3">
      <c t="s" r="A5" s="4">
        <v>365</v>
      </c>
      <c t="n" r="B5" s="5">
        <v>628</v>
      </c>
      <c t="n" r="C5" s="5">
        <v>536</v>
      </c>
    </row>
    <row r="6" spans="1:3">
      <c t="s" r="A6" s="4">
        <v>378</v>
      </c>
      <c t="n" r="B6" s="5">
        <v>599</v>
      </c>
      <c t="n" r="C6" s="5">
        <v>1105</v>
      </c>
    </row>
    <row r="7" spans="1:3">
      <c t="s" r="A7" s="4">
        <v>364</v>
      </c>
      <c t="n" r="B7" s="5">
        <v>111</v>
      </c>
      <c t="n" r="C7" s="7">
        <v>79</v>
      </c>
    </row>
    <row r="8" spans="1:3">
      <c t="s" r="A8" s="4">
        <v>379</v>
      </c>
      <c t="n" r="B8" s="5">
        <v>98</v>
      </c>
    </row>
    <row r="9" spans="1:3">
      <c t="s" r="A9" s="4">
        <v>380</v>
      </c>
      <c t="n" r="B9" s="7">
        <v>13</v>
      </c>
    </row>
    <row r="10" spans="1:3">
      <c t="s" r="A10" s="4">
        <v>381</v>
      </c>
    </row>
    <row r="11" spans="1:3">
      <c t="s" r="A11" s="3">
        <v>362</v>
      </c>
    </row>
    <row r="12" spans="1:3">
      <c t="s" r="A12" s="4">
        <v>382</v>
      </c>
      <c t="s" r="B12" s="4">
        <v>383</v>
      </c>
      <c t="s" r="C12" s="4">
        <v>383</v>
      </c>
    </row>
    <row r="13" spans="1:3">
      <c t="s" r="A13" s="4">
        <v>384</v>
      </c>
      <c t="n" r="B13" s="5">
        <v>16</v>
      </c>
      <c t="n" r="C13" s="5">
        <v>16</v>
      </c>
    </row>
    <row r="14" spans="1:3">
      <c t="s" r="A14" s="4">
        <v>385</v>
      </c>
      <c t="n" r="B14" s="7">
        <v>207</v>
      </c>
      <c t="n" r="C14" s="7">
        <v>167</v>
      </c>
    </row>
    <row r="15" spans="1:3">
      <c t="s" r="A15" s="4">
        <v>386</v>
      </c>
      <c t="n" r="B15" s="5">
        <v>249</v>
      </c>
      <c t="n" r="C15" s="5">
        <v>269</v>
      </c>
    </row>
    <row r="16" spans="1:3">
      <c t="s" r="A16" s="4">
        <v>369</v>
      </c>
    </row>
    <row r="17" spans="1:3">
      <c t="s" r="A17" s="3">
        <v>362</v>
      </c>
    </row>
    <row r="18" spans="1:3">
      <c t="s" r="A18" s="4">
        <v>365</v>
      </c>
      <c t="n" r="B18" s="5">
        <v>548</v>
      </c>
      <c t="n" r="C18" s="5">
        <v>443</v>
      </c>
    </row>
    <row r="19" spans="1:3">
      <c t="s" r="A19" s="4">
        <v>372</v>
      </c>
    </row>
    <row r="20" spans="1:3">
      <c t="s" r="A20" s="3">
        <v>362</v>
      </c>
    </row>
    <row r="21" spans="1:3">
      <c t="s" r="A21" s="4">
        <v>365</v>
      </c>
      <c t="n" r="B21" s="5">
        <v>63</v>
      </c>
      <c t="n" r="C21" s="5">
        <v>64</v>
      </c>
    </row>
    <row r="22" spans="1:3">
      <c t="s" r="A22" s="4">
        <v>378</v>
      </c>
      <c t="n" r="B22" s="5">
        <v>16</v>
      </c>
      <c t="n" r="C22" s="5">
        <v>21</v>
      </c>
    </row>
    <row r="23" spans="1:3">
      <c t="s" r="A23" s="4">
        <v>387</v>
      </c>
    </row>
    <row r="24" spans="1:3">
      <c t="s" r="A24" s="3">
        <v>362</v>
      </c>
    </row>
    <row r="25" spans="1:3">
      <c t="s" r="A25" s="4">
        <v>365</v>
      </c>
      <c t="n" r="B25" s="7">
        <v>17</v>
      </c>
      <c t="n" r="C25" s="5">
        <v>29</v>
      </c>
    </row>
    <row r="26" spans="1:3">
      <c t="s" r="A26" s="4">
        <v>354</v>
      </c>
    </row>
    <row r="27" spans="1:3">
      <c t="s" r="A27" s="3">
        <v>362</v>
      </c>
    </row>
    <row r="28" spans="1:3">
      <c t="s" r="A28" s="4">
        <v>388</v>
      </c>
      <c t="s" r="B28" s="4">
        <v>389</v>
      </c>
    </row>
    <row r="29" spans="1:3">
      <c t="s" r="A29" s="4">
        <v>357</v>
      </c>
    </row>
    <row r="30" spans="1:3">
      <c t="s" r="A30" s="3">
        <v>362</v>
      </c>
    </row>
    <row r="31" spans="1:3">
      <c t="s" r="A31" s="4">
        <v>388</v>
      </c>
      <c t="s" r="B31" s="4">
        <v>390</v>
      </c>
    </row>
    <row r="32" spans="1:3">
      <c t="s" r="A32" s="4">
        <v>368</v>
      </c>
    </row>
    <row r="33" spans="1:3">
      <c t="s" r="A33" s="3">
        <v>362</v>
      </c>
    </row>
    <row r="34" spans="1:3">
      <c t="s" r="A34" s="4">
        <v>367</v>
      </c>
      <c t="n" r="B34" s="7">
        <v>548</v>
      </c>
      <c t="n" r="C34" s="5">
        <v>713</v>
      </c>
    </row>
    <row r="35" spans="1:3">
      <c t="s" r="A35" s="4">
        <v>365</v>
      </c>
      <c t="n" r="C35" s="5">
        <v>443</v>
      </c>
    </row>
    <row r="36" spans="1:3">
      <c t="s" r="A36" s="4">
        <v>378</v>
      </c>
      <c t="n" r="C36" s="5">
        <v>270</v>
      </c>
    </row>
    <row r="37" spans="1:3">
      <c t="s" r="A37" s="4">
        <v>364</v>
      </c>
      <c t="n" r="B37" s="5">
        <v>111</v>
      </c>
      <c t="n" r="C37" s="5">
        <v>79</v>
      </c>
    </row>
    <row r="38" spans="1:3">
      <c t="s" r="A38" s="4">
        <v>391</v>
      </c>
    </row>
    <row r="39" spans="1:3">
      <c t="s" r="A39" s="3">
        <v>362</v>
      </c>
    </row>
    <row r="40" spans="1:3">
      <c t="s" r="A40" s="4">
        <v>378</v>
      </c>
      <c t="n" r="B40" s="5">
        <v>0</v>
      </c>
      <c t="n" r="C40" s="5">
        <v>270</v>
      </c>
    </row>
    <row r="41" spans="1:3">
      <c t="s" r="A41" s="4">
        <v>392</v>
      </c>
      <c t="n" r="B41" s="5">
        <v>140</v>
      </c>
      <c t="n" r="C41" s="5">
        <v>220</v>
      </c>
    </row>
    <row r="42" spans="1:3">
      <c t="s" r="A42" s="4">
        <v>393</v>
      </c>
      <c t="n" r="B42" s="7">
        <v>408</v>
      </c>
      <c t="n" r="C42" s="7">
        <v>2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25</v>
      </c>
    </row>
    <row r="2" spans="1:3">
      <c t="s" r="A2" s="3">
        <v>395</v>
      </c>
    </row>
    <row r="3" spans="1:3">
      <c t="s" r="A3" s="4">
        <v>396</v>
      </c>
      <c t="n" r="B3" s="7">
        <v>34</v>
      </c>
      <c t="n" r="C3" s="7">
        <v>201</v>
      </c>
    </row>
    <row r="4" spans="1:3">
      <c t="s" r="A4" s="4">
        <v>397</v>
      </c>
    </row>
    <row r="5" spans="1:3">
      <c t="s" r="A5" s="3">
        <v>395</v>
      </c>
    </row>
    <row r="6" spans="1:3">
      <c t="s" r="A6" s="4">
        <v>398</v>
      </c>
      <c t="n" r="B6" s="5">
        <v>35</v>
      </c>
      <c t="n" r="C6" s="5">
        <v>205</v>
      </c>
    </row>
    <row r="7" spans="1:3">
      <c t="s" r="A7" s="4">
        <v>399</v>
      </c>
      <c t="n" r="B7" s="5">
        <v>2</v>
      </c>
      <c t="n" r="C7" s="5">
        <v>5</v>
      </c>
    </row>
    <row r="8" spans="1:3">
      <c t="s" r="A8" s="4">
        <v>400</v>
      </c>
      <c t="n" r="B8" s="5">
        <v>-3</v>
      </c>
      <c t="n" r="C8" s="5">
        <v>-9</v>
      </c>
    </row>
    <row r="9" spans="1:3">
      <c t="s" r="A9" s="4">
        <v>396</v>
      </c>
      <c t="n" r="B9" s="7">
        <v>34</v>
      </c>
      <c t="n" r="C9" s="7">
        <v>2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1</v>
      </c>
      <c t="s" r="B1" s="2">
        <v>2</v>
      </c>
      <c t="s" r="C1" s="2">
        <v>25</v>
      </c>
    </row>
    <row r="2" spans="1:3">
      <c t="s" r="A2" s="3">
        <v>395</v>
      </c>
    </row>
    <row r="3" spans="1:3">
      <c t="s" r="A3" s="4">
        <v>402</v>
      </c>
      <c t="n" r="B3" s="7">
        <v>625</v>
      </c>
      <c t="n" r="C3" s="7">
        <v>487</v>
      </c>
    </row>
    <row r="4" spans="1:3">
      <c t="s" r="A4" s="4">
        <v>403</v>
      </c>
      <c t="n" r="B4" s="5">
        <v>628</v>
      </c>
      <c t="n" r="C4" s="5">
        <v>536</v>
      </c>
    </row>
    <row r="5" spans="1:3">
      <c t="s" r="A5" s="4">
        <v>372</v>
      </c>
    </row>
    <row r="6" spans="1:3">
      <c t="s" r="A6" s="3">
        <v>395</v>
      </c>
    </row>
    <row r="7" spans="1:3">
      <c t="s" r="A7" s="4">
        <v>402</v>
      </c>
      <c t="n" r="B7" s="5">
        <v>48</v>
      </c>
      <c t="n" r="C7" s="5">
        <v>48</v>
      </c>
    </row>
    <row r="8" spans="1:3">
      <c t="s" r="A8" s="4">
        <v>403</v>
      </c>
      <c t="n" r="B8" s="5">
        <v>63</v>
      </c>
      <c t="n" r="C8" s="5">
        <v>64</v>
      </c>
    </row>
    <row r="9" spans="1:3">
      <c t="s" r="A9" s="4">
        <v>404</v>
      </c>
    </row>
    <row r="10" spans="1:3">
      <c t="s" r="A10" s="3">
        <v>395</v>
      </c>
    </row>
    <row r="11" spans="1:3">
      <c t="s" r="A11" s="4">
        <v>402</v>
      </c>
      <c t="n" r="B11" s="5">
        <v>167</v>
      </c>
      <c t="n" r="C11" s="5">
        <v>210</v>
      </c>
    </row>
    <row r="12" spans="1:3">
      <c t="s" r="A12" s="4">
        <v>403</v>
      </c>
      <c t="n" r="B12" s="5">
        <v>155</v>
      </c>
      <c t="n" r="C12" s="5">
        <v>239</v>
      </c>
    </row>
    <row r="13" spans="1:3">
      <c t="s" r="A13" s="4">
        <v>405</v>
      </c>
    </row>
    <row r="14" spans="1:3">
      <c t="s" r="A14" s="3">
        <v>395</v>
      </c>
    </row>
    <row r="15" spans="1:3">
      <c t="s" r="A15" s="4">
        <v>402</v>
      </c>
      <c t="n" r="B15" s="5">
        <v>197</v>
      </c>
      <c t="n" r="C15" s="5">
        <v>109</v>
      </c>
    </row>
    <row r="16" spans="1:3">
      <c t="s" r="A16" s="4">
        <v>403</v>
      </c>
      <c t="n" r="B16" s="5">
        <v>194</v>
      </c>
      <c t="n" r="C16" s="5">
        <v>110</v>
      </c>
    </row>
    <row r="17" spans="1:3">
      <c t="s" r="A17" s="4">
        <v>406</v>
      </c>
    </row>
    <row r="18" spans="1:3">
      <c t="s" r="A18" s="3">
        <v>395</v>
      </c>
    </row>
    <row r="19" spans="1:3">
      <c t="s" r="A19" s="4">
        <v>402</v>
      </c>
      <c t="n" r="B19" s="5">
        <v>167</v>
      </c>
      <c t="n" r="C19" s="5">
        <v>100</v>
      </c>
    </row>
    <row r="20" spans="1:3">
      <c t="s" r="A20" s="4">
        <v>403</v>
      </c>
      <c t="n" r="B20" s="5">
        <v>170</v>
      </c>
      <c t="n" r="C20" s="5">
        <v>103</v>
      </c>
    </row>
    <row r="21" spans="1:3">
      <c t="s" r="A21" s="4">
        <v>407</v>
      </c>
    </row>
    <row r="22" spans="1:3">
      <c t="s" r="A22" s="3">
        <v>395</v>
      </c>
    </row>
    <row r="23" spans="1:3">
      <c t="s" r="A23" s="4">
        <v>402</v>
      </c>
      <c t="n" r="B23" s="5">
        <v>46</v>
      </c>
      <c t="n" r="C23" s="5">
        <v>20</v>
      </c>
    </row>
    <row r="24" spans="1:3">
      <c t="s" r="A24" s="4">
        <v>403</v>
      </c>
      <c t="n" r="B24" s="7">
        <v>46</v>
      </c>
      <c t="n" r="C24" s="7">
        <v>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8</v>
      </c>
      <c t="s" r="B1" s="2">
        <v>2</v>
      </c>
      <c t="s" r="C1" s="2">
        <v>25</v>
      </c>
    </row>
    <row r="2" spans="1:3">
      <c t="s" r="A2" s="3">
        <v>395</v>
      </c>
    </row>
    <row r="3" spans="1:3">
      <c t="s" r="A3" s="4">
        <v>409</v>
      </c>
      <c t="n" r="B3" s="7">
        <v>497</v>
      </c>
      <c t="n" r="C3" s="7">
        <v>903</v>
      </c>
    </row>
    <row r="4" spans="1:3">
      <c t="s" r="A4" s="4">
        <v>366</v>
      </c>
      <c t="n" r="B4" s="5">
        <v>599</v>
      </c>
      <c t="n" r="C4" s="5">
        <v>1105</v>
      </c>
    </row>
    <row r="5" spans="1:3">
      <c t="s" r="A5" s="4">
        <v>368</v>
      </c>
    </row>
    <row r="6" spans="1:3">
      <c t="s" r="A6" s="3">
        <v>395</v>
      </c>
    </row>
    <row r="7" spans="1:3">
      <c t="s" r="A7" s="4">
        <v>366</v>
      </c>
      <c t="n" r="C7" s="5">
        <v>270</v>
      </c>
    </row>
    <row r="8" spans="1:3">
      <c t="s" r="A8" s="4">
        <v>370</v>
      </c>
    </row>
    <row r="9" spans="1:3">
      <c t="s" r="A9" s="3">
        <v>395</v>
      </c>
    </row>
    <row r="10" spans="1:3">
      <c t="s" r="A10" s="4">
        <v>409</v>
      </c>
      <c t="n" r="C10" s="5">
        <v>268</v>
      </c>
    </row>
    <row r="11" spans="1:3">
      <c t="s" r="A11" s="4">
        <v>366</v>
      </c>
      <c t="n" r="B11" s="5">
        <v>0</v>
      </c>
      <c t="n" r="C11" s="5">
        <v>270</v>
      </c>
    </row>
    <row r="12" spans="1:3">
      <c t="s" r="A12" s="4">
        <v>373</v>
      </c>
    </row>
    <row r="13" spans="1:3">
      <c t="s" r="A13" s="3">
        <v>395</v>
      </c>
    </row>
    <row r="14" spans="1:3">
      <c t="s" r="A14" s="4">
        <v>409</v>
      </c>
      <c t="n" r="B14" s="5">
        <v>387</v>
      </c>
      <c t="n" r="C14" s="5">
        <v>518</v>
      </c>
    </row>
    <row r="15" spans="1:3">
      <c t="s" r="A15" s="4">
        <v>366</v>
      </c>
      <c t="n" r="B15" s="5">
        <v>469</v>
      </c>
      <c t="n" r="C15" s="5">
        <v>633</v>
      </c>
    </row>
    <row r="16" spans="1:3">
      <c t="s" r="A16" s="4">
        <v>372</v>
      </c>
    </row>
    <row r="17" spans="1:3">
      <c t="s" r="A17" s="3">
        <v>395</v>
      </c>
    </row>
    <row r="18" spans="1:3">
      <c t="s" r="A18" s="4">
        <v>409</v>
      </c>
      <c t="n" r="B18" s="5">
        <v>15</v>
      </c>
      <c t="n" r="C18" s="5">
        <v>21</v>
      </c>
    </row>
    <row r="19" spans="1:3">
      <c t="s" r="A19" s="4">
        <v>366</v>
      </c>
      <c t="n" r="B19" s="5">
        <v>16</v>
      </c>
      <c t="n" r="C19" s="5">
        <v>21</v>
      </c>
    </row>
    <row r="20" spans="1:3">
      <c t="s" r="A20" s="4">
        <v>410</v>
      </c>
    </row>
    <row r="21" spans="1:3">
      <c t="s" r="A21" s="3">
        <v>395</v>
      </c>
    </row>
    <row r="22" spans="1:3">
      <c t="s" r="A22" s="4">
        <v>409</v>
      </c>
      <c t="n" r="B22" s="5">
        <v>93</v>
      </c>
      <c t="n" r="C22" s="5">
        <v>92</v>
      </c>
    </row>
    <row r="23" spans="1:3">
      <c t="s" r="A23" s="4">
        <v>366</v>
      </c>
      <c t="n" r="B23" s="5">
        <v>93</v>
      </c>
      <c t="n" r="C23" s="5">
        <v>92</v>
      </c>
    </row>
    <row r="24" spans="1:3">
      <c t="s" r="A24" s="4">
        <v>411</v>
      </c>
    </row>
    <row r="25" spans="1:3">
      <c t="s" r="A25" s="3">
        <v>395</v>
      </c>
    </row>
    <row r="26" spans="1:3">
      <c t="s" r="A26" s="4">
        <v>409</v>
      </c>
      <c t="n" r="B26" s="5">
        <v>2</v>
      </c>
      <c t="n" r="C26" s="5">
        <v>4</v>
      </c>
    </row>
    <row r="27" spans="1:3">
      <c t="s" r="A27" s="4">
        <v>366</v>
      </c>
      <c t="n" r="B27" s="5">
        <v>2</v>
      </c>
      <c t="n" r="C27" s="5">
        <v>4</v>
      </c>
    </row>
    <row r="28" spans="1:3">
      <c t="s" r="A28" s="4">
        <v>374</v>
      </c>
    </row>
    <row r="29" spans="1:3">
      <c t="s" r="A29" s="3">
        <v>395</v>
      </c>
    </row>
    <row r="30" spans="1:3">
      <c t="s" r="A30" s="4">
        <v>409</v>
      </c>
      <c t="n" r="C30" s="5">
        <v>0</v>
      </c>
    </row>
    <row r="31" spans="1:3">
      <c t="s" r="A31" s="4">
        <v>366</v>
      </c>
      <c t="n" r="B31" s="5">
        <v>19</v>
      </c>
      <c t="n" r="C31" s="5">
        <v>85</v>
      </c>
    </row>
    <row r="32" spans="1:3">
      <c t="s" r="A32" s="4">
        <v>375</v>
      </c>
    </row>
    <row r="33" spans="1:3">
      <c t="s" r="A33" s="3">
        <v>395</v>
      </c>
    </row>
    <row r="34" spans="1:3">
      <c t="s" r="A34" s="4">
        <v>409</v>
      </c>
      <c t="n" r="B34" s="5">
        <v>95</v>
      </c>
      <c t="n" r="C34" s="5">
        <v>96</v>
      </c>
    </row>
    <row r="35" spans="1:3">
      <c t="s" r="A35" s="4">
        <v>366</v>
      </c>
      <c t="n" r="B35" s="7">
        <v>95</v>
      </c>
      <c t="n" r="C35" s="7">
        <v>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12</v>
      </c>
      <c t="s" r="B1" s="2">
        <v>2</v>
      </c>
      <c t="s" r="C1" s="2">
        <v>25</v>
      </c>
      <c t="s" r="D1" s="2">
        <v>74</v>
      </c>
      <c t="s" r="E1" s="2">
        <v>160</v>
      </c>
    </row>
    <row r="2" spans="1:5">
      <c t="s" r="A2" s="3">
        <v>413</v>
      </c>
    </row>
    <row r="3" spans="1:5">
      <c t="s" r="A3" s="4">
        <v>27</v>
      </c>
      <c t="n" r="B3" s="7">
        <v>5673</v>
      </c>
      <c t="n" r="C3" s="7">
        <v>5723</v>
      </c>
      <c t="n" r="D3" s="7">
        <v>6149</v>
      </c>
      <c t="n" r="E3" s="7">
        <v>4390</v>
      </c>
    </row>
    <row r="4" spans="1:5">
      <c t="s" r="A4" s="4">
        <v>414</v>
      </c>
      <c t="n" r="B4" s="5">
        <v>628</v>
      </c>
      <c t="n" r="C4" s="5">
        <v>536</v>
      </c>
    </row>
    <row r="5" spans="1:5">
      <c t="s" r="A5" s="4">
        <v>378</v>
      </c>
      <c t="n" r="B5" s="5">
        <v>599</v>
      </c>
      <c t="n" r="C5" s="5">
        <v>1105</v>
      </c>
    </row>
    <row r="6" spans="1:5">
      <c t="s" r="A6" s="4">
        <v>35</v>
      </c>
      <c t="n" r="B6" s="5">
        <v>953</v>
      </c>
      <c t="n" r="C6" s="5">
        <v>685</v>
      </c>
    </row>
    <row r="7" spans="1:5">
      <c t="s" r="A7" s="4">
        <v>44</v>
      </c>
      <c t="n" r="B7" s="5">
        <v>-1010</v>
      </c>
      <c t="n" r="C7" s="5">
        <v>-886</v>
      </c>
    </row>
    <row r="8" spans="1:5">
      <c t="s" r="A8" s="4">
        <v>415</v>
      </c>
      <c t="n" r="B8" s="5">
        <v>-87</v>
      </c>
      <c t="n" r="C8" s="5">
        <v>-119</v>
      </c>
    </row>
    <row r="9" spans="1:5">
      <c t="s" r="A9" s="4">
        <v>368</v>
      </c>
    </row>
    <row r="10" spans="1:5">
      <c t="s" r="A10" s="3">
        <v>413</v>
      </c>
    </row>
    <row r="11" spans="1:5">
      <c t="s" r="A11" s="4">
        <v>27</v>
      </c>
      <c t="n" r="B11" s="5">
        <v>126</v>
      </c>
      <c t="n" r="C11" s="5">
        <v>120</v>
      </c>
    </row>
    <row r="12" spans="1:5">
      <c t="s" r="A12" s="4">
        <v>414</v>
      </c>
      <c t="n" r="B12" s="5">
        <v>548</v>
      </c>
      <c t="n" r="C12" s="5">
        <v>443</v>
      </c>
    </row>
    <row r="13" spans="1:5">
      <c t="s" r="A13" s="4">
        <v>378</v>
      </c>
      <c t="n" r="C13" s="5">
        <v>270</v>
      </c>
    </row>
    <row r="14" spans="1:5">
      <c t="s" r="A14" s="4">
        <v>35</v>
      </c>
      <c t="n" r="B14" s="5">
        <v>21</v>
      </c>
      <c t="n" r="C14" s="5">
        <v>20</v>
      </c>
    </row>
    <row r="15" spans="1:5">
      <c t="s" r="A15" s="4">
        <v>44</v>
      </c>
      <c t="n" r="B15" s="5">
        <v>-75</v>
      </c>
      <c t="n" r="C15" s="5">
        <v>-18</v>
      </c>
    </row>
    <row r="16" spans="1:5">
      <c t="s" r="A16" s="4">
        <v>415</v>
      </c>
      <c t="n" r="B16" s="5">
        <v>-100</v>
      </c>
      <c t="n" r="C16" s="5">
        <v>-139</v>
      </c>
    </row>
    <row r="17" spans="1:5">
      <c t="s" r="A17" s="4">
        <v>416</v>
      </c>
      <c t="n" r="B17" s="7">
        <v>520</v>
      </c>
      <c t="n" r="C17" s="7">
        <v>6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09</v>
      </c>
      <c t="s" r="C1" s="2">
        <v>73</v>
      </c>
      <c t="s" r="E1" s="2">
        <v>1</v>
      </c>
    </row>
    <row r="2" spans="1:6">
      <c t="s" r="C2" s="2">
        <v>2</v>
      </c>
      <c t="s" r="D2" s="2">
        <v>74</v>
      </c>
      <c t="s" r="E2" s="2">
        <v>2</v>
      </c>
      <c t="s" r="F2" s="2">
        <v>74</v>
      </c>
    </row>
    <row r="3" spans="1:6">
      <c t="s" r="A3" s="3">
        <v>110</v>
      </c>
    </row>
    <row r="4" spans="1:6">
      <c t="s" r="A4" s="4">
        <v>98</v>
      </c>
      <c t="n" r="C4" s="7">
        <v>832</v>
      </c>
      <c t="n" r="D4" s="7">
        <v>873</v>
      </c>
      <c t="n" r="E4" s="7">
        <v>2483</v>
      </c>
      <c t="n" r="F4" s="7">
        <v>2458</v>
      </c>
    </row>
    <row r="5" spans="1:6">
      <c t="s" r="A5" s="3">
        <v>111</v>
      </c>
    </row>
    <row r="6" spans="1:6">
      <c t="s" r="A6" s="4">
        <v>112</v>
      </c>
      <c t="s" r="B6" s="4">
        <v>113</v>
      </c>
      <c t="n" r="C6" s="5">
        <v>-2</v>
      </c>
      <c t="n" r="D6" s="5">
        <v>-1</v>
      </c>
      <c t="n" r="E6" s="5">
        <v>-3</v>
      </c>
      <c t="n" r="F6" s="5">
        <v>3</v>
      </c>
    </row>
    <row r="7" spans="1:6">
      <c t="s" r="A7" s="4">
        <v>114</v>
      </c>
      <c t="s" r="B7" s="4">
        <v>113</v>
      </c>
      <c t="n" r="D7" s="5">
        <v>2</v>
      </c>
      <c t="n" r="F7" s="5">
        <v>8</v>
      </c>
    </row>
    <row r="8" spans="1:6">
      <c t="s" r="A8" s="4">
        <v>115</v>
      </c>
      <c t="n" r="C8" s="5">
        <v>-2</v>
      </c>
      <c t="n" r="D8" s="5">
        <v>-3</v>
      </c>
      <c t="n" r="E8" s="5">
        <v>-3</v>
      </c>
      <c t="n" r="F8" s="5">
        <v>-5</v>
      </c>
    </row>
    <row r="9" spans="1:6">
      <c t="s" r="A9" s="4">
        <v>116</v>
      </c>
      <c t="n" r="C9" s="5">
        <v>0</v>
      </c>
      <c t="n" r="D9" s="5">
        <v>0</v>
      </c>
      <c t="n" r="E9" s="5">
        <v>-1</v>
      </c>
      <c t="n" r="F9" s="5">
        <v>0</v>
      </c>
    </row>
    <row r="10" spans="1:6">
      <c t="s" r="A10" s="4">
        <v>117</v>
      </c>
      <c t="s" r="B10" s="4">
        <v>118</v>
      </c>
      <c t="n" r="C10" s="5">
        <v>-67</v>
      </c>
      <c t="n" r="D10" s="5">
        <v>-167</v>
      </c>
      <c t="n" r="E10" s="5">
        <v>-131</v>
      </c>
      <c t="n" r="F10" s="5">
        <v>-129</v>
      </c>
    </row>
    <row r="11" spans="1:6">
      <c t="s" r="A11" s="4">
        <v>119</v>
      </c>
      <c t="n" r="C11" s="5">
        <v>-69</v>
      </c>
      <c t="n" r="D11" s="5">
        <v>-170</v>
      </c>
      <c t="n" r="E11" s="5">
        <v>-135</v>
      </c>
      <c t="n" r="F11" s="5">
        <v>-134</v>
      </c>
    </row>
    <row r="12" spans="1:6">
      <c t="s" r="A12" s="4">
        <v>120</v>
      </c>
      <c t="n" r="C12" s="5">
        <v>763</v>
      </c>
      <c t="n" r="D12" s="5">
        <v>703</v>
      </c>
      <c t="n" r="E12" s="5">
        <v>2348</v>
      </c>
      <c t="n" r="F12" s="5">
        <v>2324</v>
      </c>
    </row>
    <row r="13" spans="1:6">
      <c t="s" r="A13" s="4">
        <v>121</v>
      </c>
      <c t="n" r="C13" s="5">
        <v>-11</v>
      </c>
      <c t="n" r="D13" s="5">
        <v>-44</v>
      </c>
      <c t="n" r="E13" s="5">
        <v>-1</v>
      </c>
      <c t="n" r="F13" s="5">
        <v>-23</v>
      </c>
    </row>
    <row r="14" spans="1:6">
      <c t="s" r="A14" s="4">
        <v>122</v>
      </c>
      <c t="n" r="C14" s="7">
        <v>774</v>
      </c>
      <c t="n" r="D14" s="7">
        <v>747</v>
      </c>
      <c t="n" r="E14" s="7">
        <v>2349</v>
      </c>
      <c t="n" r="F14" s="7">
        <v>2347</v>
      </c>
    </row>
    <row r="15" spans="1:6">
      <c t="n" r="A15"/>
    </row>
    <row r="16" spans="1:6">
      <c t="s" r="A16" s="4">
        <v>113</v>
      </c>
      <c t="s" r="B16" s="4">
        <v>123</v>
      </c>
    </row>
    <row r="17" spans="1:6">
      <c t="s" r="A17" s="4">
        <v>118</v>
      </c>
      <c t="s" r="B17" s="4">
        <v>124</v>
      </c>
    </row>
  </sheetData>
  <mergeCells count="6">
    <mergeCell ref="A1:B2"/>
    <mergeCell ref="C1:D1"/>
    <mergeCell ref="E1:F1"/>
    <mergeCell ref="A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17</v>
      </c>
      <c t="s" r="B1" s="2">
        <v>2</v>
      </c>
      <c t="s" r="C1" s="2">
        <v>25</v>
      </c>
      <c t="s" r="D1" s="2">
        <v>74</v>
      </c>
      <c t="s" r="E1" s="2">
        <v>160</v>
      </c>
    </row>
    <row r="2" spans="1:5">
      <c t="s" r="A2" s="3">
        <v>418</v>
      </c>
    </row>
    <row r="3" spans="1:5">
      <c t="s" r="A3" s="4">
        <v>27</v>
      </c>
      <c t="n" r="B3" s="7">
        <v>5673</v>
      </c>
      <c t="n" r="C3" s="7">
        <v>5723</v>
      </c>
      <c t="n" r="D3" s="7">
        <v>6149</v>
      </c>
      <c t="n" r="E3" s="7">
        <v>4390</v>
      </c>
    </row>
    <row r="4" spans="1:5">
      <c t="s" r="A4" s="4">
        <v>29</v>
      </c>
      <c t="n" r="B4" s="5">
        <v>1372</v>
      </c>
      <c t="n" r="C4" s="5">
        <v>1921</v>
      </c>
    </row>
    <row r="5" spans="1:5">
      <c t="s" r="A5" s="4">
        <v>35</v>
      </c>
      <c t="n" r="B5" s="5">
        <v>953</v>
      </c>
      <c t="n" r="C5" s="5">
        <v>685</v>
      </c>
    </row>
    <row r="6" spans="1:5">
      <c t="s" r="A6" s="4">
        <v>44</v>
      </c>
      <c t="n" r="B6" s="5">
        <v>-1010</v>
      </c>
      <c t="n" r="C6" s="5">
        <v>-886</v>
      </c>
    </row>
    <row r="7" spans="1:5">
      <c t="s" r="A7" s="4">
        <v>419</v>
      </c>
      <c t="n" r="B7" s="5">
        <v>-87</v>
      </c>
      <c t="n" r="C7" s="5">
        <v>-119</v>
      </c>
    </row>
    <row r="8" spans="1:5">
      <c t="s" r="A8" s="4">
        <v>61</v>
      </c>
    </row>
    <row r="9" spans="1:5">
      <c t="s" r="A9" s="3">
        <v>418</v>
      </c>
    </row>
    <row r="10" spans="1:5">
      <c t="s" r="A10" s="4">
        <v>27</v>
      </c>
      <c t="n" r="B10" s="5">
        <v>76</v>
      </c>
      <c t="n" r="C10" s="5">
        <v>278</v>
      </c>
    </row>
    <row r="11" spans="1:5">
      <c t="s" r="A11" s="4">
        <v>29</v>
      </c>
      <c t="n" r="B11" s="5">
        <v>916</v>
      </c>
      <c t="n" r="C11" s="5">
        <v>3320</v>
      </c>
    </row>
    <row r="12" spans="1:5">
      <c t="s" r="A12" s="4">
        <v>35</v>
      </c>
      <c t="n" r="B12" s="5">
        <v>63</v>
      </c>
      <c t="n" r="C12" s="5">
        <v>32</v>
      </c>
    </row>
    <row r="13" spans="1:5">
      <c t="s" r="A13" s="4">
        <v>420</v>
      </c>
      <c t="n" r="B13" s="5">
        <v>979</v>
      </c>
      <c t="n" r="C13" s="5">
        <v>3352</v>
      </c>
    </row>
    <row r="14" spans="1:5">
      <c t="s" r="A14" s="4">
        <v>40</v>
      </c>
      <c t="n" r="B14" s="5">
        <v>0</v>
      </c>
      <c t="n" r="C14" s="5">
        <v>-3389</v>
      </c>
    </row>
    <row r="15" spans="1:5">
      <c t="s" r="A15" s="4">
        <v>44</v>
      </c>
      <c t="n" r="B15" s="5">
        <v>-197</v>
      </c>
      <c t="n" r="C15" s="5">
        <v>-245</v>
      </c>
    </row>
    <row r="16" spans="1:5">
      <c t="s" r="A16" s="4">
        <v>62</v>
      </c>
      <c t="n" r="B16" s="5">
        <v>0</v>
      </c>
      <c t="n" r="C16" s="5">
        <v>19</v>
      </c>
    </row>
    <row r="17" spans="1:5">
      <c t="s" r="A17" s="4">
        <v>419</v>
      </c>
      <c t="n" r="B17" s="5">
        <v>-245</v>
      </c>
      <c t="n" r="C17" s="5">
        <v>-15</v>
      </c>
    </row>
    <row r="18" spans="1:5">
      <c t="s" r="A18" s="4">
        <v>421</v>
      </c>
      <c t="n" r="B18" s="7">
        <v>613</v>
      </c>
      <c t="n" r="C18"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2</v>
      </c>
      <c t="s" r="B1" s="2">
        <v>73</v>
      </c>
      <c t="s" r="D1" s="2">
        <v>1</v>
      </c>
    </row>
    <row r="2" spans="1:6">
      <c t="s" r="B2" s="2">
        <v>2</v>
      </c>
      <c t="s" r="C2" s="2">
        <v>74</v>
      </c>
      <c t="s" r="D2" s="2">
        <v>2</v>
      </c>
      <c t="s" r="E2" s="2">
        <v>74</v>
      </c>
      <c t="s" r="F2" s="2">
        <v>25</v>
      </c>
    </row>
    <row r="3" spans="1:6">
      <c t="s" r="A3" s="3">
        <v>418</v>
      </c>
    </row>
    <row r="4" spans="1:6">
      <c t="s" r="A4" s="4">
        <v>423</v>
      </c>
      <c t="n" r="B4" s="7">
        <v>4</v>
      </c>
      <c t="n" r="C4" s="7">
        <v>46</v>
      </c>
      <c t="n" r="D4" s="7">
        <v>57</v>
      </c>
      <c t="n" r="E4" s="7">
        <v>167</v>
      </c>
    </row>
    <row r="5" spans="1:6">
      <c t="s" r="A5" s="4">
        <v>424</v>
      </c>
      <c t="n" r="B5" s="5">
        <v>-11</v>
      </c>
      <c t="n" r="C5" s="5">
        <v>-44</v>
      </c>
      <c t="n" r="D5" s="5">
        <v>-1</v>
      </c>
      <c t="n" r="E5" s="5">
        <v>-23</v>
      </c>
    </row>
    <row r="6" spans="1:6">
      <c t="s" r="A6" s="4">
        <v>425</v>
      </c>
      <c t="n" r="B6" s="5">
        <v>0</v>
      </c>
      <c t="n" r="C6" s="5">
        <v>-44</v>
      </c>
      <c t="n" r="D6" s="5">
        <v>3</v>
      </c>
      <c t="n" r="E6" s="5">
        <v>-25</v>
      </c>
    </row>
    <row r="7" spans="1:6">
      <c t="s" r="A7" s="4">
        <v>61</v>
      </c>
    </row>
    <row r="8" spans="1:6">
      <c t="s" r="A8" s="3">
        <v>418</v>
      </c>
    </row>
    <row r="9" spans="1:6">
      <c t="s" r="A9" s="4">
        <v>423</v>
      </c>
      <c t="n" r="B9" s="5">
        <v>-14</v>
      </c>
      <c t="n" r="D9" s="5">
        <v>2</v>
      </c>
    </row>
    <row r="10" spans="1:6">
      <c t="s" r="A10" s="4">
        <v>424</v>
      </c>
      <c t="n" r="B10" s="5">
        <v>-9</v>
      </c>
      <c t="n" r="D10" s="5">
        <v>-2</v>
      </c>
    </row>
    <row r="11" spans="1:6">
      <c t="s" r="A11" s="4">
        <v>425</v>
      </c>
      <c t="n" r="C11" s="7">
        <v>-47</v>
      </c>
      <c t="n" r="E11" s="7">
        <v>-35</v>
      </c>
    </row>
    <row r="12" spans="1:6">
      <c t="s" r="A12" s="4">
        <v>426</v>
      </c>
    </row>
    <row r="13" spans="1:6">
      <c t="s" r="A13" s="3">
        <v>418</v>
      </c>
    </row>
    <row r="14" spans="1:6">
      <c t="s" r="A14" s="4">
        <v>427</v>
      </c>
      <c t="n" r="B14" s="7">
        <v>2000</v>
      </c>
      <c t="n" r="D14" s="7">
        <v>2000</v>
      </c>
    </row>
    <row r="15" spans="1:6">
      <c t="s" r="A15" s="4">
        <v>428</v>
      </c>
    </row>
    <row r="16" spans="1:6">
      <c t="s" r="A16" s="3">
        <v>418</v>
      </c>
    </row>
    <row r="17" spans="1:6">
      <c t="s" r="A17" s="4">
        <v>427</v>
      </c>
      <c t="n" r="F17" s="7">
        <v>1400000</v>
      </c>
    </row>
    <row r="18" spans="1:6">
      <c t="s" r="A18" s="4">
        <v>429</v>
      </c>
    </row>
    <row r="19" spans="1:6">
      <c t="s" r="A19" s="3">
        <v>418</v>
      </c>
    </row>
    <row r="20" spans="1:6">
      <c t="s" r="A20" s="4">
        <v>427</v>
      </c>
      <c t="n" r="F20" s="5">
        <v>1700000</v>
      </c>
    </row>
    <row r="21" spans="1:6">
      <c t="s" r="A21" s="4">
        <v>430</v>
      </c>
    </row>
    <row r="22" spans="1:6">
      <c t="s" r="A22" s="3">
        <v>418</v>
      </c>
    </row>
    <row r="23" spans="1:6">
      <c t="s" r="A23" s="4">
        <v>427</v>
      </c>
      <c t="n" r="F23" s="7">
        <v>18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1</v>
      </c>
      <c t="s" r="B1" s="2">
        <v>2</v>
      </c>
      <c t="s" r="C1" s="2">
        <v>25</v>
      </c>
    </row>
    <row r="2" spans="1:3">
      <c t="s" r="A2" s="4">
        <v>432</v>
      </c>
    </row>
    <row r="3" spans="1:3">
      <c t="s" r="A3" s="3">
        <v>418</v>
      </c>
    </row>
    <row r="4" spans="1:3">
      <c t="s" r="A4" s="4">
        <v>433</v>
      </c>
      <c t="n" r="B4" s="7">
        <v>36000000</v>
      </c>
    </row>
    <row r="5" spans="1:3">
      <c t="s" r="A5" s="4">
        <v>434</v>
      </c>
      <c t="n" r="C5" s="7">
        <v>0</v>
      </c>
    </row>
    <row r="6" spans="1:3">
      <c t="s" r="A6" s="4">
        <v>435</v>
      </c>
      <c t="n" r="C6" s="5">
        <v>0</v>
      </c>
    </row>
    <row r="7" spans="1:3">
      <c t="s" r="A7" s="4">
        <v>436</v>
      </c>
      <c t="n" r="C7" s="5">
        <v>57000000</v>
      </c>
    </row>
    <row r="8" spans="1:3">
      <c t="s" r="A8" s="4">
        <v>129</v>
      </c>
      <c t="n" r="C8" s="5">
        <v>57000000</v>
      </c>
    </row>
    <row r="9" spans="1:3">
      <c t="s" r="A9" s="4">
        <v>437</v>
      </c>
    </row>
    <row r="10" spans="1:3">
      <c t="s" r="A10" s="3">
        <v>418</v>
      </c>
    </row>
    <row r="11" spans="1:3">
      <c t="s" r="A11" s="4">
        <v>433</v>
      </c>
      <c t="n" r="B11" s="5">
        <v>3000000</v>
      </c>
    </row>
    <row r="12" spans="1:3">
      <c t="s" r="A12" s="4">
        <v>434</v>
      </c>
      <c t="n" r="C12" s="5">
        <v>2000000</v>
      </c>
    </row>
    <row r="13" spans="1:3">
      <c t="s" r="A13" s="4">
        <v>435</v>
      </c>
      <c t="n" r="C13" s="5">
        <v>191000000</v>
      </c>
    </row>
    <row r="14" spans="1:3">
      <c t="s" r="A14" s="4">
        <v>436</v>
      </c>
      <c t="n" r="C14" s="5">
        <v>177000000</v>
      </c>
    </row>
    <row r="15" spans="1:3">
      <c t="s" r="A15" s="4">
        <v>129</v>
      </c>
      <c t="n" r="C15" s="5">
        <v>370000000</v>
      </c>
    </row>
    <row r="16" spans="1:3">
      <c t="s" r="A16" s="4">
        <v>438</v>
      </c>
    </row>
    <row r="17" spans="1:3">
      <c t="s" r="A17" s="3">
        <v>418</v>
      </c>
    </row>
    <row r="18" spans="1:3">
      <c t="s" r="A18" s="4">
        <v>433</v>
      </c>
      <c t="n" r="B18" s="5">
        <v>-6000000</v>
      </c>
    </row>
    <row r="19" spans="1:3">
      <c t="s" r="A19" s="4">
        <v>434</v>
      </c>
      <c t="n" r="C19" s="5">
        <v>-5000000</v>
      </c>
    </row>
    <row r="20" spans="1:3">
      <c t="s" r="A20" s="4">
        <v>435</v>
      </c>
      <c t="n" r="C20" s="5">
        <v>0</v>
      </c>
    </row>
    <row r="21" spans="1:3">
      <c t="s" r="A21" s="4">
        <v>436</v>
      </c>
      <c t="n" r="C21" s="5">
        <v>-3000000</v>
      </c>
    </row>
    <row r="22" spans="1:3">
      <c t="s" r="A22" s="4">
        <v>129</v>
      </c>
      <c t="n" r="C22" s="5">
        <v>-8000000</v>
      </c>
    </row>
    <row r="23" spans="1:3">
      <c t="s" r="A23" s="4">
        <v>439</v>
      </c>
    </row>
    <row r="24" spans="1:3">
      <c t="s" r="A24" s="3">
        <v>418</v>
      </c>
    </row>
    <row r="25" spans="1:3">
      <c t="s" r="A25" s="4">
        <v>433</v>
      </c>
      <c t="n" r="B25" s="7">
        <v>56000000</v>
      </c>
    </row>
    <row r="26" spans="1:3">
      <c t="s" r="A26" s="4">
        <v>434</v>
      </c>
      <c t="n" r="C26" s="5">
        <v>19000000</v>
      </c>
    </row>
    <row r="27" spans="1:3">
      <c t="s" r="A27" s="4">
        <v>435</v>
      </c>
      <c t="n" r="C27" s="5">
        <v>191000000</v>
      </c>
    </row>
    <row r="28" spans="1:3">
      <c t="s" r="A28" s="4">
        <v>436</v>
      </c>
      <c t="n" r="C28" s="5">
        <v>234000000</v>
      </c>
    </row>
    <row r="29" spans="1:3">
      <c t="s" r="A29" s="4">
        <v>129</v>
      </c>
      <c t="n" r="C29" s="7">
        <v>444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25</v>
      </c>
    </row>
    <row r="2" spans="1:3">
      <c t="s" r="A2" s="3">
        <v>441</v>
      </c>
    </row>
    <row r="3" spans="1:3">
      <c t="s" r="A3" s="4">
        <v>442</v>
      </c>
      <c t="n" r="B3" s="7">
        <v>34</v>
      </c>
      <c t="n" r="C3" s="7">
        <v>201</v>
      </c>
    </row>
    <row r="4" spans="1:3">
      <c t="s" r="A4" s="4">
        <v>414</v>
      </c>
      <c t="n" r="B4" s="5">
        <v>628</v>
      </c>
      <c t="n" r="C4" s="5">
        <v>536</v>
      </c>
    </row>
    <row r="5" spans="1:3">
      <c t="s" r="A5" s="4">
        <v>30</v>
      </c>
      <c t="n" r="B5" s="5">
        <v>148969</v>
      </c>
      <c t="n" r="C5" s="5">
        <v>161287</v>
      </c>
    </row>
    <row r="6" spans="1:3">
      <c t="s" r="A6" s="4">
        <v>353</v>
      </c>
      <c t="n" r="B6" s="5">
        <v>30784</v>
      </c>
      <c t="n" r="C6" s="5">
        <v>33654</v>
      </c>
    </row>
    <row r="7" spans="1:3">
      <c t="s" r="A7" s="4">
        <v>443</v>
      </c>
      <c t="n" r="B7" s="5">
        <v>4950</v>
      </c>
      <c t="n" r="C7" s="5">
        <v>4922</v>
      </c>
    </row>
    <row r="8" spans="1:3">
      <c t="s" r="A8" s="4">
        <v>444</v>
      </c>
    </row>
    <row r="9" spans="1:3">
      <c t="s" r="A9" s="3">
        <v>441</v>
      </c>
    </row>
    <row r="10" spans="1:3">
      <c t="s" r="A10" s="4">
        <v>414</v>
      </c>
      <c t="n" r="B10" s="5">
        <v>155</v>
      </c>
      <c t="n" r="C10" s="5">
        <v>239</v>
      </c>
    </row>
    <row r="11" spans="1:3">
      <c t="s" r="A11" s="4">
        <v>445</v>
      </c>
    </row>
    <row r="12" spans="1:3">
      <c t="s" r="A12" s="3">
        <v>441</v>
      </c>
    </row>
    <row r="13" spans="1:3">
      <c t="s" r="A13" s="4">
        <v>414</v>
      </c>
      <c t="n" r="B13" s="5">
        <v>628</v>
      </c>
      <c t="n" r="C13" s="5">
        <v>536</v>
      </c>
    </row>
    <row r="14" spans="1:3">
      <c t="s" r="A14" s="4">
        <v>446</v>
      </c>
      <c t="n" r="B14" s="5">
        <v>16</v>
      </c>
      <c t="n" r="C14" s="5">
        <v>21</v>
      </c>
    </row>
    <row r="15" spans="1:3">
      <c t="s" r="A15" s="4">
        <v>447</v>
      </c>
      <c t="n" r="B15" s="5">
        <v>95</v>
      </c>
      <c t="n" r="C15" s="5">
        <v>96</v>
      </c>
    </row>
    <row r="16" spans="1:3">
      <c t="s" r="A16" s="4">
        <v>448</v>
      </c>
      <c t="n" r="B16" s="5">
        <v>19</v>
      </c>
      <c t="n" r="C16" s="5">
        <v>85</v>
      </c>
    </row>
    <row r="17" spans="1:3">
      <c t="s" r="A17" s="4">
        <v>367</v>
      </c>
      <c t="n" r="B17" s="5">
        <v>1372</v>
      </c>
      <c t="n" r="C17" s="5">
        <v>1921</v>
      </c>
    </row>
    <row r="18" spans="1:3">
      <c t="s" r="A18" s="4">
        <v>30</v>
      </c>
      <c t="n" r="B18" s="5">
        <v>148969</v>
      </c>
      <c t="n" r="C18" s="5">
        <v>161287</v>
      </c>
    </row>
    <row r="19" spans="1:3">
      <c t="s" r="A19" s="4">
        <v>353</v>
      </c>
      <c t="n" r="B19" s="5">
        <v>30784</v>
      </c>
      <c t="n" r="C19" s="5">
        <v>33654</v>
      </c>
    </row>
    <row r="20" spans="1:3">
      <c t="s" r="A20" s="4">
        <v>449</v>
      </c>
      <c t="n" r="B20" s="5">
        <v>916</v>
      </c>
      <c t="n" r="C20" s="5">
        <v>3352</v>
      </c>
    </row>
    <row r="21" spans="1:3">
      <c t="s" r="A21" s="4">
        <v>129</v>
      </c>
      <c t="n" r="B21" s="5">
        <v>182041</v>
      </c>
      <c t="n" r="C21" s="5">
        <v>200214</v>
      </c>
    </row>
    <row r="22" spans="1:3">
      <c t="s" r="A22" s="4">
        <v>42</v>
      </c>
      <c t="n" r="B22" s="5">
        <v>30784</v>
      </c>
      <c t="n" r="C22" s="5">
        <v>33654</v>
      </c>
    </row>
    <row r="23" spans="1:3">
      <c t="s" r="A23" s="4">
        <v>44</v>
      </c>
      <c t="n" r="B23" s="5">
        <v>43</v>
      </c>
      <c t="n" r="C23" s="5">
        <v>44</v>
      </c>
    </row>
    <row r="24" spans="1:3">
      <c t="s" r="A24" s="4">
        <v>450</v>
      </c>
      <c t="n" r="B24" s="5">
        <v>30827</v>
      </c>
      <c t="n" r="C24" s="5">
        <v>37087</v>
      </c>
    </row>
    <row r="25" spans="1:3">
      <c t="s" r="A25" s="4">
        <v>443</v>
      </c>
      <c t="n" r="C25" s="5">
        <v>3389</v>
      </c>
    </row>
    <row r="26" spans="1:3">
      <c t="s" r="A26" s="4">
        <v>451</v>
      </c>
    </row>
    <row r="27" spans="1:3">
      <c t="s" r="A27" s="3">
        <v>441</v>
      </c>
    </row>
    <row r="28" spans="1:3">
      <c t="s" r="A28" s="4">
        <v>452</v>
      </c>
      <c t="n" r="B28" s="5">
        <v>469</v>
      </c>
      <c t="n" r="C28" s="5">
        <v>633</v>
      </c>
    </row>
    <row r="29" spans="1:3">
      <c t="s" r="A29" s="4">
        <v>453</v>
      </c>
    </row>
    <row r="30" spans="1:3">
      <c t="s" r="A30" s="3">
        <v>441</v>
      </c>
    </row>
    <row r="31" spans="1:3">
      <c t="s" r="A31" s="4">
        <v>414</v>
      </c>
      <c t="n" r="B31" s="5">
        <v>0</v>
      </c>
      <c t="n" r="C31" s="5">
        <v>0</v>
      </c>
    </row>
    <row r="32" spans="1:3">
      <c t="s" r="A32" s="4">
        <v>446</v>
      </c>
      <c t="n" r="B32" s="5">
        <v>16</v>
      </c>
      <c t="n" r="C32" s="5">
        <v>21</v>
      </c>
    </row>
    <row r="33" spans="1:3">
      <c t="s" r="A33" s="4">
        <v>447</v>
      </c>
      <c t="n" r="B33" s="5">
        <v>0</v>
      </c>
      <c t="n" r="C33" s="5">
        <v>0</v>
      </c>
    </row>
    <row r="34" spans="1:3">
      <c t="s" r="A34" s="4">
        <v>448</v>
      </c>
      <c t="n" r="B34" s="5">
        <v>0</v>
      </c>
      <c t="n" r="C34" s="5">
        <v>0</v>
      </c>
    </row>
    <row r="35" spans="1:3">
      <c t="s" r="A35" s="4">
        <v>367</v>
      </c>
      <c t="n" r="B35" s="5">
        <v>415</v>
      </c>
      <c t="n" r="C35" s="5">
        <v>682</v>
      </c>
    </row>
    <row r="36" spans="1:3">
      <c t="s" r="A36" s="4">
        <v>30</v>
      </c>
      <c t="n" r="B36" s="5">
        <v>0</v>
      </c>
      <c t="n" r="C36" s="5">
        <v>0</v>
      </c>
    </row>
    <row r="37" spans="1:3">
      <c t="s" r="A37" s="4">
        <v>353</v>
      </c>
      <c t="n" r="B37" s="5">
        <v>0</v>
      </c>
      <c t="n" r="C37" s="5">
        <v>0</v>
      </c>
    </row>
    <row r="38" spans="1:3">
      <c t="s" r="A38" s="4">
        <v>449</v>
      </c>
      <c t="n" r="B38" s="5">
        <v>238</v>
      </c>
      <c t="n" r="C38" s="5">
        <v>10</v>
      </c>
    </row>
    <row r="39" spans="1:3">
      <c t="s" r="A39" s="4">
        <v>129</v>
      </c>
      <c t="n" r="B39" s="5">
        <v>653</v>
      </c>
      <c t="n" r="C39" s="5">
        <v>692</v>
      </c>
    </row>
    <row r="40" spans="1:3">
      <c t="s" r="A40" s="4">
        <v>42</v>
      </c>
      <c t="n" r="B40" s="5">
        <v>0</v>
      </c>
      <c t="n" r="C40" s="5">
        <v>0</v>
      </c>
    </row>
    <row r="41" spans="1:3">
      <c t="s" r="A41" s="4">
        <v>44</v>
      </c>
      <c t="n" r="B41" s="5">
        <v>0</v>
      </c>
      <c t="n" r="C41" s="5">
        <v>0</v>
      </c>
    </row>
    <row r="42" spans="1:3">
      <c t="s" r="A42" s="4">
        <v>450</v>
      </c>
      <c t="n" r="B42" s="5">
        <v>0</v>
      </c>
      <c t="n" r="C42" s="5">
        <v>0</v>
      </c>
    </row>
    <row r="43" spans="1:3">
      <c t="s" r="A43" s="4">
        <v>443</v>
      </c>
      <c t="n" r="C43" s="5">
        <v>0</v>
      </c>
    </row>
    <row r="44" spans="1:3">
      <c t="s" r="A44" s="4">
        <v>454</v>
      </c>
    </row>
    <row r="45" spans="1:3">
      <c t="s" r="A45" s="3">
        <v>441</v>
      </c>
    </row>
    <row r="46" spans="1:3">
      <c t="s" r="A46" s="4">
        <v>452</v>
      </c>
      <c t="n" r="B46" s="5">
        <v>399</v>
      </c>
      <c t="n" r="C46" s="5">
        <v>493</v>
      </c>
    </row>
    <row r="47" spans="1:3">
      <c t="s" r="A47" s="4">
        <v>455</v>
      </c>
    </row>
    <row r="48" spans="1:3">
      <c t="s" r="A48" s="3">
        <v>441</v>
      </c>
    </row>
    <row r="49" spans="1:3">
      <c t="s" r="A49" s="4">
        <v>414</v>
      </c>
      <c t="n" r="B49" s="5">
        <v>0</v>
      </c>
      <c t="n" r="C49" s="5">
        <v>0</v>
      </c>
    </row>
    <row r="50" spans="1:3">
      <c t="s" r="A50" s="4">
        <v>446</v>
      </c>
      <c t="n" r="B50" s="5">
        <v>0</v>
      </c>
      <c t="n" r="C50" s="5">
        <v>0</v>
      </c>
    </row>
    <row r="51" spans="1:3">
      <c t="s" r="A51" s="4">
        <v>447</v>
      </c>
      <c t="n" r="B51" s="5">
        <v>95</v>
      </c>
      <c t="n" r="C51" s="5">
        <v>96</v>
      </c>
    </row>
    <row r="52" spans="1:3">
      <c t="s" r="A52" s="4">
        <v>448</v>
      </c>
      <c t="n" r="B52" s="5">
        <v>19</v>
      </c>
      <c t="n" r="C52" s="5">
        <v>85</v>
      </c>
    </row>
    <row r="53" spans="1:3">
      <c t="s" r="A53" s="4">
        <v>367</v>
      </c>
      <c t="n" r="B53" s="5">
        <v>233</v>
      </c>
      <c t="n" r="C53" s="5">
        <v>273</v>
      </c>
    </row>
    <row r="54" spans="1:3">
      <c t="s" r="A54" s="4">
        <v>30</v>
      </c>
      <c t="n" r="B54" s="5">
        <v>1269</v>
      </c>
      <c t="n" r="C54" s="5">
        <v>855</v>
      </c>
    </row>
    <row r="55" spans="1:3">
      <c t="s" r="A55" s="4">
        <v>353</v>
      </c>
      <c t="n" r="B55" s="5">
        <v>0</v>
      </c>
      <c t="n" r="C55" s="5">
        <v>0</v>
      </c>
    </row>
    <row r="56" spans="1:3">
      <c t="s" r="A56" s="4">
        <v>449</v>
      </c>
      <c t="n" r="B56" s="5">
        <v>88</v>
      </c>
      <c t="n" r="C56" s="5">
        <v>32</v>
      </c>
    </row>
    <row r="57" spans="1:3">
      <c t="s" r="A57" s="4">
        <v>129</v>
      </c>
      <c t="n" r="B57" s="5">
        <v>1590</v>
      </c>
      <c t="n" r="C57" s="5">
        <v>1160</v>
      </c>
    </row>
    <row r="58" spans="1:3">
      <c t="s" r="A58" s="4">
        <v>42</v>
      </c>
      <c t="n" r="B58" s="5">
        <v>0</v>
      </c>
      <c t="n" r="C58" s="5">
        <v>0</v>
      </c>
    </row>
    <row r="59" spans="1:3">
      <c t="s" r="A59" s="4">
        <v>44</v>
      </c>
      <c t="n" r="B59" s="5">
        <v>0</v>
      </c>
      <c t="n" r="C59" s="5">
        <v>0</v>
      </c>
    </row>
    <row r="60" spans="1:3">
      <c t="s" r="A60" s="4">
        <v>450</v>
      </c>
      <c t="n" r="B60" s="5">
        <v>0</v>
      </c>
      <c t="n" r="C60" s="5">
        <v>0</v>
      </c>
    </row>
    <row r="61" spans="1:3">
      <c t="s" r="A61" s="4">
        <v>443</v>
      </c>
      <c t="n" r="C61" s="5">
        <v>0</v>
      </c>
    </row>
    <row r="62" spans="1:3">
      <c t="s" r="A62" s="4">
        <v>456</v>
      </c>
    </row>
    <row r="63" spans="1:3">
      <c t="s" r="A63" s="3">
        <v>441</v>
      </c>
    </row>
    <row r="64" spans="1:3">
      <c t="s" r="A64" s="4">
        <v>452</v>
      </c>
      <c t="n" r="B64" s="5">
        <v>8</v>
      </c>
      <c t="n" r="C64" s="5">
        <v>13</v>
      </c>
    </row>
    <row r="65" spans="1:3">
      <c t="s" r="A65" s="4">
        <v>457</v>
      </c>
    </row>
    <row r="66" spans="1:3">
      <c t="s" r="A66" s="3">
        <v>441</v>
      </c>
    </row>
    <row r="67" spans="1:3">
      <c t="s" r="A67" s="4">
        <v>414</v>
      </c>
      <c t="n" r="B67" s="5">
        <v>63</v>
      </c>
      <c t="n" r="C67" s="5">
        <v>64</v>
      </c>
    </row>
    <row r="68" spans="1:3">
      <c t="s" r="A68" s="4">
        <v>458</v>
      </c>
    </row>
    <row r="69" spans="1:3">
      <c t="s" r="A69" s="3">
        <v>441</v>
      </c>
    </row>
    <row r="70" spans="1:3">
      <c t="s" r="A70" s="4">
        <v>414</v>
      </c>
      <c t="n" r="B70" s="5">
        <v>0</v>
      </c>
      <c t="n" r="C70" s="5">
        <v>0</v>
      </c>
    </row>
    <row r="71" spans="1:3">
      <c t="s" r="A71" s="4">
        <v>459</v>
      </c>
    </row>
    <row r="72" spans="1:3">
      <c t="s" r="A72" s="3">
        <v>441</v>
      </c>
    </row>
    <row r="73" spans="1:3">
      <c t="s" r="A73" s="4">
        <v>414</v>
      </c>
      <c t="n" r="B73" s="5">
        <v>0</v>
      </c>
      <c t="n" r="C73" s="5">
        <v>0</v>
      </c>
    </row>
    <row r="74" spans="1:3">
      <c t="s" r="A74" s="4">
        <v>460</v>
      </c>
    </row>
    <row r="75" spans="1:3">
      <c t="s" r="A75" s="3">
        <v>441</v>
      </c>
    </row>
    <row r="76" spans="1:3">
      <c t="s" r="A76" s="4">
        <v>414</v>
      </c>
      <c t="n" r="B76" s="5">
        <v>155</v>
      </c>
      <c t="n" r="C76" s="5">
        <v>239</v>
      </c>
    </row>
    <row r="77" spans="1:3">
      <c t="s" r="A77" s="4">
        <v>461</v>
      </c>
    </row>
    <row r="78" spans="1:3">
      <c t="s" r="A78" s="3">
        <v>441</v>
      </c>
    </row>
    <row r="79" spans="1:3">
      <c t="s" r="A79" s="4">
        <v>414</v>
      </c>
      <c t="n" r="B79" s="5">
        <v>0</v>
      </c>
      <c t="n" r="C79" s="5">
        <v>0</v>
      </c>
    </row>
    <row r="80" spans="1:3">
      <c t="s" r="A80" s="4">
        <v>462</v>
      </c>
    </row>
    <row r="81" spans="1:3">
      <c t="s" r="A81" s="3">
        <v>441</v>
      </c>
    </row>
    <row r="82" spans="1:3">
      <c t="s" r="A82" s="4">
        <v>414</v>
      </c>
      <c t="n" r="B82" s="5">
        <v>0</v>
      </c>
      <c t="n" r="C82" s="5">
        <v>0</v>
      </c>
    </row>
    <row r="83" spans="1:3">
      <c t="s" r="A83" s="4">
        <v>463</v>
      </c>
    </row>
    <row r="84" spans="1:3">
      <c t="s" r="A84" s="3">
        <v>441</v>
      </c>
    </row>
    <row r="85" spans="1:3">
      <c t="s" r="A85" s="4">
        <v>414</v>
      </c>
      <c t="n" r="B85" s="5">
        <v>410</v>
      </c>
      <c t="n" r="C85" s="5">
        <v>233</v>
      </c>
    </row>
    <row r="86" spans="1:3">
      <c t="s" r="A86" s="4">
        <v>464</v>
      </c>
    </row>
    <row r="87" spans="1:3">
      <c t="s" r="A87" s="3">
        <v>441</v>
      </c>
    </row>
    <row r="88" spans="1:3">
      <c t="s" r="A88" s="4">
        <v>452</v>
      </c>
      <c t="n" r="C88" s="5">
        <v>29</v>
      </c>
    </row>
    <row r="89" spans="1:3">
      <c t="s" r="A89" s="4">
        <v>465</v>
      </c>
    </row>
    <row r="90" spans="1:3">
      <c t="s" r="A90" s="3">
        <v>441</v>
      </c>
    </row>
    <row r="91" spans="1:3">
      <c t="s" r="A91" s="4">
        <v>414</v>
      </c>
      <c t="n" r="B91" s="5">
        <v>0</v>
      </c>
      <c t="n" r="C91" s="5">
        <v>0</v>
      </c>
    </row>
    <row r="92" spans="1:3">
      <c t="s" r="A92" s="4">
        <v>466</v>
      </c>
    </row>
    <row r="93" spans="1:3">
      <c t="s" r="A93" s="3">
        <v>441</v>
      </c>
    </row>
    <row r="94" spans="1:3">
      <c t="s" r="A94" s="4">
        <v>452</v>
      </c>
      <c t="n" r="C94" s="5">
        <v>0</v>
      </c>
    </row>
    <row r="95" spans="1:3">
      <c t="s" r="A95" s="4">
        <v>467</v>
      </c>
    </row>
    <row r="96" spans="1:3">
      <c t="s" r="A96" s="3">
        <v>441</v>
      </c>
    </row>
    <row r="97" spans="1:3">
      <c t="s" r="A97" s="4">
        <v>414</v>
      </c>
      <c t="n" r="B97" s="5">
        <v>0</v>
      </c>
      <c t="n" r="C97" s="5">
        <v>0</v>
      </c>
    </row>
    <row r="98" spans="1:3">
      <c t="s" r="A98" s="4">
        <v>468</v>
      </c>
    </row>
    <row r="99" spans="1:3">
      <c t="s" r="A99" s="3">
        <v>441</v>
      </c>
    </row>
    <row r="100" spans="1:3">
      <c t="s" r="A100" s="4">
        <v>452</v>
      </c>
      <c t="n" r="C100" s="5">
        <v>0</v>
      </c>
    </row>
    <row r="101" spans="1:3">
      <c t="s" r="A101" s="4">
        <v>469</v>
      </c>
    </row>
    <row r="102" spans="1:3">
      <c t="s" r="A102" s="3">
        <v>441</v>
      </c>
    </row>
    <row r="103" spans="1:3">
      <c t="s" r="A103" s="4">
        <v>470</v>
      </c>
      <c t="n" r="C103" s="5">
        <v>270</v>
      </c>
    </row>
    <row r="104" spans="1:3">
      <c t="s" r="A104" s="4">
        <v>449</v>
      </c>
      <c t="n" r="B104" s="5">
        <v>350</v>
      </c>
      <c t="n" r="C104" s="5">
        <v>13</v>
      </c>
    </row>
    <row r="105" spans="1:3">
      <c t="s" r="A105" s="4">
        <v>471</v>
      </c>
    </row>
    <row r="106" spans="1:3">
      <c t="s" r="A106" s="3">
        <v>441</v>
      </c>
    </row>
    <row r="107" spans="1:3">
      <c t="s" r="A107" s="4">
        <v>470</v>
      </c>
      <c t="n" r="C107" s="5">
        <v>168</v>
      </c>
    </row>
    <row r="108" spans="1:3">
      <c t="s" r="A108" s="4">
        <v>449</v>
      </c>
      <c t="n" r="B108" s="5">
        <v>159</v>
      </c>
      <c t="n" r="C108" s="5">
        <v>10</v>
      </c>
    </row>
    <row r="109" spans="1:3">
      <c t="s" r="A109" s="4">
        <v>472</v>
      </c>
    </row>
    <row r="110" spans="1:3">
      <c t="s" r="A110" s="3">
        <v>441</v>
      </c>
    </row>
    <row r="111" spans="1:3">
      <c t="s" r="A111" s="4">
        <v>470</v>
      </c>
      <c t="n" r="C111" s="5">
        <v>0</v>
      </c>
    </row>
    <row r="112" spans="1:3">
      <c t="s" r="A112" s="4">
        <v>449</v>
      </c>
      <c t="n" r="B112" s="5">
        <v>0</v>
      </c>
      <c t="n" r="C112" s="5">
        <v>0</v>
      </c>
    </row>
    <row r="113" spans="1:3">
      <c t="s" r="A113" s="4">
        <v>473</v>
      </c>
    </row>
    <row r="114" spans="1:3">
      <c t="s" r="A114" s="3">
        <v>441</v>
      </c>
    </row>
    <row r="115" spans="1:3">
      <c t="s" r="A115" s="4">
        <v>452</v>
      </c>
      <c t="n" r="B115" s="5">
        <v>62</v>
      </c>
    </row>
    <row r="116" spans="1:3">
      <c t="s" r="A116" s="4">
        <v>474</v>
      </c>
    </row>
    <row r="117" spans="1:3">
      <c t="s" r="A117" s="3">
        <v>441</v>
      </c>
    </row>
    <row r="118" spans="1:3">
      <c t="s" r="A118" s="4">
        <v>452</v>
      </c>
      <c t="n" r="B118" s="5">
        <v>0</v>
      </c>
    </row>
    <row r="119" spans="1:3">
      <c t="s" r="A119" s="4">
        <v>475</v>
      </c>
    </row>
    <row r="120" spans="1:3">
      <c t="s" r="A120" s="3">
        <v>441</v>
      </c>
    </row>
    <row r="121" spans="1:3">
      <c t="s" r="A121" s="4">
        <v>452</v>
      </c>
      <c t="n" r="B121" s="5">
        <v>0</v>
      </c>
    </row>
    <row r="122" spans="1:3">
      <c t="s" r="A122" s="4">
        <v>476</v>
      </c>
    </row>
    <row r="123" spans="1:3">
      <c t="s" r="A123" s="3">
        <v>441</v>
      </c>
    </row>
    <row r="124" spans="1:3">
      <c t="s" r="A124" s="4">
        <v>449</v>
      </c>
      <c t="n" r="B124" s="5">
        <v>79</v>
      </c>
    </row>
    <row r="125" spans="1:3">
      <c t="s" r="A125" s="4">
        <v>477</v>
      </c>
    </row>
    <row r="126" spans="1:3">
      <c t="s" r="A126" s="3">
        <v>441</v>
      </c>
    </row>
    <row r="127" spans="1:3">
      <c t="s" r="A127" s="4">
        <v>452</v>
      </c>
      <c t="n" r="B127" s="5">
        <v>407</v>
      </c>
      <c t="n" r="C127" s="5">
        <v>604</v>
      </c>
    </row>
    <row r="128" spans="1:3">
      <c t="s" r="A128" s="4">
        <v>478</v>
      </c>
    </row>
    <row r="129" spans="1:3">
      <c t="s" r="A129" s="3">
        <v>441</v>
      </c>
    </row>
    <row r="130" spans="1:3">
      <c t="s" r="A130" s="4">
        <v>449</v>
      </c>
      <c t="n" r="B130" s="5">
        <v>79</v>
      </c>
    </row>
    <row r="131" spans="1:3">
      <c t="s" r="A131" s="4">
        <v>479</v>
      </c>
    </row>
    <row r="132" spans="1:3">
      <c t="s" r="A132" s="3">
        <v>441</v>
      </c>
    </row>
    <row r="133" spans="1:3">
      <c t="s" r="A133" s="4">
        <v>452</v>
      </c>
      <c t="n" r="B133" s="5">
        <v>399</v>
      </c>
      <c t="n" r="C133" s="5">
        <v>493</v>
      </c>
    </row>
    <row r="134" spans="1:3">
      <c t="s" r="A134" s="4">
        <v>480</v>
      </c>
    </row>
    <row r="135" spans="1:3">
      <c t="s" r="A135" s="3">
        <v>441</v>
      </c>
    </row>
    <row r="136" spans="1:3">
      <c t="s" r="A136" s="4">
        <v>449</v>
      </c>
      <c t="n" r="B136" s="5">
        <v>0</v>
      </c>
    </row>
    <row r="137" spans="1:3">
      <c t="s" r="A137" s="4">
        <v>481</v>
      </c>
    </row>
    <row r="138" spans="1:3">
      <c t="s" r="A138" s="3">
        <v>441</v>
      </c>
    </row>
    <row r="139" spans="1:3">
      <c t="s" r="A139" s="4">
        <v>452</v>
      </c>
      <c t="n" r="B139" s="5">
        <v>8</v>
      </c>
      <c t="n" r="C139" s="5">
        <v>13</v>
      </c>
    </row>
    <row r="140" spans="1:3">
      <c t="s" r="A140" s="4">
        <v>482</v>
      </c>
    </row>
    <row r="141" spans="1:3">
      <c t="s" r="A141" s="3">
        <v>441</v>
      </c>
    </row>
    <row r="142" spans="1:3">
      <c t="s" r="A142" s="4">
        <v>449</v>
      </c>
      <c t="n" r="C142" s="5">
        <v>3292</v>
      </c>
    </row>
    <row r="143" spans="1:3">
      <c t="s" r="A143" s="4">
        <v>483</v>
      </c>
    </row>
    <row r="144" spans="1:3">
      <c t="s" r="A144" s="3">
        <v>441</v>
      </c>
    </row>
    <row r="145" spans="1:3">
      <c t="s" r="A145" s="4">
        <v>449</v>
      </c>
      <c t="n" r="C145" s="5">
        <v>0</v>
      </c>
    </row>
    <row r="146" spans="1:3">
      <c t="s" r="A146" s="4">
        <v>484</v>
      </c>
    </row>
    <row r="147" spans="1:3">
      <c t="s" r="A147" s="3">
        <v>441</v>
      </c>
    </row>
    <row r="148" spans="1:3">
      <c t="s" r="A148" s="4">
        <v>449</v>
      </c>
      <c t="n" r="C148" s="5">
        <v>32</v>
      </c>
    </row>
    <row r="149" spans="1:3">
      <c t="s" r="A149" s="4">
        <v>485</v>
      </c>
    </row>
    <row r="150" spans="1:3">
      <c t="s" r="A150" s="3">
        <v>441</v>
      </c>
    </row>
    <row r="151" spans="1:3">
      <c t="s" r="A151" s="4">
        <v>449</v>
      </c>
      <c t="n" r="C151" s="5">
        <v>47</v>
      </c>
    </row>
    <row r="152" spans="1:3">
      <c t="s" r="A152" s="4">
        <v>486</v>
      </c>
    </row>
    <row r="153" spans="1:3">
      <c t="s" r="A153" s="3">
        <v>441</v>
      </c>
    </row>
    <row r="154" spans="1:3">
      <c t="s" r="A154" s="4">
        <v>449</v>
      </c>
      <c t="n" r="C154" s="5">
        <v>0</v>
      </c>
    </row>
    <row r="155" spans="1:3">
      <c t="s" r="A155" s="4">
        <v>487</v>
      </c>
    </row>
    <row r="156" spans="1:3">
      <c t="s" r="A156" s="3">
        <v>441</v>
      </c>
    </row>
    <row r="157" spans="1:3">
      <c t="s" r="A157" s="4">
        <v>449</v>
      </c>
      <c t="n" r="C157" s="5">
        <v>0</v>
      </c>
    </row>
    <row r="158" spans="1:3">
      <c t="s" r="A158" s="4">
        <v>488</v>
      </c>
    </row>
    <row r="159" spans="1:3">
      <c t="s" r="A159" s="3">
        <v>441</v>
      </c>
    </row>
    <row r="160" spans="1:3">
      <c t="s" r="A160" s="4">
        <v>442</v>
      </c>
      <c t="n" r="B160" s="5">
        <v>34</v>
      </c>
      <c t="n" r="C160" s="5">
        <v>201</v>
      </c>
    </row>
    <row r="161" spans="1:3">
      <c t="s" r="A161" s="4">
        <v>353</v>
      </c>
      <c t="n" r="B161" s="5">
        <v>20650</v>
      </c>
      <c t="n" r="C161" s="5">
        <v>30387</v>
      </c>
    </row>
    <row r="162" spans="1:3">
      <c t="s" r="A162" s="4">
        <v>449</v>
      </c>
      <c t="n" r="B162" s="5">
        <v>180</v>
      </c>
    </row>
    <row r="163" spans="1:3">
      <c t="s" r="A163" s="4">
        <v>489</v>
      </c>
    </row>
    <row r="164" spans="1:3">
      <c t="s" r="A164" s="3">
        <v>441</v>
      </c>
    </row>
    <row r="165" spans="1:3">
      <c t="s" r="A165" s="4">
        <v>442</v>
      </c>
      <c t="n" r="B165" s="5">
        <v>0</v>
      </c>
      <c t="n" r="C165" s="5">
        <v>0</v>
      </c>
    </row>
    <row r="166" spans="1:3">
      <c t="s" r="A166" s="4">
        <v>353</v>
      </c>
      <c t="n" r="B166" s="5">
        <v>0</v>
      </c>
      <c t="n" r="C166" s="5">
        <v>0</v>
      </c>
    </row>
    <row r="167" spans="1:3">
      <c t="s" r="A167" s="4">
        <v>449</v>
      </c>
      <c t="n" r="B167" s="5">
        <v>0</v>
      </c>
    </row>
    <row r="168" spans="1:3">
      <c t="s" r="A168" s="4">
        <v>490</v>
      </c>
    </row>
    <row r="169" spans="1:3">
      <c t="s" r="A169" s="3">
        <v>441</v>
      </c>
    </row>
    <row r="170" spans="1:3">
      <c t="s" r="A170" s="4">
        <v>442</v>
      </c>
      <c t="n" r="B170" s="5">
        <v>0</v>
      </c>
      <c t="n" r="C170" s="5">
        <v>0</v>
      </c>
    </row>
    <row r="171" spans="1:3">
      <c t="s" r="A171" s="4">
        <v>353</v>
      </c>
      <c t="n" r="B171" s="5">
        <v>0</v>
      </c>
      <c t="n" r="C171" s="5">
        <v>0</v>
      </c>
    </row>
    <row r="172" spans="1:3">
      <c t="s" r="A172" s="4">
        <v>449</v>
      </c>
      <c t="n" r="B172" s="5">
        <v>0</v>
      </c>
    </row>
    <row r="173" spans="1:3">
      <c t="s" r="A173" s="4">
        <v>491</v>
      </c>
    </row>
    <row r="174" spans="1:3">
      <c t="s" r="A174" s="3">
        <v>441</v>
      </c>
    </row>
    <row r="175" spans="1:3">
      <c t="s" r="A175" s="4">
        <v>492</v>
      </c>
      <c t="n" r="B175" s="5">
        <v>111</v>
      </c>
      <c t="n" r="C175" s="5">
        <v>79</v>
      </c>
    </row>
    <row r="176" spans="1:3">
      <c t="s" r="A176" s="4">
        <v>353</v>
      </c>
      <c t="n" r="B176" s="5">
        <v>10134</v>
      </c>
      <c t="n" r="C176" s="5">
        <v>3267</v>
      </c>
    </row>
    <row r="177" spans="1:3">
      <c t="s" r="A177" s="4">
        <v>449</v>
      </c>
      <c t="n" r="B177" s="5">
        <v>219</v>
      </c>
    </row>
    <row r="178" spans="1:3">
      <c t="s" r="A178" s="4">
        <v>493</v>
      </c>
    </row>
    <row r="179" spans="1:3">
      <c t="s" r="A179" s="3">
        <v>441</v>
      </c>
    </row>
    <row r="180" spans="1:3">
      <c t="s" r="A180" s="4">
        <v>492</v>
      </c>
      <c t="n" r="B180" s="5">
        <v>0</v>
      </c>
      <c t="n" r="C180" s="5">
        <v>0</v>
      </c>
    </row>
    <row r="181" spans="1:3">
      <c t="s" r="A181" s="4">
        <v>353</v>
      </c>
      <c t="n" r="B181" s="5">
        <v>0</v>
      </c>
      <c t="n" r="C181" s="5">
        <v>0</v>
      </c>
    </row>
    <row r="182" spans="1:3">
      <c t="s" r="A182" s="4">
        <v>449</v>
      </c>
      <c t="n" r="B182" s="5">
        <v>0</v>
      </c>
    </row>
    <row r="183" spans="1:3">
      <c t="s" r="A183" s="4">
        <v>494</v>
      </c>
    </row>
    <row r="184" spans="1:3">
      <c t="s" r="A184" s="3">
        <v>441</v>
      </c>
    </row>
    <row r="185" spans="1:3">
      <c t="s" r="A185" s="4">
        <v>492</v>
      </c>
      <c t="n" r="B185" s="5">
        <v>111</v>
      </c>
      <c t="n" r="C185" s="5">
        <v>79</v>
      </c>
    </row>
    <row r="186" spans="1:3">
      <c t="s" r="A186" s="4">
        <v>353</v>
      </c>
      <c t="n" r="B186" s="5">
        <v>0</v>
      </c>
      <c t="n" r="C186" s="5">
        <v>0</v>
      </c>
    </row>
    <row r="187" spans="1:3">
      <c t="s" r="A187" s="4">
        <v>449</v>
      </c>
      <c t="n" r="B187" s="5">
        <v>0</v>
      </c>
    </row>
    <row r="188" spans="1:3">
      <c t="s" r="A188" s="4">
        <v>495</v>
      </c>
    </row>
    <row r="189" spans="1:3">
      <c t="s" r="A189" s="3">
        <v>441</v>
      </c>
    </row>
    <row r="190" spans="1:3">
      <c t="s" r="A190" s="4">
        <v>449</v>
      </c>
      <c t="n" r="B190" s="5">
        <v>88</v>
      </c>
    </row>
    <row r="191" spans="1:3">
      <c t="s" r="A191" s="4">
        <v>496</v>
      </c>
    </row>
    <row r="192" spans="1:3">
      <c t="s" r="A192" s="3">
        <v>441</v>
      </c>
    </row>
    <row r="193" spans="1:3">
      <c t="s" r="A193" s="4">
        <v>449</v>
      </c>
      <c t="n" r="B193" s="5">
        <v>0</v>
      </c>
    </row>
    <row r="194" spans="1:3">
      <c t="s" r="A194" s="4">
        <v>497</v>
      </c>
    </row>
    <row r="195" spans="1:3">
      <c t="s" r="A195" s="3">
        <v>441</v>
      </c>
    </row>
    <row r="196" spans="1:3">
      <c t="s" r="A196" s="4">
        <v>449</v>
      </c>
      <c t="n" r="B196" s="5">
        <v>88</v>
      </c>
    </row>
    <row r="197" spans="1:3">
      <c t="s" r="A197" s="4">
        <v>498</v>
      </c>
    </row>
    <row r="198" spans="1:3">
      <c t="s" r="A198" s="3">
        <v>441</v>
      </c>
    </row>
    <row r="199" spans="1:3">
      <c t="s" r="A199" s="4">
        <v>414</v>
      </c>
      <c t="n" r="B199" s="5">
        <v>220</v>
      </c>
      <c t="n" r="C199" s="5">
        <v>314</v>
      </c>
    </row>
    <row r="200" spans="1:3">
      <c t="s" r="A200" s="4">
        <v>446</v>
      </c>
      <c t="n" r="B200" s="5">
        <v>0</v>
      </c>
      <c t="n" r="C200" s="5">
        <v>0</v>
      </c>
    </row>
    <row r="201" spans="1:3">
      <c t="s" r="A201" s="4">
        <v>447</v>
      </c>
      <c t="n" r="B201" s="5">
        <v>0</v>
      </c>
      <c t="n" r="C201" s="5">
        <v>0</v>
      </c>
    </row>
    <row r="202" spans="1:3">
      <c t="s" r="A202" s="4">
        <v>448</v>
      </c>
      <c t="n" r="B202" s="5">
        <v>0</v>
      </c>
      <c t="n" r="C202" s="5">
        <v>0</v>
      </c>
    </row>
    <row r="203" spans="1:3">
      <c t="s" r="A203" s="4">
        <v>367</v>
      </c>
      <c t="n" r="B203" s="5">
        <v>314</v>
      </c>
      <c t="n" r="C203" s="5">
        <v>650</v>
      </c>
    </row>
    <row r="204" spans="1:3">
      <c t="s" r="A204" s="4">
        <v>30</v>
      </c>
      <c t="n" r="B204" s="5">
        <v>104665</v>
      </c>
      <c t="n" r="C204" s="5">
        <v>113566</v>
      </c>
    </row>
    <row r="205" spans="1:3">
      <c t="s" r="A205" s="4">
        <v>353</v>
      </c>
      <c t="n" r="B205" s="5">
        <v>20650</v>
      </c>
      <c t="n" r="C205" s="5">
        <v>30387</v>
      </c>
    </row>
    <row r="206" spans="1:3">
      <c t="s" r="A206" s="4">
        <v>449</v>
      </c>
      <c t="n" r="B206" s="5">
        <v>190</v>
      </c>
      <c t="n" r="C206" s="5">
        <v>0</v>
      </c>
    </row>
    <row r="207" spans="1:3">
      <c t="s" r="A207" s="4">
        <v>129</v>
      </c>
      <c t="n" r="B207" s="5">
        <v>125819</v>
      </c>
      <c t="n" r="C207" s="5">
        <v>144603</v>
      </c>
    </row>
    <row r="208" spans="1:3">
      <c t="s" r="A208" s="4">
        <v>42</v>
      </c>
      <c t="n" r="B208" s="5">
        <v>20650</v>
      </c>
      <c t="n" r="C208" s="5">
        <v>30387</v>
      </c>
    </row>
    <row r="209" spans="1:3">
      <c t="s" r="A209" s="4">
        <v>44</v>
      </c>
      <c t="n" r="B209" s="5">
        <v>0</v>
      </c>
      <c t="n" r="C209" s="5">
        <v>0</v>
      </c>
    </row>
    <row r="210" spans="1:3">
      <c t="s" r="A210" s="4">
        <v>450</v>
      </c>
      <c t="n" r="B210" s="5">
        <v>20650</v>
      </c>
      <c t="n" r="C210" s="5">
        <v>30387</v>
      </c>
    </row>
    <row r="211" spans="1:3">
      <c t="s" r="A211" s="4">
        <v>443</v>
      </c>
      <c t="n" r="C211" s="5">
        <v>0</v>
      </c>
    </row>
    <row r="212" spans="1:3">
      <c t="s" r="A212" s="4">
        <v>499</v>
      </c>
    </row>
    <row r="213" spans="1:3">
      <c t="s" r="A213" s="3">
        <v>441</v>
      </c>
    </row>
    <row r="214" spans="1:3">
      <c t="s" r="A214" s="4">
        <v>452</v>
      </c>
      <c t="n" r="B214" s="5">
        <v>62</v>
      </c>
      <c t="n" r="C214" s="5">
        <v>127</v>
      </c>
    </row>
    <row r="215" spans="1:3">
      <c t="s" r="A215" s="4">
        <v>500</v>
      </c>
    </row>
    <row r="216" spans="1:3">
      <c t="s" r="A216" s="3">
        <v>441</v>
      </c>
    </row>
    <row r="217" spans="1:3">
      <c t="s" r="A217" s="4">
        <v>414</v>
      </c>
      <c t="n" r="B217" s="5">
        <v>63</v>
      </c>
      <c t="n" r="C217" s="5">
        <v>64</v>
      </c>
    </row>
    <row r="218" spans="1:3">
      <c t="s" r="A218" s="4">
        <v>501</v>
      </c>
    </row>
    <row r="219" spans="1:3">
      <c t="s" r="A219" s="3">
        <v>441</v>
      </c>
    </row>
    <row r="220" spans="1:3">
      <c t="s" r="A220" s="4">
        <v>414</v>
      </c>
      <c t="n" r="B220" s="5">
        <v>155</v>
      </c>
      <c t="n" r="C220" s="5">
        <v>239</v>
      </c>
    </row>
    <row r="221" spans="1:3">
      <c t="s" r="A221" s="4">
        <v>502</v>
      </c>
    </row>
    <row r="222" spans="1:3">
      <c t="s" r="A222" s="3">
        <v>441</v>
      </c>
    </row>
    <row r="223" spans="1:3">
      <c t="s" r="A223" s="4">
        <v>414</v>
      </c>
      <c t="n" r="B223" s="5">
        <v>2</v>
      </c>
      <c t="n" r="C223" s="5">
        <v>11</v>
      </c>
    </row>
    <row r="224" spans="1:3">
      <c t="s" r="A224" s="4">
        <v>503</v>
      </c>
    </row>
    <row r="225" spans="1:3">
      <c t="s" r="A225" s="3">
        <v>441</v>
      </c>
    </row>
    <row r="226" spans="1:3">
      <c t="s" r="A226" s="4">
        <v>452</v>
      </c>
      <c t="n" r="C226" s="5">
        <v>29</v>
      </c>
    </row>
    <row r="227" spans="1:3">
      <c t="s" r="A227" s="4">
        <v>504</v>
      </c>
    </row>
    <row r="228" spans="1:3">
      <c t="s" r="A228" s="3">
        <v>441</v>
      </c>
    </row>
    <row r="229" spans="1:3">
      <c t="s" r="A229" s="4">
        <v>470</v>
      </c>
      <c t="n" r="C229" s="5">
        <v>11</v>
      </c>
    </row>
    <row r="230" spans="1:3">
      <c t="s" r="A230" s="4">
        <v>449</v>
      </c>
      <c t="n" r="B230" s="5">
        <v>10</v>
      </c>
      <c t="n" r="C230" s="5">
        <v>0</v>
      </c>
    </row>
    <row r="231" spans="1:3">
      <c t="s" r="A231" s="4">
        <v>505</v>
      </c>
    </row>
    <row r="232" spans="1:3">
      <c t="s" r="A232" s="3">
        <v>441</v>
      </c>
    </row>
    <row r="233" spans="1:3">
      <c t="s" r="A233" s="4">
        <v>452</v>
      </c>
      <c t="n" r="B233" s="5">
        <v>62</v>
      </c>
    </row>
    <row r="234" spans="1:3">
      <c t="s" r="A234" s="4">
        <v>506</v>
      </c>
    </row>
    <row r="235" spans="1:3">
      <c t="s" r="A235" s="3">
        <v>441</v>
      </c>
    </row>
    <row r="236" spans="1:3">
      <c t="s" r="A236" s="4">
        <v>449</v>
      </c>
      <c t="n" r="B236" s="5">
        <v>0</v>
      </c>
    </row>
    <row r="237" spans="1:3">
      <c t="s" r="A237" s="4">
        <v>507</v>
      </c>
    </row>
    <row r="238" spans="1:3">
      <c t="s" r="A238" s="3">
        <v>441</v>
      </c>
    </row>
    <row r="239" spans="1:3">
      <c t="s" r="A239" s="4">
        <v>452</v>
      </c>
      <c t="n" r="B239" s="5">
        <v>0</v>
      </c>
      <c t="n" r="C239" s="5">
        <v>98</v>
      </c>
    </row>
    <row r="240" spans="1:3">
      <c t="s" r="A240" s="4">
        <v>508</v>
      </c>
    </row>
    <row r="241" spans="1:3">
      <c t="s" r="A241" s="3">
        <v>441</v>
      </c>
    </row>
    <row r="242" spans="1:3">
      <c t="s" r="A242" s="4">
        <v>449</v>
      </c>
      <c t="n" r="C242" s="5">
        <v>0</v>
      </c>
    </row>
    <row r="243" spans="1:3">
      <c t="s" r="A243" s="4">
        <v>509</v>
      </c>
    </row>
    <row r="244" spans="1:3">
      <c t="s" r="A244" s="3">
        <v>441</v>
      </c>
    </row>
    <row r="245" spans="1:3">
      <c t="s" r="A245" s="4">
        <v>449</v>
      </c>
      <c t="n" r="C245" s="5">
        <v>0</v>
      </c>
    </row>
    <row r="246" spans="1:3">
      <c t="s" r="A246" s="4">
        <v>510</v>
      </c>
    </row>
    <row r="247" spans="1:3">
      <c t="s" r="A247" s="3">
        <v>441</v>
      </c>
    </row>
    <row r="248" spans="1:3">
      <c t="s" r="A248" s="4">
        <v>442</v>
      </c>
      <c t="n" r="B248" s="5">
        <v>32</v>
      </c>
      <c t="n" r="C248" s="5">
        <v>198</v>
      </c>
    </row>
    <row r="249" spans="1:3">
      <c t="s" r="A249" s="4">
        <v>353</v>
      </c>
      <c t="n" r="B249" s="5">
        <v>20650</v>
      </c>
      <c t="n" r="C249" s="5">
        <v>30387</v>
      </c>
    </row>
    <row r="250" spans="1:3">
      <c t="s" r="A250" s="4">
        <v>449</v>
      </c>
      <c t="n" r="B250" s="5">
        <v>180</v>
      </c>
    </row>
    <row r="251" spans="1:3">
      <c t="s" r="A251" s="4">
        <v>511</v>
      </c>
    </row>
    <row r="252" spans="1:3">
      <c t="s" r="A252" s="3">
        <v>441</v>
      </c>
    </row>
    <row r="253" spans="1:3">
      <c t="s" r="A253" s="4">
        <v>492</v>
      </c>
      <c t="n" r="B253" s="5">
        <v>0</v>
      </c>
      <c t="n" r="C253" s="5">
        <v>0</v>
      </c>
    </row>
    <row r="254" spans="1:3">
      <c t="s" r="A254" s="4">
        <v>353</v>
      </c>
      <c t="n" r="B254" s="5">
        <v>0</v>
      </c>
      <c t="n" r="C254" s="5">
        <v>0</v>
      </c>
    </row>
    <row r="255" spans="1:3">
      <c t="s" r="A255" s="4">
        <v>449</v>
      </c>
      <c t="n" r="B255" s="5">
        <v>0</v>
      </c>
    </row>
    <row r="256" spans="1:3">
      <c t="s" r="A256" s="4">
        <v>512</v>
      </c>
    </row>
    <row r="257" spans="1:3">
      <c t="s" r="A257" s="3">
        <v>441</v>
      </c>
    </row>
    <row r="258" spans="1:3">
      <c t="s" r="A258" s="4">
        <v>449</v>
      </c>
      <c t="n" r="B258" s="5">
        <v>0</v>
      </c>
    </row>
    <row r="259" spans="1:3">
      <c t="s" r="A259" s="4">
        <v>513</v>
      </c>
    </row>
    <row r="260" spans="1:3">
      <c t="s" r="A260" s="3">
        <v>441</v>
      </c>
    </row>
    <row r="261" spans="1:3">
      <c t="s" r="A261" s="4">
        <v>414</v>
      </c>
      <c t="n" r="B261" s="5">
        <v>408</v>
      </c>
      <c t="n" r="C261" s="5">
        <v>222</v>
      </c>
    </row>
    <row r="262" spans="1:3">
      <c t="s" r="A262" s="4">
        <v>446</v>
      </c>
      <c t="n" r="B262" s="5">
        <v>0</v>
      </c>
      <c t="n" r="C262" s="5">
        <v>0</v>
      </c>
    </row>
    <row r="263" spans="1:3">
      <c t="s" r="A263" s="4">
        <v>447</v>
      </c>
      <c t="n" r="B263" s="5">
        <v>0</v>
      </c>
      <c t="n" r="C263" s="5">
        <v>0</v>
      </c>
    </row>
    <row r="264" spans="1:3">
      <c t="s" r="A264" s="4">
        <v>448</v>
      </c>
      <c t="n" r="B264" s="5">
        <v>0</v>
      </c>
      <c t="n" r="C264" s="5">
        <v>0</v>
      </c>
    </row>
    <row r="265" spans="1:3">
      <c t="s" r="A265" s="4">
        <v>367</v>
      </c>
      <c t="n" r="B265" s="5">
        <v>410</v>
      </c>
      <c t="n" r="C265" s="5">
        <v>236</v>
      </c>
    </row>
    <row r="266" spans="1:3">
      <c t="s" r="A266" s="4">
        <v>30</v>
      </c>
      <c t="n" r="B266" s="5">
        <v>43035</v>
      </c>
      <c t="n" r="C266" s="5">
        <v>46866</v>
      </c>
    </row>
    <row r="267" spans="1:3">
      <c t="s" r="A267" s="4">
        <v>353</v>
      </c>
      <c t="n" r="B267" s="5">
        <v>10134</v>
      </c>
      <c t="n" r="C267" s="5">
        <v>3267</v>
      </c>
    </row>
    <row r="268" spans="1:3">
      <c t="s" r="A268" s="4">
        <v>449</v>
      </c>
      <c t="n" r="B268" s="5">
        <v>228</v>
      </c>
      <c t="n" r="C268" s="5">
        <v>2990</v>
      </c>
    </row>
    <row r="269" spans="1:3">
      <c t="s" r="A269" s="4">
        <v>129</v>
      </c>
      <c t="n" r="B269" s="5">
        <v>53807</v>
      </c>
      <c t="n" r="C269" s="5">
        <v>53359</v>
      </c>
    </row>
    <row r="270" spans="1:3">
      <c t="s" r="A270" s="4">
        <v>42</v>
      </c>
      <c t="n" r="B270" s="5">
        <v>10134</v>
      </c>
      <c t="n" r="C270" s="5">
        <v>3267</v>
      </c>
    </row>
    <row r="271" spans="1:3">
      <c t="s" r="A271" s="4">
        <v>44</v>
      </c>
      <c t="n" r="B271" s="5">
        <v>6</v>
      </c>
      <c t="n" r="C271" s="5">
        <v>5</v>
      </c>
    </row>
    <row r="272" spans="1:3">
      <c t="s" r="A272" s="4">
        <v>450</v>
      </c>
      <c t="n" r="B272" s="5">
        <v>10140</v>
      </c>
      <c t="n" r="C272" s="5">
        <v>3272</v>
      </c>
    </row>
    <row r="273" spans="1:3">
      <c t="s" r="A273" s="4">
        <v>443</v>
      </c>
      <c t="n" r="C273" s="5">
        <v>0</v>
      </c>
    </row>
    <row r="274" spans="1:3">
      <c t="s" r="A274" s="4">
        <v>514</v>
      </c>
    </row>
    <row r="275" spans="1:3">
      <c t="s" r="A275" s="3">
        <v>441</v>
      </c>
    </row>
    <row r="276" spans="1:3">
      <c t="s" r="A276" s="4">
        <v>452</v>
      </c>
      <c t="n" r="B276" s="5">
        <v>0</v>
      </c>
      <c t="n" r="C276" s="5">
        <v>0</v>
      </c>
    </row>
    <row r="277" spans="1:3">
      <c t="s" r="A277" s="4">
        <v>515</v>
      </c>
    </row>
    <row r="278" spans="1:3">
      <c t="s" r="A278" s="3">
        <v>441</v>
      </c>
    </row>
    <row r="279" spans="1:3">
      <c t="s" r="A279" s="4">
        <v>414</v>
      </c>
      <c t="n" r="B279" s="5">
        <v>0</v>
      </c>
      <c t="n" r="C279" s="5">
        <v>0</v>
      </c>
    </row>
    <row r="280" spans="1:3">
      <c t="s" r="A280" s="4">
        <v>516</v>
      </c>
    </row>
    <row r="281" spans="1:3">
      <c t="s" r="A281" s="3">
        <v>441</v>
      </c>
    </row>
    <row r="282" spans="1:3">
      <c t="s" r="A282" s="4">
        <v>414</v>
      </c>
      <c t="n" r="B282" s="5">
        <v>0</v>
      </c>
      <c t="n" r="C282" s="5">
        <v>0</v>
      </c>
    </row>
    <row r="283" spans="1:3">
      <c t="s" r="A283" s="4">
        <v>517</v>
      </c>
    </row>
    <row r="284" spans="1:3">
      <c t="s" r="A284" s="3">
        <v>441</v>
      </c>
    </row>
    <row r="285" spans="1:3">
      <c t="s" r="A285" s="4">
        <v>414</v>
      </c>
      <c t="n" r="B285" s="5">
        <v>408</v>
      </c>
      <c t="n" r="C285" s="5">
        <v>222</v>
      </c>
    </row>
    <row r="286" spans="1:3">
      <c t="s" r="A286" s="4">
        <v>518</v>
      </c>
    </row>
    <row r="287" spans="1:3">
      <c t="s" r="A287" s="3">
        <v>441</v>
      </c>
    </row>
    <row r="288" spans="1:3">
      <c t="s" r="A288" s="4">
        <v>452</v>
      </c>
      <c t="n" r="C288" s="5">
        <v>0</v>
      </c>
    </row>
    <row r="289" spans="1:3">
      <c t="s" r="A289" s="4">
        <v>519</v>
      </c>
    </row>
    <row r="290" spans="1:3">
      <c t="s" r="A290" s="3">
        <v>441</v>
      </c>
    </row>
    <row r="291" spans="1:3">
      <c t="s" r="A291" s="4">
        <v>470</v>
      </c>
      <c t="n" r="C291" s="5">
        <v>11</v>
      </c>
    </row>
    <row r="292" spans="1:3">
      <c t="s" r="A292" s="4">
        <v>449</v>
      </c>
      <c t="n" r="B292" s="5">
        <v>9</v>
      </c>
      <c t="n" r="C292" s="5">
        <v>3</v>
      </c>
    </row>
    <row r="293" spans="1:3">
      <c t="s" r="A293" s="4">
        <v>520</v>
      </c>
    </row>
    <row r="294" spans="1:3">
      <c t="s" r="A294" s="3">
        <v>441</v>
      </c>
    </row>
    <row r="295" spans="1:3">
      <c t="s" r="A295" s="4">
        <v>452</v>
      </c>
      <c t="n" r="B295" s="5">
        <v>0</v>
      </c>
    </row>
    <row r="296" spans="1:3">
      <c t="s" r="A296" s="4">
        <v>521</v>
      </c>
    </row>
    <row r="297" spans="1:3">
      <c t="s" r="A297" s="3">
        <v>441</v>
      </c>
    </row>
    <row r="298" spans="1:3">
      <c t="s" r="A298" s="4">
        <v>449</v>
      </c>
      <c t="n" r="B298" s="5">
        <v>0</v>
      </c>
    </row>
    <row r="299" spans="1:3">
      <c t="s" r="A299" s="4">
        <v>522</v>
      </c>
    </row>
    <row r="300" spans="1:3">
      <c t="s" r="A300" s="3">
        <v>441</v>
      </c>
    </row>
    <row r="301" spans="1:3">
      <c t="s" r="A301" s="4">
        <v>452</v>
      </c>
      <c t="n" r="B301" s="5">
        <v>0</v>
      </c>
      <c t="n" r="C301" s="5">
        <v>0</v>
      </c>
    </row>
    <row r="302" spans="1:3">
      <c t="s" r="A302" s="4">
        <v>523</v>
      </c>
    </row>
    <row r="303" spans="1:3">
      <c t="s" r="A303" s="3">
        <v>441</v>
      </c>
    </row>
    <row r="304" spans="1:3">
      <c t="s" r="A304" s="4">
        <v>449</v>
      </c>
      <c t="n" r="C304" s="5">
        <v>2958</v>
      </c>
    </row>
    <row r="305" spans="1:3">
      <c t="s" r="A305" s="4">
        <v>524</v>
      </c>
    </row>
    <row r="306" spans="1:3">
      <c t="s" r="A306" s="3">
        <v>441</v>
      </c>
    </row>
    <row r="307" spans="1:3">
      <c t="s" r="A307" s="4">
        <v>449</v>
      </c>
      <c t="n" r="C307" s="5">
        <v>29</v>
      </c>
    </row>
    <row r="308" spans="1:3">
      <c t="s" r="A308" s="4">
        <v>525</v>
      </c>
    </row>
    <row r="309" spans="1:3">
      <c t="s" r="A309" s="3">
        <v>441</v>
      </c>
    </row>
    <row r="310" spans="1:3">
      <c t="s" r="A310" s="4">
        <v>442</v>
      </c>
      <c t="n" r="B310" s="5">
        <v>2</v>
      </c>
      <c t="n" r="C310" s="5">
        <v>3</v>
      </c>
    </row>
    <row r="311" spans="1:3">
      <c t="s" r="A311" s="4">
        <v>353</v>
      </c>
      <c t="n" r="B311" s="5">
        <v>0</v>
      </c>
      <c t="n" r="C311" s="5">
        <v>0</v>
      </c>
    </row>
    <row r="312" spans="1:3">
      <c t="s" r="A312" s="4">
        <v>449</v>
      </c>
      <c t="n" r="B312" s="5">
        <v>0</v>
      </c>
    </row>
    <row r="313" spans="1:3">
      <c t="s" r="A313" s="4">
        <v>526</v>
      </c>
    </row>
    <row r="314" spans="1:3">
      <c t="s" r="A314" s="3">
        <v>441</v>
      </c>
    </row>
    <row r="315" spans="1:3">
      <c t="s" r="A315" s="4">
        <v>492</v>
      </c>
      <c t="n" r="B315" s="5">
        <v>0</v>
      </c>
      <c t="n" r="C315" s="5">
        <v>0</v>
      </c>
    </row>
    <row r="316" spans="1:3">
      <c t="s" r="A316" s="4">
        <v>353</v>
      </c>
      <c t="n" r="B316" s="5">
        <v>10134</v>
      </c>
      <c t="n" r="C316" s="5">
        <v>3267</v>
      </c>
    </row>
    <row r="317" spans="1:3">
      <c t="s" r="A317" s="4">
        <v>449</v>
      </c>
      <c t="n" r="B317" s="5">
        <v>219</v>
      </c>
    </row>
    <row r="318" spans="1:3">
      <c t="s" r="A318" s="4">
        <v>527</v>
      </c>
    </row>
    <row r="319" spans="1:3">
      <c t="s" r="A319" s="3">
        <v>441</v>
      </c>
    </row>
    <row r="320" spans="1:3">
      <c t="s" r="A320" s="4">
        <v>449</v>
      </c>
      <c t="n" r="B320" s="5">
        <v>0</v>
      </c>
    </row>
    <row r="321" spans="1:3">
      <c t="s" r="A321" s="4">
        <v>528</v>
      </c>
    </row>
    <row r="322" spans="1:3">
      <c t="s" r="A322" s="3">
        <v>441</v>
      </c>
    </row>
    <row r="323" spans="1:3">
      <c t="s" r="A323" s="4">
        <v>414</v>
      </c>
      <c t="n" r="B323" s="5">
        <v>0</v>
      </c>
      <c t="n" r="C323" s="5">
        <v>0</v>
      </c>
    </row>
    <row r="324" spans="1:3">
      <c t="s" r="A324" s="4">
        <v>446</v>
      </c>
      <c t="n" r="B324" s="5">
        <v>0</v>
      </c>
      <c t="n" r="C324" s="5">
        <v>0</v>
      </c>
    </row>
    <row r="325" spans="1:3">
      <c t="s" r="A325" s="4">
        <v>447</v>
      </c>
      <c t="n" r="B325" s="5">
        <v>0</v>
      </c>
      <c t="n" r="C325" s="5">
        <v>0</v>
      </c>
    </row>
    <row r="326" spans="1:3">
      <c t="s" r="A326" s="4">
        <v>448</v>
      </c>
      <c t="n" r="B326" s="5">
        <v>0</v>
      </c>
      <c t="n" r="C326" s="5">
        <v>0</v>
      </c>
    </row>
    <row r="327" spans="1:3">
      <c t="s" r="A327" s="4">
        <v>367</v>
      </c>
      <c t="n" r="B327" s="5">
        <v>0</v>
      </c>
      <c t="n" r="C327" s="5">
        <v>80</v>
      </c>
    </row>
    <row r="328" spans="1:3">
      <c t="s" r="A328" s="4">
        <v>30</v>
      </c>
      <c t="n" r="B328" s="5">
        <v>0</v>
      </c>
      <c t="n" r="C328" s="5">
        <v>0</v>
      </c>
    </row>
    <row r="329" spans="1:3">
      <c t="s" r="A329" s="4">
        <v>353</v>
      </c>
      <c t="n" r="B329" s="5">
        <v>0</v>
      </c>
      <c t="n" r="C329" s="5">
        <v>0</v>
      </c>
    </row>
    <row r="330" spans="1:3">
      <c t="s" r="A330" s="4">
        <v>449</v>
      </c>
      <c t="n" r="B330" s="5">
        <v>172</v>
      </c>
      <c t="n" r="C330" s="5">
        <v>320</v>
      </c>
    </row>
    <row r="331" spans="1:3">
      <c t="s" r="A331" s="4">
        <v>129</v>
      </c>
      <c t="n" r="B331" s="5">
        <v>172</v>
      </c>
      <c t="n" r="C331" s="5">
        <v>400</v>
      </c>
    </row>
    <row r="332" spans="1:3">
      <c t="s" r="A332" s="4">
        <v>42</v>
      </c>
      <c t="n" r="B332" s="5">
        <v>0</v>
      </c>
      <c t="n" r="C332" s="5">
        <v>0</v>
      </c>
    </row>
    <row r="333" spans="1:3">
      <c t="s" r="A333" s="4">
        <v>44</v>
      </c>
      <c t="n" r="B333" s="5">
        <v>37</v>
      </c>
      <c t="n" r="C333" s="5">
        <v>39</v>
      </c>
    </row>
    <row r="334" spans="1:3">
      <c t="s" r="A334" s="4">
        <v>450</v>
      </c>
      <c t="n" r="B334" s="5">
        <v>37</v>
      </c>
      <c t="n" r="C334" s="5">
        <v>3428</v>
      </c>
    </row>
    <row r="335" spans="1:3">
      <c t="s" r="A335" s="4">
        <v>443</v>
      </c>
      <c t="n" r="C335" s="5">
        <v>3389</v>
      </c>
    </row>
    <row r="336" spans="1:3">
      <c t="s" r="A336" s="4">
        <v>529</v>
      </c>
    </row>
    <row r="337" spans="1:3">
      <c t="s" r="A337" s="3">
        <v>441</v>
      </c>
    </row>
    <row r="338" spans="1:3">
      <c t="s" r="A338" s="4">
        <v>452</v>
      </c>
      <c t="n" r="B338" s="5">
        <v>0</v>
      </c>
      <c t="n" r="C338" s="5">
        <v>0</v>
      </c>
    </row>
    <row r="339" spans="1:3">
      <c t="s" r="A339" s="4">
        <v>530</v>
      </c>
    </row>
    <row r="340" spans="1:3">
      <c t="s" r="A340" s="3">
        <v>441</v>
      </c>
    </row>
    <row r="341" spans="1:3">
      <c t="s" r="A341" s="4">
        <v>414</v>
      </c>
      <c t="n" r="B341" s="5">
        <v>0</v>
      </c>
      <c t="n" r="C341" s="5">
        <v>0</v>
      </c>
    </row>
    <row r="342" spans="1:3">
      <c t="s" r="A342" s="4">
        <v>531</v>
      </c>
    </row>
    <row r="343" spans="1:3">
      <c t="s" r="A343" s="3">
        <v>441</v>
      </c>
    </row>
    <row r="344" spans="1:3">
      <c t="s" r="A344" s="4">
        <v>414</v>
      </c>
      <c t="n" r="B344" s="5">
        <v>0</v>
      </c>
      <c t="n" r="C344" s="5">
        <v>0</v>
      </c>
    </row>
    <row r="345" spans="1:3">
      <c t="s" r="A345" s="4">
        <v>532</v>
      </c>
    </row>
    <row r="346" spans="1:3">
      <c t="s" r="A346" s="3">
        <v>441</v>
      </c>
    </row>
    <row r="347" spans="1:3">
      <c t="s" r="A347" s="4">
        <v>414</v>
      </c>
      <c t="n" r="B347" s="5">
        <v>0</v>
      </c>
      <c t="n" r="C347" s="5">
        <v>0</v>
      </c>
    </row>
    <row r="348" spans="1:3">
      <c t="s" r="A348" s="4">
        <v>533</v>
      </c>
    </row>
    <row r="349" spans="1:3">
      <c t="s" r="A349" s="3">
        <v>441</v>
      </c>
    </row>
    <row r="350" spans="1:3">
      <c t="s" r="A350" s="4">
        <v>452</v>
      </c>
      <c t="n" r="C350" s="5">
        <v>0</v>
      </c>
    </row>
    <row r="351" spans="1:3">
      <c t="s" r="A351" s="4">
        <v>534</v>
      </c>
    </row>
    <row r="352" spans="1:3">
      <c t="s" r="A352" s="3">
        <v>441</v>
      </c>
    </row>
    <row r="353" spans="1:3">
      <c t="s" r="A353" s="4">
        <v>470</v>
      </c>
      <c t="n" r="C353" s="5">
        <v>80</v>
      </c>
    </row>
    <row r="354" spans="1:3">
      <c t="s" r="A354" s="4">
        <v>449</v>
      </c>
      <c t="n" r="B354" s="5">
        <v>172</v>
      </c>
      <c t="n" r="C354" s="5">
        <v>0</v>
      </c>
    </row>
    <row r="355" spans="1:3">
      <c t="s" r="A355" s="4">
        <v>535</v>
      </c>
    </row>
    <row r="356" spans="1:3">
      <c t="s" r="A356" s="3">
        <v>441</v>
      </c>
    </row>
    <row r="357" spans="1:3">
      <c t="s" r="A357" s="4">
        <v>452</v>
      </c>
      <c t="n" r="B357" s="5">
        <v>0</v>
      </c>
    </row>
    <row r="358" spans="1:3">
      <c t="s" r="A358" s="4">
        <v>536</v>
      </c>
    </row>
    <row r="359" spans="1:3">
      <c t="s" r="A359" s="3">
        <v>441</v>
      </c>
    </row>
    <row r="360" spans="1:3">
      <c t="s" r="A360" s="4">
        <v>449</v>
      </c>
      <c t="n" r="B360" s="5">
        <v>0</v>
      </c>
    </row>
    <row r="361" spans="1:3">
      <c t="s" r="A361" s="4">
        <v>537</v>
      </c>
    </row>
    <row r="362" spans="1:3">
      <c t="s" r="A362" s="3">
        <v>441</v>
      </c>
    </row>
    <row r="363" spans="1:3">
      <c t="s" r="A363" s="4">
        <v>452</v>
      </c>
      <c t="n" r="B363" s="5">
        <v>0</v>
      </c>
      <c t="n" r="C363" s="5">
        <v>0</v>
      </c>
    </row>
    <row r="364" spans="1:3">
      <c t="s" r="A364" s="4">
        <v>538</v>
      </c>
    </row>
    <row r="365" spans="1:3">
      <c t="s" r="A365" s="3">
        <v>441</v>
      </c>
    </row>
    <row r="366" spans="1:3">
      <c t="s" r="A366" s="4">
        <v>449</v>
      </c>
      <c t="n" r="C366" s="5">
        <v>302</v>
      </c>
    </row>
    <row r="367" spans="1:3">
      <c t="s" r="A367" s="4">
        <v>539</v>
      </c>
    </row>
    <row r="368" spans="1:3">
      <c t="s" r="A368" s="3">
        <v>441</v>
      </c>
    </row>
    <row r="369" spans="1:3">
      <c t="s" r="A369" s="4">
        <v>449</v>
      </c>
      <c t="n" r="C369" s="5">
        <v>18</v>
      </c>
    </row>
    <row r="370" spans="1:3">
      <c t="s" r="A370" s="4">
        <v>540</v>
      </c>
    </row>
    <row r="371" spans="1:3">
      <c t="s" r="A371" s="3">
        <v>441</v>
      </c>
    </row>
    <row r="372" spans="1:3">
      <c t="s" r="A372" s="4">
        <v>442</v>
      </c>
      <c t="n" r="B372" s="5">
        <v>0</v>
      </c>
      <c t="n" r="C372" s="5">
        <v>0</v>
      </c>
    </row>
    <row r="373" spans="1:3">
      <c t="s" r="A373" s="4">
        <v>353</v>
      </c>
      <c t="n" r="B373" s="5">
        <v>0</v>
      </c>
      <c t="n" r="C373" s="5">
        <v>0</v>
      </c>
    </row>
    <row r="374" spans="1:3">
      <c t="s" r="A374" s="4">
        <v>449</v>
      </c>
      <c t="n" r="B374" s="5">
        <v>0</v>
      </c>
    </row>
    <row r="375" spans="1:3">
      <c t="s" r="A375" s="4">
        <v>541</v>
      </c>
    </row>
    <row r="376" spans="1:3">
      <c t="s" r="A376" s="3">
        <v>441</v>
      </c>
    </row>
    <row r="377" spans="1:3">
      <c t="s" r="A377" s="4">
        <v>492</v>
      </c>
      <c t="n" r="B377" s="5">
        <v>0</v>
      </c>
      <c t="n" r="C377" s="5">
        <v>0</v>
      </c>
    </row>
    <row r="378" spans="1:3">
      <c t="s" r="A378" s="4">
        <v>353</v>
      </c>
      <c t="n" r="B378" s="5">
        <v>0</v>
      </c>
      <c t="n" r="C378" s="7">
        <v>0</v>
      </c>
    </row>
    <row r="379" spans="1:3">
      <c t="s" r="A379" s="4">
        <v>449</v>
      </c>
      <c t="n" r="B379" s="5">
        <v>0</v>
      </c>
    </row>
    <row r="380" spans="1:3">
      <c t="s" r="A380" s="4">
        <v>542</v>
      </c>
    </row>
    <row r="381" spans="1:3">
      <c t="s" r="A381" s="3">
        <v>441</v>
      </c>
    </row>
    <row r="382" spans="1:3">
      <c t="s" r="A382" s="4">
        <v>449</v>
      </c>
      <c t="n" r="B382"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543</v>
      </c>
      <c t="s" r="B1" s="2">
        <v>73</v>
      </c>
      <c t="s" r="C1" s="2">
        <v>1</v>
      </c>
    </row>
    <row r="2" spans="1:5">
      <c t="s" r="B2" s="2">
        <v>74</v>
      </c>
      <c t="s" r="C2" s="2">
        <v>2</v>
      </c>
      <c t="s" r="D2" s="2">
        <v>74</v>
      </c>
      <c t="s" r="E2" s="2">
        <v>25</v>
      </c>
    </row>
    <row r="3" spans="1:5">
      <c t="s" r="A3" s="3">
        <v>441</v>
      </c>
    </row>
    <row r="4" spans="1:5">
      <c t="s" r="A4" s="4">
        <v>544</v>
      </c>
      <c t="s" r="C4" s="4">
        <v>389</v>
      </c>
    </row>
    <row r="5" spans="1:5">
      <c t="s" r="A5" s="4">
        <v>545</v>
      </c>
      <c t="n" r="B5" s="7">
        <v>60</v>
      </c>
      <c t="n" r="C5" s="7">
        <v>0</v>
      </c>
      <c t="n" r="D5" s="7">
        <v>194</v>
      </c>
    </row>
    <row r="6" spans="1:5">
      <c t="s" r="A6" s="4">
        <v>546</v>
      </c>
      <c t="n" r="B6" s="5">
        <v>87</v>
      </c>
      <c t="n" r="C6" s="5">
        <v>0</v>
      </c>
      <c t="n" r="D6" s="5">
        <v>233</v>
      </c>
    </row>
    <row r="7" spans="1:5">
      <c t="s" r="A7" s="4">
        <v>188</v>
      </c>
      <c t="n" r="C7" s="5">
        <v>787</v>
      </c>
      <c t="n" r="D7" s="5">
        <v>997</v>
      </c>
    </row>
    <row r="8" spans="1:5">
      <c t="s" r="A8" s="4">
        <v>547</v>
      </c>
      <c t="n" r="C8" s="7">
        <v>750</v>
      </c>
      <c t="n" r="D8" s="5">
        <v>0</v>
      </c>
    </row>
    <row r="9" spans="1:5">
      <c t="s" r="A9" s="4">
        <v>548</v>
      </c>
    </row>
    <row r="10" spans="1:5">
      <c t="s" r="A10" s="3">
        <v>441</v>
      </c>
    </row>
    <row r="11" spans="1:5">
      <c t="s" r="A11" s="4">
        <v>549</v>
      </c>
      <c t="n" r="C11" s="5">
        <v>2016</v>
      </c>
    </row>
    <row r="12" spans="1:5">
      <c t="s" r="A12" s="4">
        <v>550</v>
      </c>
      <c t="n" r="C12" s="5">
        <v>2027</v>
      </c>
    </row>
    <row r="13" spans="1:5">
      <c t="s" r="A13" s="4">
        <v>551</v>
      </c>
      <c t="n" r="B13" s="5">
        <v>-23</v>
      </c>
      <c t="n" r="D13" s="5">
        <v>-73</v>
      </c>
    </row>
    <row r="14" spans="1:5">
      <c t="s" r="A14" s="4">
        <v>552</v>
      </c>
    </row>
    <row r="15" spans="1:5">
      <c t="s" r="A15" s="3">
        <v>441</v>
      </c>
    </row>
    <row r="16" spans="1:5">
      <c t="s" r="A16" s="4">
        <v>553</v>
      </c>
      <c t="n" r="B16" s="5">
        <v>-6</v>
      </c>
      <c t="n" r="D16" s="5">
        <v>73</v>
      </c>
    </row>
    <row r="17" spans="1:5">
      <c t="s" r="A17" s="4">
        <v>554</v>
      </c>
    </row>
    <row r="18" spans="1:5">
      <c t="s" r="A18" s="3">
        <v>441</v>
      </c>
    </row>
    <row r="19" spans="1:5">
      <c t="s" r="A19" s="4">
        <v>188</v>
      </c>
      <c t="n" r="B19" s="5">
        <v>409</v>
      </c>
      <c t="n" r="D19" s="5">
        <v>1021</v>
      </c>
    </row>
    <row r="20" spans="1:5">
      <c t="s" r="A20" s="4">
        <v>547</v>
      </c>
      <c t="n" r="B20" s="5">
        <v>193</v>
      </c>
      <c t="n" r="D20" s="5">
        <v>461</v>
      </c>
    </row>
    <row r="21" spans="1:5">
      <c t="s" r="A21" s="4">
        <v>555</v>
      </c>
    </row>
    <row r="22" spans="1:5">
      <c t="s" r="A22" s="3">
        <v>441</v>
      </c>
    </row>
    <row r="23" spans="1:5">
      <c t="s" r="A23" s="4">
        <v>545</v>
      </c>
      <c t="n" r="B23" s="5">
        <v>60</v>
      </c>
      <c t="n" r="C23" s="7">
        <v>0</v>
      </c>
      <c t="n" r="D23" s="5">
        <v>194</v>
      </c>
    </row>
    <row r="24" spans="1:5">
      <c t="s" r="A24" s="4">
        <v>546</v>
      </c>
      <c t="n" r="B24" s="5">
        <v>87</v>
      </c>
      <c t="n" r="C24" s="5">
        <v>0</v>
      </c>
      <c t="n" r="D24" s="5">
        <v>196</v>
      </c>
    </row>
    <row r="25" spans="1:5">
      <c t="s" r="A25" s="4">
        <v>556</v>
      </c>
    </row>
    <row r="26" spans="1:5">
      <c t="s" r="A26" s="3">
        <v>441</v>
      </c>
    </row>
    <row r="27" spans="1:5">
      <c t="s" r="A27" s="4">
        <v>545</v>
      </c>
      <c t="n" r="B27" s="5">
        <v>0</v>
      </c>
      <c t="n" r="C27" s="5">
        <v>0</v>
      </c>
      <c t="n" r="D27" s="5">
        <v>0</v>
      </c>
    </row>
    <row r="28" spans="1:5">
      <c t="s" r="A28" s="4">
        <v>546</v>
      </c>
      <c t="n" r="B28" s="5">
        <v>0</v>
      </c>
      <c t="n" r="C28" s="5">
        <v>0</v>
      </c>
      <c t="n" r="D28" s="5">
        <v>37</v>
      </c>
    </row>
    <row r="29" spans="1:5">
      <c t="s" r="A29" s="4">
        <v>557</v>
      </c>
    </row>
    <row r="30" spans="1:5">
      <c t="s" r="A30" s="3">
        <v>441</v>
      </c>
    </row>
    <row r="31" spans="1:5">
      <c t="s" r="A31" s="4">
        <v>545</v>
      </c>
      <c t="n" r="B31" s="5">
        <v>60</v>
      </c>
      <c t="n" r="D31" s="5">
        <v>194</v>
      </c>
    </row>
    <row r="32" spans="1:5">
      <c t="s" r="A32" s="4">
        <v>546</v>
      </c>
      <c t="n" r="B32" s="7">
        <v>87</v>
      </c>
      <c t="n" r="D32" s="7">
        <v>196</v>
      </c>
    </row>
    <row r="33" spans="1:5">
      <c t="s" r="A33" s="4">
        <v>558</v>
      </c>
    </row>
    <row r="34" spans="1:5">
      <c t="s" r="A34" s="3">
        <v>441</v>
      </c>
    </row>
    <row r="35" spans="1:5">
      <c t="s" r="A35" s="4">
        <v>367</v>
      </c>
      <c t="n" r="C35" s="7">
        <v>172</v>
      </c>
      <c t="n" r="E35" s="7">
        <v>8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9</v>
      </c>
      <c t="s" r="B1" s="2">
        <v>73</v>
      </c>
      <c t="s" r="D1" s="2">
        <v>1</v>
      </c>
    </row>
    <row r="2" spans="1:5">
      <c t="s" r="B2" s="2">
        <v>2</v>
      </c>
      <c t="s" r="C2" s="2">
        <v>74</v>
      </c>
      <c t="s" r="D2" s="2">
        <v>2</v>
      </c>
      <c t="s" r="E2" s="2">
        <v>74</v>
      </c>
    </row>
    <row r="3" spans="1:5">
      <c t="s" r="A3" s="3">
        <v>441</v>
      </c>
    </row>
    <row r="4" spans="1:5">
      <c t="s" r="A4" s="4">
        <v>560</v>
      </c>
      <c t="n" r="C4" s="7">
        <v>258</v>
      </c>
      <c t="n" r="D4" s="7">
        <v>400</v>
      </c>
      <c t="n" r="E4" s="7">
        <v>194</v>
      </c>
    </row>
    <row r="5" spans="1:5">
      <c t="s" r="A5" s="4">
        <v>561</v>
      </c>
      <c t="n" r="C5" s="5">
        <v>-13</v>
      </c>
      <c t="n" r="D5" s="5">
        <v>13</v>
      </c>
      <c t="n" r="E5" s="5">
        <v>-13</v>
      </c>
    </row>
    <row r="6" spans="1:5">
      <c t="s" r="A6" s="4">
        <v>562</v>
      </c>
      <c t="n" r="C6" s="5">
        <v>72</v>
      </c>
      <c t="n" r="D6" s="5">
        <v>79</v>
      </c>
      <c t="n" r="E6" s="5">
        <v>177</v>
      </c>
    </row>
    <row r="7" spans="1:5">
      <c t="s" r="A7" s="4">
        <v>563</v>
      </c>
      <c t="n" r="C7" s="5">
        <v>-44</v>
      </c>
      <c t="n" r="D7" s="5">
        <v>0</v>
      </c>
      <c t="n" r="E7" s="5">
        <v>-97</v>
      </c>
    </row>
    <row r="8" spans="1:5">
      <c t="s" r="A8" s="4">
        <v>564</v>
      </c>
      <c t="n" r="C8" s="5">
        <v>-1</v>
      </c>
      <c t="n" r="D8" s="5">
        <v>-320</v>
      </c>
      <c t="n" r="E8" s="5">
        <v>-1</v>
      </c>
    </row>
    <row r="9" spans="1:5">
      <c t="s" r="A9" s="4">
        <v>546</v>
      </c>
      <c t="n" r="C9" s="5">
        <v>87</v>
      </c>
      <c t="n" r="D9" s="5">
        <v>0</v>
      </c>
      <c t="n" r="E9" s="5">
        <v>233</v>
      </c>
    </row>
    <row r="10" spans="1:5">
      <c t="s" r="A10" s="4">
        <v>545</v>
      </c>
      <c t="n" r="C10" s="5">
        <v>-60</v>
      </c>
      <c t="n" r="D10" s="5">
        <v>0</v>
      </c>
      <c t="n" r="E10" s="5">
        <v>-194</v>
      </c>
    </row>
    <row r="11" spans="1:5">
      <c t="s" r="A11" s="4">
        <v>565</v>
      </c>
      <c t="n" r="B11" s="7">
        <v>172</v>
      </c>
      <c t="n" r="C11" s="5">
        <v>299</v>
      </c>
      <c t="n" r="D11" s="5">
        <v>172</v>
      </c>
      <c t="n" r="E11" s="5">
        <v>299</v>
      </c>
    </row>
    <row r="12" spans="1:5">
      <c t="s" r="A12" s="4">
        <v>566</v>
      </c>
      <c t="n" r="C12" s="5">
        <v>0</v>
      </c>
      <c t="n" r="D12" s="5">
        <v>13</v>
      </c>
      <c t="n" r="E12" s="5">
        <v>0</v>
      </c>
    </row>
    <row r="13" spans="1:5">
      <c t="s" r="A13" s="4">
        <v>567</v>
      </c>
      <c t="n" r="C13" s="5">
        <v>2742</v>
      </c>
      <c t="n" r="D13" s="5">
        <v>3428</v>
      </c>
      <c t="n" r="E13" s="5">
        <v>2411</v>
      </c>
    </row>
    <row r="14" spans="1:5">
      <c t="s" r="A14" s="4">
        <v>561</v>
      </c>
      <c t="n" r="C14" s="5">
        <v>26</v>
      </c>
      <c t="n" r="D14" s="5">
        <v>1</v>
      </c>
      <c t="n" r="E14" s="5">
        <v>39</v>
      </c>
    </row>
    <row r="15" spans="1:5">
      <c t="s" r="A15" s="4">
        <v>562</v>
      </c>
      <c t="n" r="C15" s="5">
        <v>0</v>
      </c>
      <c t="n" r="D15" s="5">
        <v>0</v>
      </c>
      <c t="n" r="E15" s="5">
        <v>0</v>
      </c>
    </row>
    <row r="16" spans="1:5">
      <c t="s" r="A16" s="4">
        <v>563</v>
      </c>
      <c t="n" r="C16" s="5">
        <v>0</v>
      </c>
      <c t="n" r="D16" s="5">
        <v>0</v>
      </c>
      <c t="n" r="E16" s="5">
        <v>0</v>
      </c>
    </row>
    <row r="17" spans="1:5">
      <c t="s" r="A17" s="4">
        <v>564</v>
      </c>
      <c t="n" r="C17" s="5">
        <v>212</v>
      </c>
      <c t="n" r="D17" s="5">
        <v>-3390</v>
      </c>
      <c t="n" r="E17" s="5">
        <v>556</v>
      </c>
    </row>
    <row r="18" spans="1:5">
      <c t="s" r="A18" s="4">
        <v>546</v>
      </c>
      <c t="n" r="C18" s="5">
        <v>0</v>
      </c>
      <c t="n" r="D18" s="5">
        <v>0</v>
      </c>
      <c t="n" r="E18" s="5">
        <v>0</v>
      </c>
    </row>
    <row r="19" spans="1:5">
      <c t="s" r="A19" s="4">
        <v>545</v>
      </c>
      <c t="n" r="C19" s="5">
        <v>0</v>
      </c>
      <c t="n" r="D19" s="5">
        <v>0</v>
      </c>
      <c t="n" r="E19" s="5">
        <v>0</v>
      </c>
    </row>
    <row r="20" spans="1:5">
      <c t="s" r="A20" s="4">
        <v>568</v>
      </c>
      <c t="n" r="B20" s="5">
        <v>37</v>
      </c>
      <c t="n" r="C20" s="5">
        <v>2928</v>
      </c>
      <c t="n" r="D20" s="5">
        <v>37</v>
      </c>
      <c t="n" r="E20" s="5">
        <v>2928</v>
      </c>
    </row>
    <row r="21" spans="1:5">
      <c t="s" r="A21" s="4">
        <v>566</v>
      </c>
      <c t="n" r="C21" s="5">
        <v>0</v>
      </c>
      <c t="n" r="D21" s="5">
        <v>0</v>
      </c>
      <c t="n" r="E21" s="5">
        <v>0</v>
      </c>
    </row>
    <row r="22" spans="1:5">
      <c t="s" r="A22" s="4">
        <v>569</v>
      </c>
    </row>
    <row r="23" spans="1:5">
      <c t="s" r="A23" s="3">
        <v>441</v>
      </c>
    </row>
    <row r="24" spans="1:5">
      <c t="s" r="A24" s="4">
        <v>567</v>
      </c>
      <c t="n" r="B24" s="5">
        <v>56</v>
      </c>
      <c t="n" r="C24" s="5">
        <v>43</v>
      </c>
      <c t="n" r="D24" s="5">
        <v>39</v>
      </c>
      <c t="n" r="E24" s="5">
        <v>42</v>
      </c>
    </row>
    <row r="25" spans="1:5">
      <c t="s" r="A25" s="4">
        <v>561</v>
      </c>
      <c t="n" r="B25" s="5">
        <v>4</v>
      </c>
      <c t="n" r="C25" s="5">
        <v>0</v>
      </c>
      <c t="n" r="D25" s="5">
        <v>1</v>
      </c>
      <c t="n" r="E25" s="5">
        <v>-1</v>
      </c>
    </row>
    <row r="26" spans="1:5">
      <c t="s" r="A26" s="4">
        <v>562</v>
      </c>
      <c t="n" r="B26" s="5">
        <v>0</v>
      </c>
      <c t="n" r="C26" s="5">
        <v>0</v>
      </c>
      <c t="n" r="D26" s="5">
        <v>0</v>
      </c>
      <c t="n" r="E26" s="5">
        <v>0</v>
      </c>
    </row>
    <row r="27" spans="1:5">
      <c t="s" r="A27" s="4">
        <v>563</v>
      </c>
      <c t="n" r="B27" s="5">
        <v>0</v>
      </c>
      <c t="n" r="C27" s="5">
        <v>0</v>
      </c>
      <c t="n" r="D27" s="5">
        <v>0</v>
      </c>
      <c t="n" r="E27" s="5">
        <v>0</v>
      </c>
    </row>
    <row r="28" spans="1:5">
      <c t="s" r="A28" s="4">
        <v>564</v>
      </c>
      <c t="n" r="B28" s="5">
        <v>-15</v>
      </c>
      <c t="n" r="C28" s="5">
        <v>-4</v>
      </c>
      <c t="n" r="D28" s="5">
        <v>-1</v>
      </c>
      <c t="n" r="E28" s="5">
        <v>-4</v>
      </c>
    </row>
    <row r="29" spans="1:5">
      <c t="s" r="A29" s="4">
        <v>546</v>
      </c>
      <c t="n" r="B29" s="5">
        <v>0</v>
      </c>
      <c t="n" r="C29" s="5">
        <v>0</v>
      </c>
      <c t="n" r="D29" s="5">
        <v>0</v>
      </c>
      <c t="n" r="E29" s="5">
        <v>0</v>
      </c>
    </row>
    <row r="30" spans="1:5">
      <c t="s" r="A30" s="4">
        <v>545</v>
      </c>
      <c t="n" r="B30" s="5">
        <v>0</v>
      </c>
      <c t="n" r="C30" s="5">
        <v>0</v>
      </c>
      <c t="n" r="D30" s="5">
        <v>0</v>
      </c>
      <c t="n" r="E30" s="5">
        <v>0</v>
      </c>
    </row>
    <row r="31" spans="1:5">
      <c t="s" r="A31" s="4">
        <v>568</v>
      </c>
      <c t="n" r="B31" s="5">
        <v>37</v>
      </c>
      <c t="n" r="C31" s="5">
        <v>39</v>
      </c>
      <c t="n" r="D31" s="5">
        <v>37</v>
      </c>
      <c t="n" r="E31" s="5">
        <v>39</v>
      </c>
    </row>
    <row r="32" spans="1:5">
      <c t="s" r="A32" s="4">
        <v>566</v>
      </c>
      <c t="n" r="B32" s="5">
        <v>0</v>
      </c>
      <c t="n" r="C32" s="5">
        <v>0</v>
      </c>
      <c t="n" r="D32" s="5">
        <v>0</v>
      </c>
      <c t="n" r="E32" s="5">
        <v>0</v>
      </c>
    </row>
    <row r="33" spans="1:5">
      <c t="s" r="A33" s="4">
        <v>570</v>
      </c>
    </row>
    <row r="34" spans="1:5">
      <c t="s" r="A34" s="3">
        <v>441</v>
      </c>
    </row>
    <row r="35" spans="1:5">
      <c t="s" r="A35" s="4">
        <v>567</v>
      </c>
      <c t="n" r="B35" s="5">
        <v>0</v>
      </c>
      <c t="n" r="C35" s="5">
        <v>2699</v>
      </c>
      <c t="n" r="D35" s="5">
        <v>3389</v>
      </c>
      <c t="n" r="E35" s="5">
        <v>2369</v>
      </c>
    </row>
    <row r="36" spans="1:5">
      <c t="s" r="A36" s="4">
        <v>561</v>
      </c>
      <c t="n" r="B36" s="5">
        <v>0</v>
      </c>
      <c t="n" r="C36" s="5">
        <v>26</v>
      </c>
      <c t="n" r="D36" s="5">
        <v>0</v>
      </c>
      <c t="n" r="E36" s="5">
        <v>40</v>
      </c>
    </row>
    <row r="37" spans="1:5">
      <c t="s" r="A37" s="4">
        <v>562</v>
      </c>
      <c t="n" r="B37" s="5">
        <v>0</v>
      </c>
      <c t="n" r="C37" s="5">
        <v>0</v>
      </c>
      <c t="n" r="D37" s="5">
        <v>0</v>
      </c>
      <c t="n" r="E37" s="5">
        <v>0</v>
      </c>
    </row>
    <row r="38" spans="1:5">
      <c t="s" r="A38" s="4">
        <v>563</v>
      </c>
      <c t="n" r="B38" s="5">
        <v>0</v>
      </c>
      <c t="n" r="C38" s="5">
        <v>0</v>
      </c>
      <c t="n" r="D38" s="5">
        <v>0</v>
      </c>
      <c t="n" r="E38" s="5">
        <v>0</v>
      </c>
    </row>
    <row r="39" spans="1:5">
      <c t="s" r="A39" s="4">
        <v>564</v>
      </c>
      <c t="n" r="B39" s="5">
        <v>0</v>
      </c>
      <c t="n" r="C39" s="5">
        <v>216</v>
      </c>
      <c t="n" r="D39" s="5">
        <v>-3389</v>
      </c>
      <c t="n" r="E39" s="5">
        <v>560</v>
      </c>
    </row>
    <row r="40" spans="1:5">
      <c t="s" r="A40" s="4">
        <v>546</v>
      </c>
      <c t="n" r="B40" s="5">
        <v>0</v>
      </c>
      <c t="n" r="C40" s="5">
        <v>0</v>
      </c>
      <c t="n" r="D40" s="5">
        <v>0</v>
      </c>
      <c t="n" r="E40" s="5">
        <v>0</v>
      </c>
    </row>
    <row r="41" spans="1:5">
      <c t="s" r="A41" s="4">
        <v>545</v>
      </c>
      <c t="n" r="B41" s="5">
        <v>0</v>
      </c>
      <c t="n" r="C41" s="5">
        <v>0</v>
      </c>
      <c t="n" r="D41" s="5">
        <v>0</v>
      </c>
      <c t="n" r="E41" s="5">
        <v>0</v>
      </c>
    </row>
    <row r="42" spans="1:5">
      <c t="s" r="A42" s="4">
        <v>568</v>
      </c>
      <c t="n" r="B42" s="5">
        <v>0</v>
      </c>
      <c t="n" r="C42" s="5">
        <v>2889</v>
      </c>
      <c t="n" r="D42" s="5">
        <v>0</v>
      </c>
      <c t="n" r="E42" s="5">
        <v>2889</v>
      </c>
    </row>
    <row r="43" spans="1:5">
      <c t="s" r="A43" s="4">
        <v>566</v>
      </c>
      <c t="n" r="B43" s="5">
        <v>0</v>
      </c>
      <c t="n" r="C43" s="5">
        <v>0</v>
      </c>
      <c t="n" r="D43" s="5">
        <v>0</v>
      </c>
      <c t="n" r="E43" s="5">
        <v>0</v>
      </c>
    </row>
    <row r="44" spans="1:5">
      <c t="s" r="A44" s="4">
        <v>571</v>
      </c>
    </row>
    <row r="45" spans="1:5">
      <c t="s" r="A45" s="3">
        <v>441</v>
      </c>
    </row>
    <row r="46" spans="1:5">
      <c t="s" r="A46" s="4">
        <v>560</v>
      </c>
      <c t="n" r="B46" s="5">
        <v>166</v>
      </c>
      <c t="n" r="D46" s="5">
        <v>0</v>
      </c>
    </row>
    <row r="47" spans="1:5">
      <c t="s" r="A47" s="4">
        <v>561</v>
      </c>
      <c t="n" r="B47" s="5">
        <v>6</v>
      </c>
      <c t="n" r="D47" s="5">
        <v>13</v>
      </c>
    </row>
    <row r="48" spans="1:5">
      <c t="s" r="A48" s="4">
        <v>562</v>
      </c>
      <c t="n" r="B48" s="5">
        <v>0</v>
      </c>
      <c t="n" r="D48" s="5">
        <v>79</v>
      </c>
    </row>
    <row r="49" spans="1:5">
      <c t="s" r="A49" s="4">
        <v>563</v>
      </c>
      <c t="n" r="B49" s="5">
        <v>0</v>
      </c>
      <c t="n" r="D49" s="5">
        <v>0</v>
      </c>
    </row>
    <row r="50" spans="1:5">
      <c t="s" r="A50" s="4">
        <v>564</v>
      </c>
      <c t="n" r="B50" s="5">
        <v>0</v>
      </c>
      <c t="n" r="D50" s="5">
        <v>80</v>
      </c>
    </row>
    <row r="51" spans="1:5">
      <c t="s" r="A51" s="4">
        <v>546</v>
      </c>
      <c t="n" r="B51" s="5">
        <v>0</v>
      </c>
      <c t="n" r="D51" s="5">
        <v>0</v>
      </c>
    </row>
    <row r="52" spans="1:5">
      <c t="s" r="A52" s="4">
        <v>545</v>
      </c>
      <c t="n" r="B52" s="5">
        <v>0</v>
      </c>
      <c t="n" r="D52" s="5">
        <v>0</v>
      </c>
    </row>
    <row r="53" spans="1:5">
      <c t="s" r="A53" s="4">
        <v>565</v>
      </c>
      <c t="n" r="B53" s="5">
        <v>172</v>
      </c>
      <c t="n" r="D53" s="5">
        <v>172</v>
      </c>
    </row>
    <row r="54" spans="1:5">
      <c t="s" r="A54" s="4">
        <v>566</v>
      </c>
      <c t="n" r="B54" s="5">
        <v>6</v>
      </c>
      <c t="n" r="D54" s="5">
        <v>13</v>
      </c>
    </row>
    <row r="55" spans="1:5">
      <c t="s" r="A55" s="4">
        <v>572</v>
      </c>
    </row>
    <row r="56" spans="1:5">
      <c t="s" r="A56" s="3">
        <v>441</v>
      </c>
    </row>
    <row r="57" spans="1:5">
      <c t="s" r="A57" s="4">
        <v>560</v>
      </c>
      <c t="n" r="C57" s="5">
        <v>153</v>
      </c>
      <c t="n" r="D57" s="5">
        <v>302</v>
      </c>
      <c t="n" r="E57" s="5">
        <v>129</v>
      </c>
    </row>
    <row r="58" spans="1:5">
      <c t="s" r="A58" s="4">
        <v>561</v>
      </c>
      <c t="n" r="C58" s="5">
        <v>-3</v>
      </c>
      <c t="n" r="D58" s="5">
        <v>0</v>
      </c>
      <c t="n" r="E58" s="5">
        <v>-3</v>
      </c>
    </row>
    <row r="59" spans="1:5">
      <c t="s" r="A59" s="4">
        <v>562</v>
      </c>
      <c t="n" r="C59" s="5">
        <v>63</v>
      </c>
      <c t="n" r="D59" s="5">
        <v>0</v>
      </c>
      <c t="n" r="E59" s="5">
        <v>155</v>
      </c>
    </row>
    <row r="60" spans="1:5">
      <c t="s" r="A60" s="4">
        <v>563</v>
      </c>
      <c t="n" r="C60" s="5">
        <v>-36</v>
      </c>
      <c t="n" r="D60" s="5">
        <v>0</v>
      </c>
      <c t="n" r="E60" s="5">
        <v>-79</v>
      </c>
    </row>
    <row r="61" spans="1:5">
      <c t="s" r="A61" s="4">
        <v>564</v>
      </c>
      <c t="n" r="C61" s="5">
        <v>0</v>
      </c>
      <c t="n" r="D61" s="5">
        <v>-302</v>
      </c>
      <c t="n" r="E61" s="5">
        <v>0</v>
      </c>
    </row>
    <row r="62" spans="1:5">
      <c t="s" r="A62" s="4">
        <v>546</v>
      </c>
      <c t="n" r="C62" s="5">
        <v>87</v>
      </c>
      <c t="n" r="D62" s="5">
        <v>0</v>
      </c>
      <c t="n" r="E62" s="5">
        <v>196</v>
      </c>
    </row>
    <row r="63" spans="1:5">
      <c t="s" r="A63" s="4">
        <v>545</v>
      </c>
      <c t="n" r="C63" s="5">
        <v>-60</v>
      </c>
      <c t="n" r="D63" s="5">
        <v>0</v>
      </c>
      <c t="n" r="E63" s="5">
        <v>-194</v>
      </c>
    </row>
    <row r="64" spans="1:5">
      <c t="s" r="A64" s="4">
        <v>565</v>
      </c>
      <c t="n" r="B64" s="5">
        <v>0</v>
      </c>
      <c t="n" r="C64" s="5">
        <v>204</v>
      </c>
      <c t="n" r="D64" s="5">
        <v>0</v>
      </c>
      <c t="n" r="E64" s="5">
        <v>204</v>
      </c>
    </row>
    <row r="65" spans="1:5">
      <c t="s" r="A65" s="4">
        <v>566</v>
      </c>
      <c t="n" r="C65" s="5">
        <v>0</v>
      </c>
      <c t="n" r="D65" s="5">
        <v>0</v>
      </c>
      <c t="n" r="E65" s="5">
        <v>0</v>
      </c>
    </row>
    <row r="66" spans="1:5">
      <c t="s" r="A66" s="4">
        <v>573</v>
      </c>
    </row>
    <row r="67" spans="1:5">
      <c t="s" r="A67" s="3">
        <v>441</v>
      </c>
    </row>
    <row r="68" spans="1:5">
      <c t="s" r="A68" s="4">
        <v>560</v>
      </c>
      <c t="n" r="C68" s="5">
        <v>25</v>
      </c>
      <c t="n" r="D68" s="5">
        <v>18</v>
      </c>
      <c t="n" r="E68" s="5">
        <v>35</v>
      </c>
    </row>
    <row r="69" spans="1:5">
      <c t="s" r="A69" s="4">
        <v>561</v>
      </c>
      <c t="n" r="C69" s="5">
        <v>0</v>
      </c>
      <c t="n" r="D69" s="5">
        <v>0</v>
      </c>
      <c t="n" r="E69" s="5">
        <v>0</v>
      </c>
    </row>
    <row r="70" spans="1:5">
      <c t="s" r="A70" s="4">
        <v>562</v>
      </c>
      <c t="n" r="C70" s="5">
        <v>0</v>
      </c>
      <c t="n" r="D70" s="5">
        <v>0</v>
      </c>
      <c t="n" r="E70" s="5">
        <v>0</v>
      </c>
    </row>
    <row r="71" spans="1:5">
      <c t="s" r="A71" s="4">
        <v>563</v>
      </c>
      <c t="n" r="C71" s="5">
        <v>-8</v>
      </c>
      <c t="n" r="D71" s="5">
        <v>0</v>
      </c>
      <c t="n" r="E71" s="5">
        <v>-18</v>
      </c>
    </row>
    <row r="72" spans="1:5">
      <c t="s" r="A72" s="4">
        <v>564</v>
      </c>
      <c t="n" r="C72" s="5">
        <v>0</v>
      </c>
      <c t="n" r="D72" s="5">
        <v>-18</v>
      </c>
      <c t="n" r="E72" s="5">
        <v>0</v>
      </c>
    </row>
    <row r="73" spans="1:5">
      <c t="s" r="A73" s="4">
        <v>546</v>
      </c>
      <c t="n" r="C73" s="5">
        <v>0</v>
      </c>
      <c t="n" r="D73" s="5">
        <v>0</v>
      </c>
      <c t="n" r="E73" s="5">
        <v>0</v>
      </c>
    </row>
    <row r="74" spans="1:5">
      <c t="s" r="A74" s="4">
        <v>545</v>
      </c>
      <c t="n" r="C74" s="5">
        <v>0</v>
      </c>
      <c t="n" r="D74" s="5">
        <v>0</v>
      </c>
      <c t="n" r="E74" s="5">
        <v>0</v>
      </c>
    </row>
    <row r="75" spans="1:5">
      <c t="s" r="A75" s="4">
        <v>565</v>
      </c>
      <c t="n" r="B75" s="5">
        <v>0</v>
      </c>
      <c t="n" r="C75" s="5">
        <v>17</v>
      </c>
      <c t="n" r="D75" s="5">
        <v>0</v>
      </c>
      <c t="n" r="E75" s="5">
        <v>17</v>
      </c>
    </row>
    <row r="76" spans="1:5">
      <c t="s" r="A76" s="4">
        <v>566</v>
      </c>
      <c t="n" r="C76" s="5">
        <v>0</v>
      </c>
      <c t="n" r="D76" s="5">
        <v>0</v>
      </c>
      <c t="n" r="E76" s="5">
        <v>0</v>
      </c>
    </row>
    <row r="77" spans="1:5">
      <c t="s" r="A77" s="4">
        <v>555</v>
      </c>
    </row>
    <row r="78" spans="1:5">
      <c t="s" r="A78" s="3">
        <v>441</v>
      </c>
    </row>
    <row r="79" spans="1:5">
      <c t="s" r="A79" s="4">
        <v>560</v>
      </c>
      <c t="n" r="C79" s="5">
        <v>178</v>
      </c>
      <c t="n" r="D79" s="5">
        <v>320</v>
      </c>
      <c t="n" r="E79" s="5">
        <v>164</v>
      </c>
    </row>
    <row r="80" spans="1:5">
      <c t="s" r="A80" s="4">
        <v>561</v>
      </c>
      <c t="n" r="C80" s="5">
        <v>-3</v>
      </c>
      <c t="n" r="D80" s="5">
        <v>13</v>
      </c>
      <c t="n" r="E80" s="5">
        <v>-3</v>
      </c>
    </row>
    <row r="81" spans="1:5">
      <c t="s" r="A81" s="4">
        <v>562</v>
      </c>
      <c t="n" r="C81" s="5">
        <v>63</v>
      </c>
      <c t="n" r="D81" s="5">
        <v>79</v>
      </c>
      <c t="n" r="E81" s="5">
        <v>155</v>
      </c>
    </row>
    <row r="82" spans="1:5">
      <c t="s" r="A82" s="4">
        <v>563</v>
      </c>
      <c t="n" r="C82" s="5">
        <v>-44</v>
      </c>
      <c t="n" r="D82" s="5">
        <v>0</v>
      </c>
      <c t="n" r="E82" s="5">
        <v>-97</v>
      </c>
    </row>
    <row r="83" spans="1:5">
      <c t="s" r="A83" s="4">
        <v>564</v>
      </c>
      <c t="n" r="C83" s="5">
        <v>0</v>
      </c>
      <c t="n" r="D83" s="5">
        <v>-240</v>
      </c>
      <c t="n" r="E83" s="5">
        <v>0</v>
      </c>
    </row>
    <row r="84" spans="1:5">
      <c t="s" r="A84" s="4">
        <v>546</v>
      </c>
      <c t="n" r="C84" s="5">
        <v>87</v>
      </c>
      <c t="n" r="D84" s="5">
        <v>0</v>
      </c>
      <c t="n" r="E84" s="5">
        <v>196</v>
      </c>
    </row>
    <row r="85" spans="1:5">
      <c t="s" r="A85" s="4">
        <v>545</v>
      </c>
      <c t="n" r="C85" s="5">
        <v>-60</v>
      </c>
      <c t="n" r="D85" s="5">
        <v>0</v>
      </c>
      <c t="n" r="E85" s="5">
        <v>-194</v>
      </c>
    </row>
    <row r="86" spans="1:5">
      <c t="s" r="A86" s="4">
        <v>565</v>
      </c>
      <c t="n" r="B86" s="5">
        <v>172</v>
      </c>
      <c t="n" r="C86" s="5">
        <v>221</v>
      </c>
      <c t="n" r="D86" s="5">
        <v>172</v>
      </c>
      <c t="n" r="E86" s="5">
        <v>221</v>
      </c>
    </row>
    <row r="87" spans="1:5">
      <c t="s" r="A87" s="4">
        <v>566</v>
      </c>
      <c t="n" r="C87" s="5">
        <v>0</v>
      </c>
      <c t="n" r="D87" s="5">
        <v>13</v>
      </c>
      <c t="n" r="E87" s="5">
        <v>0</v>
      </c>
    </row>
    <row r="88" spans="1:5">
      <c t="s" r="A88" s="4">
        <v>574</v>
      </c>
    </row>
    <row r="89" spans="1:5">
      <c t="s" r="A89" s="3">
        <v>441</v>
      </c>
    </row>
    <row r="90" spans="1:5">
      <c t="s" r="A90" s="4">
        <v>560</v>
      </c>
      <c t="n" r="C90" s="5">
        <v>79</v>
      </c>
      <c t="n" r="D90" s="5">
        <v>80</v>
      </c>
      <c t="n" r="E90" s="5">
        <v>28</v>
      </c>
    </row>
    <row r="91" spans="1:5">
      <c t="s" r="A91" s="4">
        <v>561</v>
      </c>
      <c t="n" r="C91" s="5">
        <v>-11</v>
      </c>
      <c t="n" r="D91" s="5">
        <v>0</v>
      </c>
      <c t="n" r="E91" s="5">
        <v>-10</v>
      </c>
    </row>
    <row r="92" spans="1:5">
      <c t="s" r="A92" s="4">
        <v>562</v>
      </c>
      <c t="n" r="C92" s="5">
        <v>9</v>
      </c>
      <c t="n" r="D92" s="5">
        <v>0</v>
      </c>
      <c t="n" r="E92" s="5">
        <v>22</v>
      </c>
    </row>
    <row r="93" spans="1:5">
      <c t="s" r="A93" s="4">
        <v>563</v>
      </c>
      <c t="n" r="C93" s="5">
        <v>0</v>
      </c>
      <c t="n" r="D93" s="5">
        <v>0</v>
      </c>
      <c t="n" r="E93" s="5">
        <v>0</v>
      </c>
    </row>
    <row r="94" spans="1:5">
      <c t="s" r="A94" s="4">
        <v>564</v>
      </c>
      <c t="n" r="C94" s="5">
        <v>0</v>
      </c>
      <c t="n" r="D94" s="5">
        <v>-80</v>
      </c>
      <c t="n" r="E94" s="5">
        <v>0</v>
      </c>
    </row>
    <row r="95" spans="1:5">
      <c t="s" r="A95" s="4">
        <v>546</v>
      </c>
      <c t="n" r="C95" s="5">
        <v>0</v>
      </c>
      <c t="n" r="D95" s="5">
        <v>0</v>
      </c>
      <c t="n" r="E95" s="5">
        <v>37</v>
      </c>
    </row>
    <row r="96" spans="1:5">
      <c t="s" r="A96" s="4">
        <v>545</v>
      </c>
      <c t="n" r="C96" s="5">
        <v>0</v>
      </c>
      <c t="n" r="D96" s="5">
        <v>0</v>
      </c>
      <c t="n" r="E96" s="5">
        <v>0</v>
      </c>
    </row>
    <row r="97" spans="1:5">
      <c t="s" r="A97" s="4">
        <v>565</v>
      </c>
      <c t="n" r="B97" s="7">
        <v>0</v>
      </c>
      <c t="n" r="C97" s="5">
        <v>77</v>
      </c>
      <c t="n" r="D97" s="5">
        <v>0</v>
      </c>
      <c t="n" r="E97" s="5">
        <v>77</v>
      </c>
    </row>
    <row r="98" spans="1:5">
      <c t="s" r="A98" s="4">
        <v>566</v>
      </c>
      <c t="n" r="C98" s="5">
        <v>-11</v>
      </c>
      <c t="n" r="D98" s="7">
        <v>0</v>
      </c>
      <c t="n" r="E98" s="5">
        <v>-10</v>
      </c>
    </row>
    <row r="99" spans="1:5">
      <c t="s" r="A99" s="4">
        <v>575</v>
      </c>
    </row>
    <row r="100" spans="1:5">
      <c t="s" r="A100" s="3">
        <v>441</v>
      </c>
    </row>
    <row r="101" spans="1:5">
      <c t="s" r="A101" s="4">
        <v>546</v>
      </c>
      <c t="n" r="C101" s="5">
        <v>87</v>
      </c>
      <c t="n" r="E101" s="5">
        <v>196</v>
      </c>
    </row>
    <row r="102" spans="1:5">
      <c t="s" r="A102" s="4">
        <v>545</v>
      </c>
      <c t="n" r="C102" s="5">
        <v>-60</v>
      </c>
      <c t="n" r="E102" s="5">
        <v>-194</v>
      </c>
    </row>
    <row r="103" spans="1:5">
      <c t="s" r="A103" s="4">
        <v>576</v>
      </c>
    </row>
    <row r="104" spans="1:5">
      <c t="s" r="A104" s="3">
        <v>441</v>
      </c>
    </row>
    <row r="105" spans="1:5">
      <c t="s" r="A105" s="4">
        <v>560</v>
      </c>
      <c t="n" r="C105" s="5">
        <v>1</v>
      </c>
      <c t="n" r="E105" s="5">
        <v>2</v>
      </c>
    </row>
    <row r="106" spans="1:5">
      <c t="s" r="A106" s="4">
        <v>561</v>
      </c>
      <c t="n" r="C106" s="5">
        <v>1</v>
      </c>
      <c t="n" r="E106" s="5">
        <v>0</v>
      </c>
    </row>
    <row r="107" spans="1:5">
      <c t="s" r="A107" s="4">
        <v>562</v>
      </c>
      <c t="n" r="C107" s="5">
        <v>0</v>
      </c>
      <c t="n" r="E107" s="5">
        <v>0</v>
      </c>
    </row>
    <row r="108" spans="1:5">
      <c t="s" r="A108" s="4">
        <v>563</v>
      </c>
      <c t="n" r="C108" s="5">
        <v>0</v>
      </c>
      <c t="n" r="E108" s="5">
        <v>0</v>
      </c>
    </row>
    <row r="109" spans="1:5">
      <c t="s" r="A109" s="4">
        <v>564</v>
      </c>
      <c t="n" r="C109" s="5">
        <v>-1</v>
      </c>
      <c t="n" r="E109" s="5">
        <v>-1</v>
      </c>
    </row>
    <row r="110" spans="1:5">
      <c t="s" r="A110" s="4">
        <v>546</v>
      </c>
      <c t="n" r="C110" s="5">
        <v>0</v>
      </c>
      <c t="n" r="E110" s="5">
        <v>0</v>
      </c>
    </row>
    <row r="111" spans="1:5">
      <c t="s" r="A111" s="4">
        <v>545</v>
      </c>
      <c t="n" r="C111" s="5">
        <v>0</v>
      </c>
      <c t="n" r="E111" s="5">
        <v>0</v>
      </c>
    </row>
    <row r="112" spans="1:5">
      <c t="s" r="A112" s="4">
        <v>565</v>
      </c>
      <c t="n" r="C112" s="5">
        <v>1</v>
      </c>
      <c t="n" r="E112" s="5">
        <v>1</v>
      </c>
    </row>
    <row r="113" spans="1:5">
      <c t="s" r="A113" s="4">
        <v>566</v>
      </c>
      <c t="n" r="C113" s="7">
        <v>1</v>
      </c>
      <c t="n" r="E113" s="7">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77</v>
      </c>
      <c t="s" r="B1" s="2">
        <v>2</v>
      </c>
      <c t="s" r="C1" s="2">
        <v>25</v>
      </c>
      <c t="s" r="D1" s="2">
        <v>74</v>
      </c>
      <c t="s" r="E1" s="2">
        <v>160</v>
      </c>
    </row>
    <row r="2" spans="1:5">
      <c t="s" r="A2" s="3">
        <v>578</v>
      </c>
    </row>
    <row r="3" spans="1:5">
      <c t="s" r="A3" s="4">
        <v>27</v>
      </c>
      <c t="n" r="B3" s="7">
        <v>5673</v>
      </c>
      <c t="n" r="C3" s="7">
        <v>5723</v>
      </c>
      <c t="n" r="D3" s="7">
        <v>6149</v>
      </c>
      <c t="n" r="E3" s="7">
        <v>4390</v>
      </c>
    </row>
    <row r="4" spans="1:5">
      <c t="s" r="A4" s="4">
        <v>579</v>
      </c>
      <c t="n" r="B4" s="5">
        <v>4950</v>
      </c>
      <c t="n" r="C4" s="5">
        <v>4922</v>
      </c>
    </row>
    <row r="5" spans="1:5">
      <c t="s" r="A5" s="4">
        <v>580</v>
      </c>
    </row>
    <row r="6" spans="1:5">
      <c t="s" r="A6" s="3">
        <v>578</v>
      </c>
    </row>
    <row r="7" spans="1:5">
      <c t="s" r="A7" s="4">
        <v>27</v>
      </c>
      <c t="n" r="B7" s="5">
        <v>5673</v>
      </c>
      <c t="n" r="C7" s="5">
        <v>5723</v>
      </c>
    </row>
    <row r="8" spans="1:5">
      <c t="s" r="A8" s="4">
        <v>28</v>
      </c>
      <c t="n" r="B8" s="5">
        <v>2542</v>
      </c>
      <c t="n" r="C8" s="5">
        <v>2120</v>
      </c>
    </row>
    <row r="9" spans="1:5">
      <c t="s" r="A9" s="4">
        <v>39</v>
      </c>
      <c t="n" r="B9" s="5">
        <v>1343</v>
      </c>
      <c t="n" r="C9" s="5">
        <v>1035</v>
      </c>
    </row>
    <row r="10" spans="1:5">
      <c t="s" r="A10" s="4">
        <v>581</v>
      </c>
    </row>
    <row r="11" spans="1:5">
      <c t="s" r="A11" s="3">
        <v>578</v>
      </c>
    </row>
    <row r="12" spans="1:5">
      <c t="s" r="A12" s="4">
        <v>579</v>
      </c>
      <c t="n" r="B12" s="5">
        <v>4950</v>
      </c>
      <c t="n" r="C12" s="5">
        <v>4922</v>
      </c>
    </row>
    <row r="13" spans="1:5">
      <c t="s" r="A13" s="4">
        <v>582</v>
      </c>
    </row>
    <row r="14" spans="1:5">
      <c t="s" r="A14" s="3">
        <v>578</v>
      </c>
    </row>
    <row r="15" spans="1:5">
      <c t="s" r="A15" s="4">
        <v>27</v>
      </c>
      <c t="n" r="B15" s="5">
        <v>5673</v>
      </c>
      <c t="n" r="C15" s="5">
        <v>5723</v>
      </c>
    </row>
    <row r="16" spans="1:5">
      <c t="s" r="A16" s="4">
        <v>28</v>
      </c>
      <c t="n" r="B16" s="5">
        <v>2542</v>
      </c>
      <c t="n" r="C16" s="5">
        <v>2120</v>
      </c>
    </row>
    <row r="17" spans="1:5">
      <c t="s" r="A17" s="4">
        <v>39</v>
      </c>
      <c t="n" r="B17" s="5">
        <v>1343</v>
      </c>
      <c t="n" r="C17" s="5">
        <v>1035</v>
      </c>
    </row>
    <row r="18" spans="1:5">
      <c t="s" r="A18" s="4">
        <v>583</v>
      </c>
    </row>
    <row r="19" spans="1:5">
      <c t="s" r="A19" s="3">
        <v>578</v>
      </c>
    </row>
    <row r="20" spans="1:5">
      <c t="s" r="A20" s="4">
        <v>579</v>
      </c>
      <c t="n" r="B20" s="5">
        <v>5258</v>
      </c>
      <c t="n" r="C20" s="5">
        <v>5309</v>
      </c>
    </row>
    <row r="21" spans="1:5">
      <c t="s" r="A21" s="4">
        <v>61</v>
      </c>
    </row>
    <row r="22" spans="1:5">
      <c t="s" r="A22" s="3">
        <v>578</v>
      </c>
    </row>
    <row r="23" spans="1:5">
      <c t="s" r="A23" s="4">
        <v>27</v>
      </c>
      <c t="n" r="B23" s="5">
        <v>76</v>
      </c>
      <c t="n" r="C23" s="5">
        <v>278</v>
      </c>
    </row>
    <row r="24" spans="1:5">
      <c t="s" r="A24" s="4">
        <v>579</v>
      </c>
      <c t="n" r="B24" s="5">
        <v>0</v>
      </c>
      <c t="n" r="C24" s="5">
        <v>3389</v>
      </c>
    </row>
    <row r="25" spans="1:5">
      <c t="s" r="A25" s="4">
        <v>584</v>
      </c>
    </row>
    <row r="26" spans="1:5">
      <c t="s" r="A26" s="3">
        <v>578</v>
      </c>
    </row>
    <row r="27" spans="1:5">
      <c t="s" r="A27" s="4">
        <v>27</v>
      </c>
      <c t="n" r="B27" s="5">
        <v>76</v>
      </c>
      <c t="n" r="C27" s="5">
        <v>278</v>
      </c>
    </row>
    <row r="28" spans="1:5">
      <c t="s" r="A28" s="4">
        <v>585</v>
      </c>
    </row>
    <row r="29" spans="1:5">
      <c t="s" r="A29" s="3">
        <v>578</v>
      </c>
    </row>
    <row r="30" spans="1:5">
      <c t="s" r="A30" s="4">
        <v>27</v>
      </c>
      <c t="n" r="B30" s="7">
        <v>76</v>
      </c>
      <c t="n" r="C30" s="7">
        <v>2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86</v>
      </c>
      <c t="s" r="B1" s="2">
        <v>2</v>
      </c>
      <c t="s" r="C1" s="2">
        <v>25</v>
      </c>
      <c t="s" r="D1" s="2">
        <v>74</v>
      </c>
      <c t="s" r="E1" s="2">
        <v>160</v>
      </c>
    </row>
    <row r="2" spans="1:5">
      <c t="s" r="A2" s="3">
        <v>578</v>
      </c>
    </row>
    <row r="3" spans="1:5">
      <c t="s" r="A3" s="4">
        <v>27</v>
      </c>
      <c t="n" r="B3" s="7">
        <v>5673</v>
      </c>
      <c t="n" r="C3" s="7">
        <v>5723</v>
      </c>
      <c t="n" r="D3" s="7">
        <v>6149</v>
      </c>
      <c t="n" r="E3" s="7">
        <v>4390</v>
      </c>
    </row>
    <row r="4" spans="1:5">
      <c t="s" r="A4" s="4">
        <v>587</v>
      </c>
      <c t="n" r="B4" s="7">
        <v>1</v>
      </c>
    </row>
    <row r="5" spans="1:5">
      <c t="s" r="A5" s="4">
        <v>588</v>
      </c>
    </row>
    <row r="6" spans="1:5">
      <c t="s" r="A6" s="3">
        <v>578</v>
      </c>
    </row>
    <row r="7" spans="1:5">
      <c t="s" r="A7" s="4">
        <v>27</v>
      </c>
      <c t="n" r="B7" s="7">
        <v>198</v>
      </c>
      <c t="n" r="C7" s="7">
        <v>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89</v>
      </c>
      <c t="s" r="B1" s="2">
        <v>1</v>
      </c>
      <c t="s" r="C1" s="2">
        <v>377</v>
      </c>
    </row>
    <row r="2" spans="1:3">
      <c t="s" r="B2" s="2">
        <v>2</v>
      </c>
      <c t="s" r="C2" s="2">
        <v>25</v>
      </c>
    </row>
    <row r="3" spans="1:3">
      <c t="s" r="A3" s="3">
        <v>590</v>
      </c>
    </row>
    <row r="4" spans="1:3">
      <c t="s" r="A4" s="4">
        <v>591</v>
      </c>
      <c t="n" r="B4" s="7">
        <v>653</v>
      </c>
      <c t="n" r="C4" s="7">
        <v>692</v>
      </c>
    </row>
    <row r="5" spans="1:3">
      <c t="s" r="A5" s="4">
        <v>592</v>
      </c>
      <c t="n" r="B5" s="5">
        <v>147</v>
      </c>
      <c t="n" r="C5" s="5">
        <v>129</v>
      </c>
    </row>
    <row r="6" spans="1:3">
      <c t="s" r="A6" s="4">
        <v>593</v>
      </c>
    </row>
    <row r="7" spans="1:3">
      <c t="s" r="A7" s="3">
        <v>590</v>
      </c>
    </row>
    <row r="8" spans="1:3">
      <c t="s" r="A8" s="4">
        <v>591</v>
      </c>
      <c t="n" r="B8" s="5">
        <v>222</v>
      </c>
      <c t="n" r="C8" s="5">
        <v>277</v>
      </c>
    </row>
    <row r="9" spans="1:3">
      <c t="s" r="A9" s="4">
        <v>592</v>
      </c>
      <c t="n" r="B9" s="7">
        <v>37</v>
      </c>
      <c t="n" r="C9" s="7">
        <v>39</v>
      </c>
    </row>
    <row r="10" spans="1:3">
      <c t="s" r="A10" s="4">
        <v>594</v>
      </c>
      <c t="s" r="B10" s="4">
        <v>595</v>
      </c>
      <c t="s" r="C10" s="4">
        <v>596</v>
      </c>
    </row>
    <row r="11" spans="1:3">
      <c t="s" r="A11" s="4">
        <v>597</v>
      </c>
      <c t="s" r="B11" s="4">
        <v>595</v>
      </c>
      <c t="s" r="C11" s="4">
        <v>596</v>
      </c>
    </row>
    <row r="12" spans="1:3">
      <c t="s" r="A12" s="4">
        <v>598</v>
      </c>
      <c t="s" r="B12" s="4">
        <v>599</v>
      </c>
      <c t="s" r="C12" s="4">
        <v>600</v>
      </c>
    </row>
    <row r="13" spans="1:3">
      <c t="s" r="A13" s="4">
        <v>601</v>
      </c>
      <c t="s" r="B13" s="4">
        <v>602</v>
      </c>
      <c t="s" r="C13" s="4">
        <v>603</v>
      </c>
    </row>
    <row r="14" spans="1:3">
      <c t="s" r="A14" s="4">
        <v>604</v>
      </c>
    </row>
    <row r="15" spans="1:3">
      <c t="s" r="A15" s="3">
        <v>590</v>
      </c>
    </row>
    <row r="16" spans="1:3">
      <c t="s" r="A16" s="4">
        <v>591</v>
      </c>
      <c t="n" r="B16" s="7">
        <v>79</v>
      </c>
    </row>
    <row r="17" spans="1:3">
      <c t="s" r="A17" s="4">
        <v>592</v>
      </c>
      <c t="n" r="B17" s="7">
        <v>20</v>
      </c>
    </row>
    <row r="18" spans="1:3">
      <c t="s" r="A18" s="4">
        <v>605</v>
      </c>
    </row>
    <row r="19" spans="1:3">
      <c t="s" r="A19" s="3">
        <v>590</v>
      </c>
    </row>
    <row r="20" spans="1:3">
      <c t="s" r="A20" s="4">
        <v>606</v>
      </c>
      <c t="s" r="B20" s="4">
        <v>607</v>
      </c>
      <c t="s" r="C20" s="4">
        <v>607</v>
      </c>
    </row>
    <row r="21" spans="1:3">
      <c t="s" r="A21" s="4">
        <v>608</v>
      </c>
    </row>
    <row r="22" spans="1:3">
      <c t="s" r="A22" s="3">
        <v>590</v>
      </c>
    </row>
    <row r="23" spans="1:3">
      <c t="s" r="A23" s="4">
        <v>606</v>
      </c>
      <c t="s" r="B23" s="4">
        <v>609</v>
      </c>
      <c t="s" r="C23" s="4">
        <v>609</v>
      </c>
    </row>
    <row r="24" spans="1:3">
      <c t="s" r="A24" s="4">
        <v>610</v>
      </c>
    </row>
    <row r="25" spans="1:3">
      <c t="s" r="A25" s="3">
        <v>590</v>
      </c>
    </row>
    <row r="26" spans="1:3">
      <c t="s" r="A26" s="4">
        <v>606</v>
      </c>
      <c t="s" r="B26" s="4">
        <v>609</v>
      </c>
    </row>
    <row r="27" spans="1:3">
      <c t="s" r="A27" s="4">
        <v>611</v>
      </c>
    </row>
    <row r="28" spans="1:3">
      <c t="s" r="A28" s="3">
        <v>590</v>
      </c>
    </row>
    <row r="29" spans="1:3">
      <c t="s" r="A29" s="4">
        <v>591</v>
      </c>
      <c t="n" r="B29" s="7">
        <v>89</v>
      </c>
      <c t="n" r="C29" s="7">
        <v>107</v>
      </c>
    </row>
    <row r="30" spans="1:3">
      <c t="s" r="A30" s="4">
        <v>592</v>
      </c>
      <c t="n" r="B30" s="5">
        <v>65</v>
      </c>
      <c t="n" r="C30" s="5">
        <v>61</v>
      </c>
    </row>
    <row r="31" spans="1:3">
      <c t="s" r="A31" s="4">
        <v>612</v>
      </c>
    </row>
    <row r="32" spans="1:3">
      <c t="s" r="A32" s="3">
        <v>590</v>
      </c>
    </row>
    <row r="33" spans="1:3">
      <c t="s" r="A33" s="4">
        <v>591</v>
      </c>
      <c t="n" r="C33" s="5">
        <v>168</v>
      </c>
    </row>
    <row r="34" spans="1:3">
      <c t="s" r="A34" s="4">
        <v>592</v>
      </c>
      <c t="n" r="C34" s="5">
        <v>22</v>
      </c>
    </row>
    <row r="35" spans="1:3">
      <c t="s" r="A35" s="4">
        <v>613</v>
      </c>
    </row>
    <row r="36" spans="1:3">
      <c t="s" r="A36" s="3">
        <v>590</v>
      </c>
    </row>
    <row r="37" spans="1:3">
      <c t="s" r="A37" s="4">
        <v>591</v>
      </c>
      <c t="n" r="B37" s="5">
        <v>159</v>
      </c>
      <c t="n" r="C37" s="5">
        <v>10</v>
      </c>
    </row>
    <row r="38" spans="1:3">
      <c t="s" r="A38" s="4">
        <v>592</v>
      </c>
      <c t="n" r="B38" s="5">
        <v>19</v>
      </c>
      <c t="n" r="C38" s="5">
        <v>1</v>
      </c>
    </row>
    <row r="39" spans="1:3">
      <c t="s" r="A39" s="4">
        <v>614</v>
      </c>
    </row>
    <row r="40" spans="1:3">
      <c t="s" r="A40" s="3">
        <v>590</v>
      </c>
    </row>
    <row r="41" spans="1:3">
      <c t="s" r="A41" s="4">
        <v>591</v>
      </c>
      <c t="n" r="B41" s="5">
        <v>88</v>
      </c>
      <c t="n" r="C41" s="5">
        <v>109</v>
      </c>
    </row>
    <row r="42" spans="1:3">
      <c t="s" r="A42" s="4">
        <v>592</v>
      </c>
      <c t="n" r="B42" s="7">
        <v>20</v>
      </c>
      <c t="n" r="C42" s="7">
        <v>1</v>
      </c>
    </row>
    <row r="43" spans="1:3">
      <c t="s" r="A43" s="4">
        <v>598</v>
      </c>
      <c t="s" r="B43" s="4">
        <v>615</v>
      </c>
      <c t="s" r="C43" s="4">
        <v>616</v>
      </c>
    </row>
    <row r="44" spans="1:3">
      <c t="s" r="A44" s="4">
        <v>601</v>
      </c>
      <c t="s" r="B44" s="4">
        <v>617</v>
      </c>
      <c t="s" r="C44" s="4">
        <v>618</v>
      </c>
    </row>
    <row r="45" spans="1:3">
      <c t="s" r="A45" s="4">
        <v>619</v>
      </c>
      <c t="s" r="B45" s="4">
        <v>620</v>
      </c>
      <c t="s" r="C45" s="4">
        <v>620</v>
      </c>
    </row>
    <row r="46" spans="1:3">
      <c t="s" r="A46" s="4">
        <v>621</v>
      </c>
    </row>
    <row r="47" spans="1:3">
      <c t="s" r="A47" s="3">
        <v>590</v>
      </c>
    </row>
    <row r="48" spans="1:3">
      <c t="s" r="A48" s="4">
        <v>591</v>
      </c>
      <c t="n" r="B48" s="7">
        <v>16</v>
      </c>
      <c t="n" r="C48" s="7">
        <v>21</v>
      </c>
    </row>
    <row r="49" spans="1:3">
      <c t="s" r="A49" s="4">
        <v>592</v>
      </c>
      <c t="n" r="B49" s="7">
        <v>6</v>
      </c>
      <c t="n" r="C49" s="7">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22</v>
      </c>
      <c t="s" r="B1" s="2">
        <v>1</v>
      </c>
      <c t="s" r="C1" s="2">
        <v>377</v>
      </c>
    </row>
    <row r="2" spans="1:3">
      <c t="s" r="B2" s="2">
        <v>2</v>
      </c>
      <c t="s" r="C2" s="2">
        <v>25</v>
      </c>
    </row>
    <row r="3" spans="1:3">
      <c t="s" r="A3" s="3">
        <v>590</v>
      </c>
    </row>
    <row r="4" spans="1:3">
      <c t="s" r="A4" s="4">
        <v>592</v>
      </c>
      <c t="n" r="B4" s="7">
        <v>147</v>
      </c>
      <c t="n" r="C4" s="7">
        <v>129</v>
      </c>
    </row>
    <row r="5" spans="1:3">
      <c t="s" r="A5" s="4">
        <v>593</v>
      </c>
    </row>
    <row r="6" spans="1:3">
      <c t="s" r="A6" s="3">
        <v>590</v>
      </c>
    </row>
    <row r="7" spans="1:3">
      <c t="s" r="A7" s="4">
        <v>623</v>
      </c>
      <c t="s" r="B7" s="4">
        <v>624</v>
      </c>
      <c t="s" r="C7" s="4">
        <v>624</v>
      </c>
    </row>
    <row r="8" spans="1:3">
      <c t="s" r="A8" s="4">
        <v>592</v>
      </c>
      <c t="n" r="B8" s="7">
        <v>37</v>
      </c>
      <c t="n" r="C8" s="7">
        <v>39</v>
      </c>
    </row>
    <row r="9" spans="1:3">
      <c t="s" r="A9" s="4">
        <v>604</v>
      </c>
    </row>
    <row r="10" spans="1:3">
      <c t="s" r="A10" s="3">
        <v>590</v>
      </c>
    </row>
    <row r="11" spans="1:3">
      <c t="s" r="A11" s="4">
        <v>623</v>
      </c>
      <c t="s" r="B11" s="4">
        <v>625</v>
      </c>
    </row>
    <row r="12" spans="1:3">
      <c t="s" r="A12" s="4">
        <v>592</v>
      </c>
      <c t="n" r="B12" s="7">
        <v>20</v>
      </c>
    </row>
    <row r="13" spans="1:3">
      <c t="s" r="A13" s="4">
        <v>626</v>
      </c>
      <c t="n" r="B13" s="7">
        <v>31</v>
      </c>
    </row>
    <row r="14" spans="1:3">
      <c t="s" r="A14" s="4">
        <v>611</v>
      </c>
    </row>
    <row r="15" spans="1:3">
      <c t="s" r="A15" s="3">
        <v>590</v>
      </c>
    </row>
    <row r="16" spans="1:3">
      <c t="s" r="A16" s="4">
        <v>623</v>
      </c>
      <c t="s" r="B16" s="4">
        <v>627</v>
      </c>
      <c t="s" r="C16" s="4">
        <v>627</v>
      </c>
    </row>
    <row r="17" spans="1:3">
      <c t="s" r="A17" s="4">
        <v>592</v>
      </c>
      <c t="n" r="B17" s="7">
        <v>65</v>
      </c>
      <c t="n" r="C17" s="7">
        <v>61</v>
      </c>
    </row>
    <row r="18" spans="1:3">
      <c t="s" r="A18" s="4">
        <v>612</v>
      </c>
    </row>
    <row r="19" spans="1:3">
      <c t="s" r="A19" s="3">
        <v>590</v>
      </c>
    </row>
    <row r="20" spans="1:3">
      <c t="s" r="A20" s="4">
        <v>623</v>
      </c>
      <c t="s" r="C20" s="4">
        <v>628</v>
      </c>
    </row>
    <row r="21" spans="1:3">
      <c t="s" r="A21" s="4">
        <v>592</v>
      </c>
      <c t="n" r="C21" s="7">
        <v>22</v>
      </c>
    </row>
    <row r="22" spans="1:3">
      <c t="s" r="A22" s="4">
        <v>626</v>
      </c>
      <c t="n" r="C22" s="7">
        <v>31</v>
      </c>
    </row>
    <row r="23" spans="1:3">
      <c t="s" r="A23" s="4">
        <v>629</v>
      </c>
      <c t="s" r="C23" s="4">
        <v>630</v>
      </c>
    </row>
    <row r="24" spans="1:3">
      <c t="s" r="A24" s="4">
        <v>613</v>
      </c>
    </row>
    <row r="25" spans="1:3">
      <c t="s" r="A25" s="3">
        <v>590</v>
      </c>
    </row>
    <row r="26" spans="1:3">
      <c t="s" r="A26" s="4">
        <v>592</v>
      </c>
      <c t="n" r="B26" s="5">
        <v>19</v>
      </c>
      <c t="n" r="C26" s="7">
        <v>1</v>
      </c>
    </row>
    <row r="27" spans="1:3">
      <c t="s" r="A27" s="4">
        <v>614</v>
      </c>
    </row>
    <row r="28" spans="1:3">
      <c t="s" r="A28" s="3">
        <v>590</v>
      </c>
    </row>
    <row r="29" spans="1:3">
      <c t="s" r="A29" s="4">
        <v>592</v>
      </c>
      <c t="n" r="B29" s="7">
        <v>20</v>
      </c>
      <c t="n" r="C29" s="7">
        <v>1</v>
      </c>
    </row>
    <row r="30" spans="1:3">
      <c t="s" r="A30" s="4">
        <v>629</v>
      </c>
      <c t="s" r="B30" s="4">
        <v>389</v>
      </c>
      <c t="s" r="C30" s="4">
        <v>6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25</v>
      </c>
      <c t="s" r="B1" s="2">
        <v>73</v>
      </c>
      <c t="s" r="C1" s="2">
        <v>1</v>
      </c>
    </row>
    <row r="2" spans="1:3">
      <c t="s" r="B2" s="2">
        <v>2</v>
      </c>
      <c t="s" r="C2" s="2">
        <v>2</v>
      </c>
    </row>
    <row r="3" spans="1:3">
      <c t="s" r="A3" s="3">
        <v>110</v>
      </c>
    </row>
    <row r="4" spans="1:3">
      <c t="s" r="A4" s="4">
        <v>126</v>
      </c>
      <c t="n" r="B4" s="7">
        <v>-2</v>
      </c>
      <c t="n" r="C4" s="7">
        <v>5</v>
      </c>
    </row>
    <row r="5" spans="1:3">
      <c t="s" r="A5" s="4">
        <v>127</v>
      </c>
      <c t="n" r="B5" s="7">
        <v>0</v>
      </c>
      <c t="n" r="C5" s="7">
        <v>-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1</v>
      </c>
      <c t="s" r="B1" s="2">
        <v>2</v>
      </c>
      <c t="s" r="C1" s="2">
        <v>25</v>
      </c>
    </row>
    <row r="2" spans="1:3">
      <c t="s" r="A2" s="4">
        <v>61</v>
      </c>
    </row>
    <row r="3" spans="1:3">
      <c t="s" r="A3" s="3">
        <v>632</v>
      </c>
    </row>
    <row r="4" spans="1:3">
      <c t="s" r="A4" s="4">
        <v>633</v>
      </c>
      <c t="n" r="B4" s="7">
        <v>0</v>
      </c>
      <c t="n" r="C4" s="7">
        <v>3389</v>
      </c>
    </row>
    <row r="5" spans="1:3">
      <c t="s" r="A5" s="4">
        <v>634</v>
      </c>
    </row>
    <row r="6" spans="1:3">
      <c t="s" r="A6" s="3">
        <v>632</v>
      </c>
    </row>
    <row r="7" spans="1:3">
      <c t="s" r="A7" s="4">
        <v>635</v>
      </c>
      <c t="n" r="C7" s="5">
        <v>3508</v>
      </c>
    </row>
    <row r="8" spans="1:3">
      <c t="s" r="A8" s="4">
        <v>633</v>
      </c>
      <c t="n" r="C8" s="5">
        <v>3389</v>
      </c>
    </row>
    <row r="9" spans="1:3">
      <c t="s" r="A9" s="4">
        <v>360</v>
      </c>
    </row>
    <row r="10" spans="1:3">
      <c t="s" r="A10" s="3">
        <v>632</v>
      </c>
    </row>
    <row r="11" spans="1:3">
      <c t="s" r="A11" s="4">
        <v>635</v>
      </c>
      <c t="n" r="C11" s="5">
        <v>3338</v>
      </c>
    </row>
    <row r="12" spans="1:3">
      <c t="s" r="A12" s="4">
        <v>633</v>
      </c>
      <c t="n" r="C12" s="5">
        <v>3260</v>
      </c>
    </row>
    <row r="13" spans="1:3">
      <c t="s" r="A13" s="4">
        <v>636</v>
      </c>
      <c t="n" r="C13" s="5">
        <v>78</v>
      </c>
    </row>
    <row r="14" spans="1:3">
      <c t="s" r="A14" s="4">
        <v>637</v>
      </c>
      <c t="n" r="C14" s="5">
        <v>2</v>
      </c>
    </row>
    <row r="15" spans="1:3">
      <c t="s" r="A15" s="4">
        <v>638</v>
      </c>
      <c t="n" r="C15" s="5">
        <v>4</v>
      </c>
    </row>
    <row r="16" spans="1:3">
      <c t="s" r="A16" s="4">
        <v>639</v>
      </c>
    </row>
    <row r="17" spans="1:3">
      <c t="s" r="A17" s="3">
        <v>632</v>
      </c>
    </row>
    <row r="18" spans="1:3">
      <c t="s" r="A18" s="4">
        <v>640</v>
      </c>
      <c t="n" r="C18" s="7">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641</v>
      </c>
      <c t="s" r="B1" s="2">
        <v>73</v>
      </c>
      <c t="s" r="C1" s="2">
        <v>1</v>
      </c>
    </row>
    <row r="2" spans="1:4">
      <c t="s" r="B2" s="2">
        <v>2</v>
      </c>
      <c t="s" r="C2" s="2">
        <v>2</v>
      </c>
      <c t="s" r="D2" s="2">
        <v>25</v>
      </c>
    </row>
    <row r="3" spans="1:4">
      <c t="s" r="A3" s="3">
        <v>642</v>
      </c>
    </row>
    <row r="4" spans="1:4">
      <c t="s" r="A4" s="4">
        <v>643</v>
      </c>
      <c t="n" r="B4" s="7">
        <v>17</v>
      </c>
      <c t="n" r="C4" s="7">
        <v>17</v>
      </c>
    </row>
    <row r="5" spans="1:4">
      <c t="s" r="A5" s="4">
        <v>644</v>
      </c>
    </row>
    <row r="6" spans="1:4">
      <c t="s" r="A6" s="3">
        <v>642</v>
      </c>
    </row>
    <row r="7" spans="1:4">
      <c t="s" r="A7" s="4">
        <v>645</v>
      </c>
      <c t="n" r="B7" s="5">
        <v>230</v>
      </c>
      <c t="n" r="C7" s="5">
        <v>230</v>
      </c>
      <c t="n" r="D7" s="7">
        <v>238</v>
      </c>
    </row>
    <row r="8" spans="1:4">
      <c t="s" r="A8" s="4">
        <v>646</v>
      </c>
    </row>
    <row r="9" spans="1:4">
      <c t="s" r="A9" s="3">
        <v>642</v>
      </c>
    </row>
    <row r="10" spans="1:4">
      <c t="s" r="A10" s="4">
        <v>647</v>
      </c>
      <c t="n" r="B10" s="5">
        <v>35</v>
      </c>
      <c t="n" r="C10" s="5">
        <v>26</v>
      </c>
    </row>
    <row r="11" spans="1:4">
      <c t="s" r="A11" s="4">
        <v>648</v>
      </c>
    </row>
    <row r="12" spans="1:4">
      <c t="s" r="A12" s="3">
        <v>642</v>
      </c>
    </row>
    <row r="13" spans="1:4">
      <c t="s" r="A13" s="4">
        <v>645</v>
      </c>
      <c t="n" r="B13" s="5">
        <v>57</v>
      </c>
      <c t="n" r="C13" s="5">
        <v>57</v>
      </c>
      <c t="n" r="D13" s="5">
        <v>84</v>
      </c>
    </row>
    <row r="14" spans="1:4">
      <c t="s" r="A14" s="4">
        <v>649</v>
      </c>
    </row>
    <row r="15" spans="1:4">
      <c t="s" r="A15" s="3">
        <v>642</v>
      </c>
    </row>
    <row r="16" spans="1:4">
      <c t="s" r="A16" s="4">
        <v>645</v>
      </c>
      <c t="n" r="B16" s="7">
        <v>118</v>
      </c>
      <c t="n" r="C16" s="7">
        <v>118</v>
      </c>
      <c t="n" r="D16" s="7">
        <v>2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t="s" r="A1" s="1">
        <v>650</v>
      </c>
      <c t="s" r="B1" s="2">
        <v>651</v>
      </c>
      <c t="s" r="C1" s="2">
        <v>1</v>
      </c>
    </row>
    <row r="2" spans="1:3">
      <c t="s" r="B2" s="2">
        <v>652</v>
      </c>
      <c t="s" r="C2" s="2">
        <v>2</v>
      </c>
    </row>
    <row r="3" spans="1:3">
      <c t="s" r="A3" s="3">
        <v>653</v>
      </c>
    </row>
    <row r="4" spans="1:3">
      <c t="s" r="A4" s="4">
        <v>654</v>
      </c>
      <c t="n" r="C4" s="7">
        <v>12961</v>
      </c>
    </row>
    <row r="5" spans="1:3">
      <c t="s" r="A5" s="4">
        <v>655</v>
      </c>
      <c t="n" r="C5" s="5">
        <v>-15</v>
      </c>
    </row>
    <row r="6" spans="1:3">
      <c t="s" r="A6" s="4">
        <v>656</v>
      </c>
      <c t="n" r="C6" s="5">
        <v>12965</v>
      </c>
    </row>
    <row r="7" spans="1:3">
      <c t="s" r="A7" s="4">
        <v>657</v>
      </c>
    </row>
    <row r="8" spans="1:3">
      <c t="s" r="A8" s="3">
        <v>653</v>
      </c>
    </row>
    <row r="9" spans="1:3">
      <c t="s" r="A9" s="4">
        <v>658</v>
      </c>
      <c t="n" r="B9" s="7">
        <v>19</v>
      </c>
      <c t="n" r="C9" s="7">
        <v>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659</v>
      </c>
      <c t="s" r="B1" s="2">
        <v>1</v>
      </c>
    </row>
    <row r="2" spans="1:3">
      <c t="s" r="B2" s="2">
        <v>2</v>
      </c>
      <c t="s" r="C2" s="2">
        <v>25</v>
      </c>
    </row>
    <row r="3" spans="1:3">
      <c t="s" r="A3" s="3">
        <v>660</v>
      </c>
    </row>
    <row r="4" spans="1:3">
      <c t="s" r="A4" s="4">
        <v>661</v>
      </c>
      <c t="n" r="B4" s="7">
        <v>15</v>
      </c>
    </row>
    <row r="5" spans="1:3">
      <c t="s" r="A5" s="4">
        <v>662</v>
      </c>
      <c t="n" r="B5" s="7">
        <v>239</v>
      </c>
      <c t="n" r="C5" s="7">
        <v>2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63</v>
      </c>
      <c t="s" r="B1" s="2">
        <v>651</v>
      </c>
      <c t="s" r="C1" s="2">
        <v>1</v>
      </c>
    </row>
    <row r="2" spans="1:3">
      <c t="s" r="B2" s="2">
        <v>652</v>
      </c>
      <c t="s" r="C2" s="2">
        <v>2</v>
      </c>
    </row>
    <row r="3" spans="1:3">
      <c t="s" r="A3" s="3">
        <v>653</v>
      </c>
    </row>
    <row r="4" spans="1:3">
      <c t="s" r="A4" s="4">
        <v>664</v>
      </c>
      <c t="n" r="B4" s="7">
        <v>19</v>
      </c>
      <c t="n" r="C4" s="7">
        <v>19</v>
      </c>
    </row>
    <row r="5" spans="1:3">
      <c t="s" r="A5" s="4">
        <v>665</v>
      </c>
      <c t="n" r="B5" s="7">
        <v>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6</v>
      </c>
      <c t="s" r="B1" s="2">
        <v>73</v>
      </c>
      <c t="s" r="D1" s="2">
        <v>1</v>
      </c>
    </row>
    <row r="2" spans="1:5">
      <c t="s" r="B2" s="2">
        <v>2</v>
      </c>
      <c t="s" r="C2" s="2">
        <v>74</v>
      </c>
      <c t="s" r="D2" s="2">
        <v>2</v>
      </c>
      <c t="s" r="E2" s="2">
        <v>74</v>
      </c>
    </row>
    <row r="3" spans="1:5">
      <c t="s" r="A3" s="3">
        <v>667</v>
      </c>
    </row>
    <row r="4" spans="1:5">
      <c t="s" r="A4" s="4">
        <v>668</v>
      </c>
      <c t="n" r="D4" s="7">
        <v>16988</v>
      </c>
    </row>
    <row r="5" spans="1:5">
      <c t="s" r="A5" s="4">
        <v>669</v>
      </c>
      <c t="n" r="B5" s="7">
        <v>17108</v>
      </c>
      <c t="n" r="D5" s="5">
        <v>17108</v>
      </c>
    </row>
    <row r="6" spans="1:5">
      <c t="s" r="A6" s="4">
        <v>670</v>
      </c>
      <c t="n" r="D6" s="5">
        <v>356</v>
      </c>
    </row>
    <row r="7" spans="1:5">
      <c t="s" r="A7" s="4">
        <v>671</v>
      </c>
      <c t="n" r="B7" s="5">
        <v>-34</v>
      </c>
      <c t="n" r="C7" s="7">
        <v>-40</v>
      </c>
      <c t="n" r="D7" s="5">
        <v>-104</v>
      </c>
      <c t="n" r="E7" s="7">
        <v>-122</v>
      </c>
    </row>
    <row r="8" spans="1:5">
      <c t="s" r="A8" s="4">
        <v>672</v>
      </c>
      <c t="n" r="B8" s="5">
        <v>252</v>
      </c>
      <c t="n" r="D8" s="5">
        <v>252</v>
      </c>
    </row>
    <row r="9" spans="1:5">
      <c t="s" r="A9" s="4">
        <v>673</v>
      </c>
      <c t="n" r="D9" s="5">
        <v>17344</v>
      </c>
    </row>
    <row r="10" spans="1:5">
      <c t="s" r="A10" s="4">
        <v>674</v>
      </c>
      <c t="n" r="B10" s="7">
        <v>17360</v>
      </c>
      <c t="n" r="D10" s="5">
        <v>17360</v>
      </c>
    </row>
    <row r="11" spans="1:5">
      <c t="s" r="A11" s="4">
        <v>657</v>
      </c>
    </row>
    <row r="12" spans="1:5">
      <c t="s" r="A12" s="3">
        <v>667</v>
      </c>
    </row>
    <row r="13" spans="1:5">
      <c t="s" r="A13" s="4">
        <v>675</v>
      </c>
      <c t="n" r="D13" s="7">
        <v>12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r="1" spans="1:2">
      <c t="s" r="A1" s="1">
        <v>676</v>
      </c>
      <c t="s" r="B1" s="2">
        <v>1</v>
      </c>
    </row>
    <row r="2" spans="1:2">
      <c t="s" r="B2" s="2">
        <v>677</v>
      </c>
    </row>
    <row r="3" spans="1:2">
      <c t="s" r="A3" s="4">
        <v>657</v>
      </c>
    </row>
    <row r="4" spans="1:2">
      <c t="s" r="A4" s="3">
        <v>667</v>
      </c>
    </row>
    <row r="5" spans="1:2">
      <c t="s" r="A5" s="4">
        <v>678</v>
      </c>
      <c t="n" r="B5" s="7">
        <v>1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s>
  <sheetData>
    <row r="1" spans="1:10">
      <c t="s" r="A1" s="1">
        <v>679</v>
      </c>
      <c t="s" r="B1" s="2">
        <v>680</v>
      </c>
      <c t="s" r="C1" s="2">
        <v>681</v>
      </c>
      <c t="s" r="D1" s="2">
        <v>682</v>
      </c>
      <c t="s" r="E1" s="2">
        <v>677</v>
      </c>
      <c t="s" r="F1" s="2">
        <v>677</v>
      </c>
      <c t="s" r="G1" s="2">
        <v>683</v>
      </c>
      <c t="s" r="H1" s="2">
        <v>684</v>
      </c>
      <c t="s" r="I1" s="2">
        <v>685</v>
      </c>
      <c t="s" r="J1" s="2">
        <v>686</v>
      </c>
    </row>
    <row r="2" spans="1:10">
      <c t="s" r="A2" s="3">
        <v>687</v>
      </c>
    </row>
    <row r="3" spans="1:10">
      <c t="s" r="A3" s="4">
        <v>40</v>
      </c>
      <c t="n" r="E3" s="7">
        <v>4950000000</v>
      </c>
      <c t="n" r="F3" s="7">
        <v>4950000000</v>
      </c>
      <c t="n" r="J3" s="7">
        <v>4922000000</v>
      </c>
    </row>
    <row r="4" spans="1:10">
      <c t="s" r="A4" s="4">
        <v>591</v>
      </c>
      <c t="n" r="E4" s="5">
        <v>5258000000</v>
      </c>
      <c t="n" r="F4" s="5">
        <v>5258000000</v>
      </c>
      <c t="n" r="J4" s="7">
        <v>5309000000</v>
      </c>
    </row>
    <row r="5" spans="1:10">
      <c t="s" r="A5" s="4">
        <v>189</v>
      </c>
      <c t="n" r="F5" s="5">
        <v>750000000</v>
      </c>
      <c t="n" r="G5" s="7">
        <v>0</v>
      </c>
    </row>
    <row r="6" spans="1:10">
      <c t="s" r="A6" s="4">
        <v>688</v>
      </c>
      <c t="n" r="E6" s="5">
        <v>4981000000</v>
      </c>
      <c t="n" r="F6" s="5">
        <v>4981000000</v>
      </c>
    </row>
    <row r="7" spans="1:10">
      <c t="s" r="A7" s="4">
        <v>689</v>
      </c>
      <c t="n" r="E7" s="5">
        <v>-2000000</v>
      </c>
      <c t="n" r="F7" s="5">
        <v>5000000</v>
      </c>
    </row>
    <row r="8" spans="1:10">
      <c t="s" r="A8" s="4">
        <v>690</v>
      </c>
    </row>
    <row r="9" spans="1:10">
      <c t="s" r="A9" s="3">
        <v>687</v>
      </c>
    </row>
    <row r="10" spans="1:10">
      <c t="s" r="A10" s="4">
        <v>691</v>
      </c>
      <c t="n" r="E10" s="5">
        <v>0</v>
      </c>
      <c t="n" r="F10" s="5">
        <v>0</v>
      </c>
    </row>
    <row r="11" spans="1:10">
      <c t="s" r="A11" s="4">
        <v>692</v>
      </c>
    </row>
    <row r="12" spans="1:10">
      <c t="s" r="A12" s="3">
        <v>687</v>
      </c>
    </row>
    <row r="13" spans="1:10">
      <c t="s" r="A13" s="4">
        <v>693</v>
      </c>
      <c t="n" r="H13" s="10">
        <v>700</v>
      </c>
    </row>
    <row r="14" spans="1:10">
      <c t="s" r="A14" s="4">
        <v>694</v>
      </c>
    </row>
    <row r="15" spans="1:10">
      <c t="s" r="A15" s="3">
        <v>687</v>
      </c>
    </row>
    <row r="16" spans="1:10">
      <c t="s" r="A16" s="4">
        <v>695</v>
      </c>
      <c t="n" r="E16" s="5">
        <v>4000000000</v>
      </c>
      <c t="n" r="F16" s="5">
        <v>4000000000</v>
      </c>
    </row>
    <row r="17" spans="1:10">
      <c t="s" r="A17" s="4">
        <v>696</v>
      </c>
      <c t="n" r="E17" s="5">
        <v>0</v>
      </c>
      <c t="n" r="F17" s="5">
        <v>0</v>
      </c>
    </row>
    <row r="18" spans="1:10">
      <c t="s" r="A18" s="4">
        <v>697</v>
      </c>
    </row>
    <row r="19" spans="1:10">
      <c t="s" r="A19" s="3">
        <v>687</v>
      </c>
    </row>
    <row r="20" spans="1:10">
      <c t="s" r="A20" s="4">
        <v>698</v>
      </c>
      <c t="n" r="D20" s="7">
        <v>4000000000</v>
      </c>
    </row>
    <row r="21" spans="1:10">
      <c t="s" r="A21" s="4">
        <v>699</v>
      </c>
      <c t="n" r="D21" s="5">
        <v>1000000000</v>
      </c>
    </row>
    <row r="22" spans="1:10">
      <c t="s" r="A22" s="4">
        <v>695</v>
      </c>
      <c t="n" r="D22" s="7">
        <v>5000000000</v>
      </c>
    </row>
    <row r="23" spans="1:10">
      <c t="s" r="A23" s="4">
        <v>696</v>
      </c>
      <c t="n" r="E23" s="5">
        <v>0</v>
      </c>
      <c t="n" r="F23" s="7">
        <v>0</v>
      </c>
    </row>
    <row r="24" spans="1:10">
      <c t="s" r="A24" s="4">
        <v>700</v>
      </c>
      <c t="s" r="F24" s="4">
        <v>701</v>
      </c>
    </row>
    <row r="25" spans="1:10">
      <c t="s" r="A25" s="4">
        <v>702</v>
      </c>
      <c t="s" r="F25" s="4">
        <v>703</v>
      </c>
    </row>
    <row r="26" spans="1:10">
      <c t="s" r="A26" s="4">
        <v>704</v>
      </c>
      <c t="s" r="F26" s="4">
        <v>705</v>
      </c>
    </row>
    <row r="27" spans="1:10">
      <c t="s" r="A27" s="4">
        <v>706</v>
      </c>
    </row>
    <row r="28" spans="1:10">
      <c t="s" r="A28" s="3">
        <v>687</v>
      </c>
    </row>
    <row r="29" spans="1:10">
      <c t="s" r="A29" s="4">
        <v>189</v>
      </c>
      <c t="n" r="C29" s="7">
        <v>750000000</v>
      </c>
    </row>
    <row r="30" spans="1:10">
      <c t="s" r="A30" s="4">
        <v>707</v>
      </c>
      <c t="s" r="C30" s="4">
        <v>708</v>
      </c>
    </row>
    <row r="31" spans="1:10">
      <c t="s" r="A31" s="4">
        <v>709</v>
      </c>
    </row>
    <row r="32" spans="1:10">
      <c t="s" r="A32" s="3">
        <v>687</v>
      </c>
    </row>
    <row r="33" spans="1:10">
      <c t="s" r="A33" s="4">
        <v>40</v>
      </c>
      <c t="n" r="E33" s="5">
        <v>773000000</v>
      </c>
      <c t="n" r="F33" s="7">
        <v>773000000</v>
      </c>
    </row>
    <row r="34" spans="1:10">
      <c t="s" r="A34" s="4">
        <v>591</v>
      </c>
      <c t="n" r="E34" s="7">
        <v>733000000</v>
      </c>
      <c t="n" r="F34" s="7">
        <v>733000000</v>
      </c>
    </row>
    <row r="35" spans="1:10">
      <c t="s" r="A35" s="4">
        <v>707</v>
      </c>
      <c t="s" r="B35" s="4">
        <v>710</v>
      </c>
      <c t="s" r="E35" s="4">
        <v>710</v>
      </c>
      <c t="s" r="F35" s="4">
        <v>710</v>
      </c>
      <c t="s" r="H35" s="4">
        <v>710</v>
      </c>
      <c t="s" r="I35" s="4">
        <v>710</v>
      </c>
    </row>
    <row r="36" spans="1:10">
      <c t="s" r="A36" s="4">
        <v>688</v>
      </c>
      <c t="n" r="E36" s="7">
        <v>781000000</v>
      </c>
      <c t="n" r="F36" s="7">
        <v>781000000</v>
      </c>
      <c t="n" r="I36" s="10">
        <v>700</v>
      </c>
    </row>
    <row r="37" spans="1:10">
      <c t="s" r="A37" s="4">
        <v>711</v>
      </c>
      <c t="s" r="B37" s="4">
        <v>712</v>
      </c>
    </row>
    <row r="38" spans="1:10">
      <c t="s" r="A38" s="4">
        <v>713</v>
      </c>
      <c t="n" r="B38" s="7">
        <v>10000000</v>
      </c>
    </row>
    <row r="39" spans="1:10">
      <c t="s" r="A39" s="4">
        <v>714</v>
      </c>
      <c t="s" r="F39" s="4">
        <v>715</v>
      </c>
    </row>
    <row r="40" spans="1:10">
      <c t="s" r="A40" s="4">
        <v>716</v>
      </c>
      <c t="n" r="B40" s="7">
        <v>3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717</v>
      </c>
      <c t="s" r="B1" s="2">
        <v>677</v>
      </c>
      <c t="s" r="C1" s="2">
        <v>685</v>
      </c>
      <c t="s" r="D1" s="2">
        <v>686</v>
      </c>
    </row>
    <row r="2" spans="1:4">
      <c t="s" r="A2" s="3">
        <v>687</v>
      </c>
    </row>
    <row r="3" spans="1:4">
      <c t="s" r="A3" s="4">
        <v>718</v>
      </c>
      <c t="n" r="B3" s="7">
        <v>4981</v>
      </c>
    </row>
    <row r="4" spans="1:4">
      <c t="s" r="A4" s="4">
        <v>719</v>
      </c>
      <c t="n" r="B4" s="5">
        <v>-31</v>
      </c>
    </row>
    <row r="5" spans="1:4">
      <c t="s" r="A5" s="4">
        <v>720</v>
      </c>
      <c t="n" r="B5" s="5">
        <v>4950</v>
      </c>
      <c t="n" r="D5" s="7">
        <v>4922</v>
      </c>
    </row>
    <row r="6" spans="1:4">
      <c t="s" r="A6" s="4">
        <v>591</v>
      </c>
      <c t="n" r="B6" s="5">
        <v>5258</v>
      </c>
      <c t="n" r="D6" s="7">
        <v>5309</v>
      </c>
    </row>
    <row r="7" spans="1:4">
      <c t="s" r="A7" s="4">
        <v>721</v>
      </c>
    </row>
    <row r="8" spans="1:4">
      <c t="s" r="A8" s="3">
        <v>687</v>
      </c>
    </row>
    <row r="9" spans="1:4">
      <c t="s" r="A9" s="4">
        <v>718</v>
      </c>
      <c t="n" r="B9" s="5">
        <v>700</v>
      </c>
    </row>
    <row r="10" spans="1:4">
      <c t="s" r="A10" s="4">
        <v>719</v>
      </c>
      <c t="n" r="B10" s="5">
        <v>-1</v>
      </c>
    </row>
    <row r="11" spans="1:4">
      <c t="s" r="A11" s="4">
        <v>720</v>
      </c>
      <c t="n" r="B11" s="5">
        <v>699</v>
      </c>
    </row>
    <row r="12" spans="1:4">
      <c t="s" r="A12" s="4">
        <v>591</v>
      </c>
      <c t="n" r="B12" s="5">
        <v>768</v>
      </c>
    </row>
    <row r="13" spans="1:4">
      <c t="s" r="A13" s="4">
        <v>722</v>
      </c>
    </row>
    <row r="14" spans="1:4">
      <c t="s" r="A14" s="3">
        <v>687</v>
      </c>
    </row>
    <row r="15" spans="1:4">
      <c t="s" r="A15" s="4">
        <v>718</v>
      </c>
      <c t="n" r="B15" s="5">
        <v>1000</v>
      </c>
    </row>
    <row r="16" spans="1:4">
      <c t="s" r="A16" s="4">
        <v>719</v>
      </c>
      <c t="n" r="B16" s="5">
        <v>-3</v>
      </c>
    </row>
    <row r="17" spans="1:4">
      <c t="s" r="A17" s="4">
        <v>720</v>
      </c>
      <c t="n" r="B17" s="5">
        <v>997</v>
      </c>
    </row>
    <row r="18" spans="1:4">
      <c t="s" r="A18" s="4">
        <v>591</v>
      </c>
      <c t="n" r="B18" s="5">
        <v>1121</v>
      </c>
    </row>
    <row r="19" spans="1:4">
      <c t="s" r="A19" s="4">
        <v>723</v>
      </c>
    </row>
    <row r="20" spans="1:4">
      <c t="s" r="A20" s="3">
        <v>687</v>
      </c>
    </row>
    <row r="21" spans="1:4">
      <c t="s" r="A21" s="4">
        <v>718</v>
      </c>
      <c t="n" r="B21" s="5">
        <v>750</v>
      </c>
    </row>
    <row r="22" spans="1:4">
      <c t="s" r="A22" s="4">
        <v>719</v>
      </c>
      <c t="n" r="B22" s="5">
        <v>-5</v>
      </c>
    </row>
    <row r="23" spans="1:4">
      <c t="s" r="A23" s="4">
        <v>720</v>
      </c>
      <c t="n" r="B23" s="5">
        <v>745</v>
      </c>
    </row>
    <row r="24" spans="1:4">
      <c t="s" r="A24" s="4">
        <v>591</v>
      </c>
      <c t="n" r="B24" s="5">
        <v>829</v>
      </c>
    </row>
    <row r="25" spans="1:4">
      <c t="s" r="A25" s="4">
        <v>724</v>
      </c>
    </row>
    <row r="26" spans="1:4">
      <c t="s" r="A26" s="3">
        <v>687</v>
      </c>
    </row>
    <row r="27" spans="1:4">
      <c t="s" r="A27" s="4">
        <v>718</v>
      </c>
      <c t="n" r="B27" s="5">
        <v>750</v>
      </c>
    </row>
    <row r="28" spans="1:4">
      <c t="s" r="A28" s="4">
        <v>719</v>
      </c>
      <c t="n" r="B28" s="5">
        <v>-6</v>
      </c>
    </row>
    <row r="29" spans="1:4">
      <c t="s" r="A29" s="4">
        <v>720</v>
      </c>
      <c t="n" r="B29" s="5">
        <v>744</v>
      </c>
    </row>
    <row r="30" spans="1:4">
      <c t="s" r="A30" s="4">
        <v>591</v>
      </c>
      <c t="n" r="B30" s="5">
        <v>777</v>
      </c>
    </row>
    <row r="31" spans="1:4">
      <c t="s" r="A31" s="4">
        <v>725</v>
      </c>
    </row>
    <row r="32" spans="1:4">
      <c t="s" r="A32" s="3">
        <v>687</v>
      </c>
    </row>
    <row r="33" spans="1:4">
      <c t="s" r="A33" s="4">
        <v>718</v>
      </c>
      <c t="n" r="B33" s="5">
        <v>1000</v>
      </c>
    </row>
    <row r="34" spans="1:4">
      <c t="s" r="A34" s="4">
        <v>719</v>
      </c>
      <c t="n" r="B34" s="5">
        <v>-8</v>
      </c>
    </row>
    <row r="35" spans="1:4">
      <c t="s" r="A35" s="4">
        <v>720</v>
      </c>
      <c t="n" r="B35" s="5">
        <v>992</v>
      </c>
    </row>
    <row r="36" spans="1:4">
      <c t="s" r="A36" s="4">
        <v>591</v>
      </c>
      <c t="n" r="B36" s="5">
        <v>1030</v>
      </c>
    </row>
    <row r="37" spans="1:4">
      <c t="s" r="A37" s="4">
        <v>726</v>
      </c>
    </row>
    <row r="38" spans="1:4">
      <c t="s" r="A38" s="3">
        <v>687</v>
      </c>
    </row>
    <row r="39" spans="1:4">
      <c t="s" r="A39" s="4">
        <v>718</v>
      </c>
      <c t="n" r="B39" s="5">
        <v>781</v>
      </c>
      <c t="n" r="C39" s="10">
        <v>700</v>
      </c>
    </row>
    <row r="40" spans="1:4">
      <c t="s" r="A40" s="4">
        <v>719</v>
      </c>
      <c t="n" r="B40" s="5">
        <v>-8</v>
      </c>
    </row>
    <row r="41" spans="1:4">
      <c t="s" r="A41" s="4">
        <v>720</v>
      </c>
      <c t="n" r="B41" s="5">
        <v>773</v>
      </c>
    </row>
    <row r="42" spans="1:4">
      <c t="s" r="A42" s="4">
        <v>591</v>
      </c>
      <c t="n" r="B42" s="7">
        <v>7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7</v>
      </c>
      <c t="s" r="B1" s="2">
        <v>1</v>
      </c>
    </row>
    <row r="2" spans="1:3">
      <c t="s" r="B2" s="2">
        <v>2</v>
      </c>
      <c t="s" r="C2" s="2">
        <v>728</v>
      </c>
    </row>
    <row r="3" spans="1:3">
      <c t="s" r="A3" s="4">
        <v>721</v>
      </c>
    </row>
    <row r="4" spans="1:3">
      <c t="s" r="A4" s="3">
        <v>687</v>
      </c>
    </row>
    <row r="5" spans="1:3">
      <c t="s" r="A5" s="4">
        <v>729</v>
      </c>
      <c t="s" r="B5" s="4">
        <v>730</v>
      </c>
    </row>
    <row r="6" spans="1:3">
      <c t="s" r="A6" s="4">
        <v>731</v>
      </c>
      <c t="n" r="B6" s="5">
        <v>2017</v>
      </c>
    </row>
    <row r="7" spans="1:3">
      <c t="s" r="A7" s="4">
        <v>722</v>
      </c>
    </row>
    <row r="8" spans="1:3">
      <c t="s" r="A8" s="3">
        <v>687</v>
      </c>
    </row>
    <row r="9" spans="1:3">
      <c t="s" r="A9" s="4">
        <v>729</v>
      </c>
      <c t="s" r="B9" s="4">
        <v>732</v>
      </c>
    </row>
    <row r="10" spans="1:3">
      <c t="s" r="A10" s="4">
        <v>731</v>
      </c>
      <c t="n" r="B10" s="5">
        <v>2019</v>
      </c>
    </row>
    <row r="11" spans="1:3">
      <c t="s" r="A11" s="4">
        <v>723</v>
      </c>
    </row>
    <row r="12" spans="1:3">
      <c t="s" r="A12" s="3">
        <v>687</v>
      </c>
    </row>
    <row r="13" spans="1:3">
      <c t="s" r="A13" s="4">
        <v>729</v>
      </c>
      <c t="s" r="B13" s="4">
        <v>733</v>
      </c>
    </row>
    <row r="14" spans="1:3">
      <c t="s" r="A14" s="4">
        <v>731</v>
      </c>
      <c t="n" r="B14" s="5">
        <v>2021</v>
      </c>
    </row>
    <row r="15" spans="1:3">
      <c t="s" r="A15" s="4">
        <v>724</v>
      </c>
    </row>
    <row r="16" spans="1:3">
      <c t="s" r="A16" s="3">
        <v>687</v>
      </c>
    </row>
    <row r="17" spans="1:3">
      <c t="s" r="A17" s="4">
        <v>729</v>
      </c>
      <c t="s" r="B17" s="4">
        <v>734</v>
      </c>
    </row>
    <row r="18" spans="1:3">
      <c t="s" r="A18" s="4">
        <v>731</v>
      </c>
      <c t="n" r="B18" s="5">
        <v>2022</v>
      </c>
    </row>
    <row r="19" spans="1:3">
      <c t="s" r="A19" s="4">
        <v>725</v>
      </c>
    </row>
    <row r="20" spans="1:3">
      <c t="s" r="A20" s="3">
        <v>687</v>
      </c>
    </row>
    <row r="21" spans="1:3">
      <c t="s" r="A21" s="4">
        <v>729</v>
      </c>
      <c t="s" r="B21" s="4">
        <v>735</v>
      </c>
    </row>
    <row r="22" spans="1:3">
      <c t="s" r="A22" s="4">
        <v>731</v>
      </c>
      <c t="n" r="B22" s="5">
        <v>2024</v>
      </c>
    </row>
    <row r="23" spans="1:3">
      <c t="s" r="A23" s="4">
        <v>726</v>
      </c>
    </row>
    <row r="24" spans="1:3">
      <c t="s" r="A24" s="3">
        <v>687</v>
      </c>
    </row>
    <row r="25" spans="1:3">
      <c t="s" r="A25" s="4">
        <v>729</v>
      </c>
      <c t="s" r="B25" s="4">
        <v>710</v>
      </c>
      <c t="s" r="C25" s="4">
        <v>710</v>
      </c>
    </row>
    <row r="26" spans="1:3">
      <c t="s" r="A26" s="4">
        <v>731</v>
      </c>
      <c t="n" r="B26" s="5">
        <v>20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4"/>
    <col customWidth="1" max="5" min="5" width="27"/>
    <col customWidth="1" max="6" min="6" width="40"/>
    <col customWidth="1" max="7" min="7" width="55"/>
    <col customWidth="1" max="8" min="8" width="31"/>
    <col customWidth="1" max="9" min="9" width="46"/>
    <col customWidth="1" max="10" min="10" width="48"/>
    <col customWidth="1" max="11" min="11" width="64"/>
    <col customWidth="1" max="12" min="12" width="4"/>
    <col customWidth="1" max="13" min="13" width="69"/>
  </cols>
  <sheetData>
    <row r="1" spans="1:13">
      <c t="s" r="A1" s="1">
        <v>128</v>
      </c>
      <c t="s" r="B1" s="2">
        <v>129</v>
      </c>
      <c t="s" r="C1" s="2">
        <v>130</v>
      </c>
      <c t="s" r="E1" s="2">
        <v>131</v>
      </c>
      <c t="s" r="F1" s="2">
        <v>132</v>
      </c>
      <c t="s" r="G1" s="2">
        <v>133</v>
      </c>
      <c t="s" r="H1" s="2">
        <v>134</v>
      </c>
      <c t="s" r="I1" s="2">
        <v>135</v>
      </c>
      <c t="s" r="J1" s="2">
        <v>136</v>
      </c>
      <c t="s" r="K1" s="2">
        <v>137</v>
      </c>
      <c t="s" r="M1" s="2">
        <v>138</v>
      </c>
    </row>
    <row r="2" spans="1:13">
      <c t="s" r="A2" s="4">
        <v>139</v>
      </c>
      <c t="n" r="B2" s="7">
        <v>26616</v>
      </c>
      <c t="n" r="C2" s="7">
        <v>19475</v>
      </c>
      <c t="s" r="D2" s="4">
        <v>113</v>
      </c>
      <c t="n" r="E2" s="7">
        <v>8208</v>
      </c>
      <c t="n" r="F2" s="7">
        <v>22</v>
      </c>
      <c t="n" r="G2" s="7">
        <v>-35</v>
      </c>
      <c t="n" r="H2" s="7">
        <v>-1210</v>
      </c>
      <c t="n" r="I2" s="7">
        <v>26460</v>
      </c>
      <c t="n" r="J2" s="7">
        <v>135</v>
      </c>
      <c t="n" r="K2" s="7">
        <v>54</v>
      </c>
      <c t="n" r="M2" s="7">
        <v>21</v>
      </c>
    </row>
    <row r="3" spans="1:13">
      <c t="s" r="A3" s="4">
        <v>98</v>
      </c>
      <c t="n" r="B3" s="5">
        <v>2456</v>
      </c>
      <c t="n" r="C3" s="5">
        <v>0</v>
      </c>
      <c t="s" r="D3" s="4">
        <v>113</v>
      </c>
      <c t="n" r="E3" s="5">
        <v>2481</v>
      </c>
      <c t="n" r="F3" s="5">
        <v>0</v>
      </c>
      <c t="n" r="G3" s="5">
        <v>0</v>
      </c>
      <c t="n" r="H3" s="5">
        <v>0</v>
      </c>
      <c t="n" r="I3" s="5">
        <v>2481</v>
      </c>
      <c t="n" r="J3" s="5">
        <v>10</v>
      </c>
      <c t="n" r="K3" s="5">
        <v>2</v>
      </c>
      <c t="n" r="M3" s="5">
        <v>-35</v>
      </c>
    </row>
    <row r="4" spans="1:13">
      <c t="s" r="A4" s="4">
        <v>140</v>
      </c>
      <c t="n" r="B4" s="5">
        <v>0</v>
      </c>
      <c t="n" r="C4" s="5">
        <v>0</v>
      </c>
      <c t="s" r="D4" s="4">
        <v>113</v>
      </c>
      <c t="n" r="E4" s="5">
        <v>0</v>
      </c>
      <c t="n" r="F4" s="5">
        <v>-35</v>
      </c>
      <c t="n" r="G4" s="5">
        <v>0</v>
      </c>
      <c t="n" r="H4" s="5">
        <v>0</v>
      </c>
      <c t="n" r="I4" s="5">
        <v>-35</v>
      </c>
      <c t="n" r="J4" s="5">
        <v>0</v>
      </c>
      <c t="n" r="K4" s="5">
        <v>0</v>
      </c>
      <c t="n" r="M4" s="5">
        <v>35</v>
      </c>
    </row>
    <row r="5" spans="1:13">
      <c t="s" r="A5" s="4">
        <v>141</v>
      </c>
      <c t="n" r="B5" s="5">
        <v>-1016</v>
      </c>
      <c t="n" r="C5" s="5">
        <v>0</v>
      </c>
      <c t="s" r="D5" s="4">
        <v>113</v>
      </c>
      <c t="n" r="E5" s="5">
        <v>-1016</v>
      </c>
      <c t="n" r="F5" s="5">
        <v>0</v>
      </c>
      <c t="n" r="G5" s="5">
        <v>0</v>
      </c>
      <c t="n" r="H5" s="5">
        <v>0</v>
      </c>
      <c t="n" r="I5" s="5">
        <v>-1016</v>
      </c>
      <c t="n" r="J5" s="5">
        <v>0</v>
      </c>
      <c t="n" r="K5" s="5">
        <v>0</v>
      </c>
      <c t="n" r="M5" s="5">
        <v>0</v>
      </c>
    </row>
    <row r="6" spans="1:13">
      <c t="s" r="A6" s="4">
        <v>142</v>
      </c>
      <c t="n" r="B6" s="5">
        <v>336</v>
      </c>
      <c t="n" r="C6" s="5">
        <v>336</v>
      </c>
      <c t="s" r="D6" s="4">
        <v>113</v>
      </c>
      <c t="n" r="E6" s="5">
        <v>0</v>
      </c>
      <c t="n" r="F6" s="5">
        <v>0</v>
      </c>
      <c t="n" r="G6" s="5">
        <v>0</v>
      </c>
      <c t="n" r="H6" s="5">
        <v>0</v>
      </c>
      <c t="n" r="I6" s="5">
        <v>336</v>
      </c>
      <c t="n" r="J6" s="5">
        <v>0</v>
      </c>
      <c t="n" r="K6" s="5">
        <v>0</v>
      </c>
      <c t="n" r="M6" s="5">
        <v>0</v>
      </c>
    </row>
    <row r="7" spans="1:13">
      <c t="s" r="A7" s="4">
        <v>143</v>
      </c>
      <c t="n" r="B7" s="5">
        <v>9</v>
      </c>
      <c t="n" r="C7" s="5">
        <v>-632</v>
      </c>
      <c t="s" r="D7" s="4">
        <v>113</v>
      </c>
      <c t="n" r="E7" s="5">
        <v>0</v>
      </c>
      <c t="n" r="F7" s="5">
        <v>0</v>
      </c>
      <c t="n" r="G7" s="5">
        <v>0</v>
      </c>
      <c t="n" r="H7" s="5">
        <v>641</v>
      </c>
      <c t="n" r="I7" s="5">
        <v>9</v>
      </c>
      <c t="n" r="J7" s="5">
        <v>0</v>
      </c>
      <c t="n" r="K7" s="5">
        <v>0</v>
      </c>
      <c t="n" r="M7" s="5">
        <v>0</v>
      </c>
    </row>
    <row r="8" spans="1:13">
      <c t="s" r="A8" s="4">
        <v>144</v>
      </c>
      <c t="n" r="B8" s="5">
        <v>-338</v>
      </c>
      <c t="n" r="C8" s="5">
        <v>0</v>
      </c>
      <c t="s" r="D8" s="4">
        <v>113</v>
      </c>
      <c t="n" r="E8" s="5">
        <v>0</v>
      </c>
      <c t="n" r="F8" s="5">
        <v>0</v>
      </c>
      <c t="n" r="G8" s="5">
        <v>0</v>
      </c>
      <c t="n" r="H8" s="5">
        <v>-338</v>
      </c>
      <c t="n" r="I8" s="5">
        <v>-338</v>
      </c>
      <c t="n" r="J8" s="5">
        <v>0</v>
      </c>
      <c t="n" r="K8" s="5">
        <v>0</v>
      </c>
      <c t="n" r="M8" s="5">
        <v>0</v>
      </c>
    </row>
    <row r="9" spans="1:13">
      <c t="s" r="A9" s="4">
        <v>145</v>
      </c>
      <c t="n" r="B9" s="5">
        <v>-750</v>
      </c>
      <c t="n" r="C9" s="5">
        <v>0</v>
      </c>
      <c t="s" r="D9" s="4">
        <v>113</v>
      </c>
      <c t="n" r="E9" s="5">
        <v>0</v>
      </c>
      <c t="n" r="F9" s="5">
        <v>0</v>
      </c>
      <c t="n" r="G9" s="5">
        <v>0</v>
      </c>
      <c t="n" r="H9" s="5">
        <v>-750</v>
      </c>
      <c t="n" r="I9" s="5">
        <v>-750</v>
      </c>
      <c t="n" r="J9" s="5">
        <v>0</v>
      </c>
      <c t="n" r="K9" s="5">
        <v>0</v>
      </c>
      <c t="n" r="M9" s="5">
        <v>0</v>
      </c>
    </row>
    <row r="10" spans="1:13">
      <c t="s" r="A10" s="4">
        <v>146</v>
      </c>
      <c t="n" r="B10" s="5">
        <v>93</v>
      </c>
      <c t="n" r="C10" s="5">
        <v>93</v>
      </c>
      <c t="s" r="D10" s="4">
        <v>113</v>
      </c>
      <c t="n" r="E10" s="5">
        <v>0</v>
      </c>
      <c t="n" r="F10" s="5">
        <v>0</v>
      </c>
      <c t="n" r="G10" s="5">
        <v>0</v>
      </c>
      <c t="n" r="H10" s="5">
        <v>0</v>
      </c>
      <c t="n" r="I10" s="5">
        <v>93</v>
      </c>
      <c t="n" r="J10" s="5">
        <v>0</v>
      </c>
      <c t="n" r="K10" s="5">
        <v>0</v>
      </c>
      <c t="n" r="M10" s="5">
        <v>0</v>
      </c>
    </row>
    <row r="11" spans="1:13">
      <c t="s" r="A11" s="4">
        <v>147</v>
      </c>
      <c t="n" r="B11" s="5">
        <v>-37</v>
      </c>
      <c t="n" r="C11" s="5">
        <v>0</v>
      </c>
      <c t="s" r="D11" s="4">
        <v>113</v>
      </c>
      <c t="n" r="E11" s="5">
        <v>0</v>
      </c>
      <c t="n" r="F11" s="5">
        <v>0</v>
      </c>
      <c t="n" r="G11" s="5">
        <v>0</v>
      </c>
      <c t="n" r="H11" s="5">
        <v>0</v>
      </c>
      <c t="n" r="I11" s="5">
        <v>0</v>
      </c>
      <c t="n" r="J11" s="5">
        <v>-31</v>
      </c>
      <c t="n" r="K11" s="5">
        <v>247</v>
      </c>
      <c t="n" r="M11" s="5">
        <v>-6</v>
      </c>
    </row>
    <row r="12" spans="1:13">
      <c t="s" r="A12" s="4">
        <v>148</v>
      </c>
      <c t="n" r="B12" s="5">
        <v>0</v>
      </c>
      <c t="n" r="C12" s="5">
        <v>0</v>
      </c>
      <c t="s" r="D12" s="4">
        <v>113</v>
      </c>
      <c t="n" r="E12" s="5">
        <v>0</v>
      </c>
      <c t="n" r="F12" s="5">
        <v>0</v>
      </c>
      <c t="n" r="G12" s="5">
        <v>0</v>
      </c>
      <c t="n" r="H12" s="5">
        <v>0</v>
      </c>
      <c t="n" r="I12" s="5">
        <v>0</v>
      </c>
      <c t="n" r="J12" s="5">
        <v>0</v>
      </c>
      <c t="n" r="K12" s="5">
        <v>-254</v>
      </c>
      <c t="n" r="M12" s="5">
        <v>0</v>
      </c>
    </row>
    <row r="13" spans="1:13">
      <c t="s" r="A13" s="4">
        <v>119</v>
      </c>
      <c t="n" r="B13" s="5">
        <v>-134</v>
      </c>
      <c t="n" r="C13" s="5">
        <v>0</v>
      </c>
      <c t="s" r="D13" s="4">
        <v>113</v>
      </c>
      <c t="n" r="E13" s="5">
        <v>0</v>
      </c>
      <c t="n" r="F13" s="5">
        <v>0</v>
      </c>
      <c t="n" r="G13" s="5">
        <v>-134</v>
      </c>
      <c t="n" r="H13" s="5">
        <v>0</v>
      </c>
      <c t="n" r="I13" s="5">
        <v>-134</v>
      </c>
      <c t="n" r="J13" s="5">
        <v>0</v>
      </c>
      <c t="n" r="K13" s="5">
        <v>0</v>
      </c>
      <c t="n" r="M13" s="5">
        <v>0</v>
      </c>
    </row>
    <row r="14" spans="1:13">
      <c t="s" r="A14" s="4">
        <v>149</v>
      </c>
      <c t="n" r="B14" s="5">
        <v>27235</v>
      </c>
      <c t="n" r="C14" s="5">
        <v>19272</v>
      </c>
      <c t="s" r="D14" s="4">
        <v>113</v>
      </c>
      <c t="n" r="E14" s="5">
        <v>9673</v>
      </c>
      <c t="n" r="F14" s="5">
        <v>-13</v>
      </c>
      <c t="n" r="G14" s="5">
        <v>-169</v>
      </c>
      <c t="n" r="H14" s="5">
        <v>-1657</v>
      </c>
      <c t="n" r="I14" s="5">
        <v>27106</v>
      </c>
      <c t="n" r="J14" s="5">
        <v>114</v>
      </c>
      <c t="n" r="K14" s="5">
        <v>49</v>
      </c>
      <c t="n" r="M14" s="5">
        <v>15</v>
      </c>
    </row>
    <row r="15" spans="1:13">
      <c t="s" r="A15" s="4">
        <v>150</v>
      </c>
      <c t="n" r="G15" s="5">
        <v>1</v>
      </c>
    </row>
    <row r="16" spans="1:13">
      <c t="s" r="A16" s="4">
        <v>119</v>
      </c>
      <c t="n" r="B16" s="5">
        <v>-170</v>
      </c>
      <c t="n" r="G16" s="5">
        <v>-170</v>
      </c>
    </row>
    <row r="17" spans="1:13">
      <c t="s" r="A17" s="4">
        <v>149</v>
      </c>
      <c t="n" r="B17" s="5">
        <v>27235</v>
      </c>
      <c t="n" r="C17" s="5">
        <v>19272</v>
      </c>
      <c t="s" r="D17" s="4">
        <v>113</v>
      </c>
      <c t="n" r="E17" s="5">
        <v>9673</v>
      </c>
      <c t="n" r="F17" s="5">
        <v>-13</v>
      </c>
      <c t="n" r="G17" s="5">
        <v>-169</v>
      </c>
      <c t="n" r="H17" s="5">
        <v>-1657</v>
      </c>
      <c t="n" r="I17" s="5">
        <v>27106</v>
      </c>
      <c t="n" r="J17" s="5">
        <v>114</v>
      </c>
      <c t="n" r="K17" s="5">
        <v>49</v>
      </c>
      <c t="n" r="M17" s="7">
        <v>15</v>
      </c>
    </row>
    <row r="18" spans="1:13">
      <c t="s" r="A18" s="4">
        <v>151</v>
      </c>
      <c t="n" r="B18" s="5">
        <v>27485</v>
      </c>
      <c t="n" r="C18" s="5">
        <v>19388</v>
      </c>
      <c t="s" r="D18" s="4">
        <v>118</v>
      </c>
      <c t="n" r="E18" s="5">
        <v>10164</v>
      </c>
      <c t="n" r="F18" s="5">
        <v>-19</v>
      </c>
      <c t="n" r="G18" s="5">
        <v>-273</v>
      </c>
      <c t="n" r="H18" s="5">
        <v>-1894</v>
      </c>
      <c t="n" r="I18" s="5">
        <v>27366</v>
      </c>
      <c t="n" r="J18" s="5">
        <v>119</v>
      </c>
      <c t="n" r="K18" s="5">
        <v>35</v>
      </c>
      <c t="s" r="L18" s="4">
        <v>152</v>
      </c>
    </row>
    <row r="19" spans="1:13">
      <c t="s" r="A19" s="4">
        <v>98</v>
      </c>
      <c t="n" r="B19" s="5">
        <v>2487</v>
      </c>
      <c t="n" r="C19" s="5">
        <v>0</v>
      </c>
      <c t="s" r="D19" s="4">
        <v>118</v>
      </c>
      <c t="n" r="E19" s="5">
        <v>2484</v>
      </c>
      <c t="n" r="F19" s="5">
        <v>0</v>
      </c>
      <c t="n" r="G19" s="5">
        <v>0</v>
      </c>
      <c t="n" r="H19" s="5">
        <v>0</v>
      </c>
      <c t="n" r="I19" s="5">
        <v>2484</v>
      </c>
      <c t="n" r="J19" s="5">
        <v>3</v>
      </c>
      <c t="n" r="K19" s="5">
        <v>-4</v>
      </c>
      <c t="s" r="L19" s="4">
        <v>152</v>
      </c>
    </row>
    <row r="20" spans="1:13">
      <c t="s" r="A20" s="4">
        <v>153</v>
      </c>
      <c t="n" r="B20" s="5">
        <v>11</v>
      </c>
      <c t="n" r="C20" s="5">
        <v>0</v>
      </c>
      <c t="s" r="D20" s="4">
        <v>118</v>
      </c>
      <c t="n" r="E20" s="5">
        <v>0</v>
      </c>
      <c t="n" r="F20" s="5">
        <v>19</v>
      </c>
      <c t="n" r="G20" s="5">
        <v>0</v>
      </c>
      <c t="n" r="H20" s="5">
        <v>0</v>
      </c>
      <c t="n" r="I20" s="5">
        <v>19</v>
      </c>
      <c t="n" r="J20" s="5">
        <v>-8</v>
      </c>
      <c t="n" r="K20" s="5">
        <v>194</v>
      </c>
      <c t="s" r="L20" s="4">
        <v>152</v>
      </c>
    </row>
    <row r="21" spans="1:13">
      <c t="s" r="A21" s="4">
        <v>141</v>
      </c>
      <c t="n" r="B21" s="5">
        <v>-1115</v>
      </c>
      <c t="n" r="C21" s="5">
        <v>0</v>
      </c>
      <c t="s" r="D21" s="4">
        <v>118</v>
      </c>
      <c t="n" r="E21" s="5">
        <v>-1115</v>
      </c>
      <c t="n" r="F21" s="5">
        <v>0</v>
      </c>
      <c t="n" r="G21" s="5">
        <v>0</v>
      </c>
      <c t="n" r="H21" s="5">
        <v>0</v>
      </c>
      <c t="n" r="I21" s="5">
        <v>-1115</v>
      </c>
      <c t="n" r="J21" s="5">
        <v>0</v>
      </c>
      <c t="n" r="K21" s="5">
        <v>0</v>
      </c>
      <c t="s" r="L21" s="4">
        <v>152</v>
      </c>
    </row>
    <row r="22" spans="1:13">
      <c t="s" r="A22" s="4">
        <v>142</v>
      </c>
      <c t="n" r="B22" s="5">
        <v>397</v>
      </c>
      <c t="n" r="C22" s="5">
        <v>397</v>
      </c>
      <c t="s" r="D22" s="4">
        <v>118</v>
      </c>
      <c t="n" r="E22" s="5">
        <v>0</v>
      </c>
      <c t="n" r="F22" s="5">
        <v>0</v>
      </c>
      <c t="n" r="G22" s="5">
        <v>0</v>
      </c>
      <c t="n" r="H22" s="5">
        <v>0</v>
      </c>
      <c t="n" r="I22" s="5">
        <v>397</v>
      </c>
      <c t="n" r="J22" s="5">
        <v>0</v>
      </c>
      <c t="n" r="K22" s="5">
        <v>0</v>
      </c>
      <c t="s" r="L22" s="4">
        <v>152</v>
      </c>
    </row>
    <row r="23" spans="1:13">
      <c t="s" r="A23" s="4">
        <v>143</v>
      </c>
      <c t="n" r="B23" s="5">
        <v>87</v>
      </c>
      <c t="n" r="C23" s="5">
        <v>-542</v>
      </c>
      <c t="s" r="D23" s="4">
        <v>118</v>
      </c>
      <c t="n" r="E23" s="5">
        <v>0</v>
      </c>
      <c t="n" r="F23" s="5">
        <v>0</v>
      </c>
      <c t="n" r="G23" s="5">
        <v>0</v>
      </c>
      <c t="n" r="H23" s="5">
        <v>629</v>
      </c>
      <c t="n" r="I23" s="5">
        <v>87</v>
      </c>
      <c t="n" r="J23" s="5">
        <v>0</v>
      </c>
      <c t="n" r="K23" s="5">
        <v>0</v>
      </c>
      <c t="s" r="L23" s="4">
        <v>152</v>
      </c>
    </row>
    <row r="24" spans="1:13">
      <c t="s" r="A24" s="4">
        <v>144</v>
      </c>
      <c t="n" r="B24" s="5">
        <v>-228</v>
      </c>
      <c t="n" r="C24" s="5">
        <v>0</v>
      </c>
      <c t="s" r="D24" s="4">
        <v>118</v>
      </c>
      <c t="n" r="E24" s="5">
        <v>0</v>
      </c>
      <c t="n" r="F24" s="5">
        <v>0</v>
      </c>
      <c t="n" r="G24" s="5">
        <v>0</v>
      </c>
      <c t="n" r="H24" s="5">
        <v>-228</v>
      </c>
      <c t="n" r="I24" s="5">
        <v>-228</v>
      </c>
      <c t="n" r="J24" s="5">
        <v>0</v>
      </c>
      <c t="n" r="K24" s="5">
        <v>0</v>
      </c>
      <c t="s" r="L24" s="4">
        <v>152</v>
      </c>
    </row>
    <row r="25" spans="1:13">
      <c t="s" r="A25" s="4">
        <v>145</v>
      </c>
      <c t="n" r="B25" s="5">
        <v>-825</v>
      </c>
      <c t="n" r="C25" s="5">
        <v>0</v>
      </c>
      <c t="s" r="D25" s="4">
        <v>118</v>
      </c>
      <c t="n" r="E25" s="5">
        <v>0</v>
      </c>
      <c t="n" r="F25" s="5">
        <v>0</v>
      </c>
      <c t="n" r="G25" s="5">
        <v>0</v>
      </c>
      <c t="n" r="H25" s="5">
        <v>-825</v>
      </c>
      <c t="n" r="I25" s="5">
        <v>-825</v>
      </c>
      <c t="n" r="J25" s="5">
        <v>0</v>
      </c>
      <c t="n" r="K25" s="5">
        <v>0</v>
      </c>
      <c t="s" r="L25" s="4">
        <v>152</v>
      </c>
    </row>
    <row r="26" spans="1:13">
      <c t="s" r="A26" s="4">
        <v>146</v>
      </c>
      <c t="n" r="B26" s="5">
        <v>86</v>
      </c>
      <c t="n" r="C26" s="5">
        <v>86</v>
      </c>
      <c t="s" r="D26" s="4">
        <v>118</v>
      </c>
      <c t="n" r="E26" s="5">
        <v>0</v>
      </c>
      <c t="n" r="F26" s="5">
        <v>0</v>
      </c>
      <c t="n" r="G26" s="5">
        <v>0</v>
      </c>
      <c t="n" r="H26" s="5">
        <v>0</v>
      </c>
      <c t="n" r="I26" s="5">
        <v>86</v>
      </c>
      <c t="n" r="J26" s="5">
        <v>0</v>
      </c>
      <c t="n" r="K26" s="5">
        <v>0</v>
      </c>
      <c t="s" r="L26" s="4">
        <v>152</v>
      </c>
    </row>
    <row r="27" spans="1:13">
      <c t="s" r="A27" s="4">
        <v>147</v>
      </c>
      <c t="n" r="B27" s="5">
        <v>-21</v>
      </c>
      <c t="n" r="C27" s="5">
        <v>0</v>
      </c>
      <c t="s" r="D27" s="4">
        <v>118</v>
      </c>
      <c t="n" r="E27" s="5">
        <v>0</v>
      </c>
      <c t="n" r="F27" s="5">
        <v>0</v>
      </c>
      <c t="n" r="G27" s="5">
        <v>0</v>
      </c>
      <c t="n" r="H27" s="5">
        <v>0</v>
      </c>
      <c t="n" r="I27" s="5">
        <v>0</v>
      </c>
      <c t="n" r="J27" s="5">
        <v>-21</v>
      </c>
      <c t="n" r="K27" s="5">
        <v>298</v>
      </c>
      <c t="s" r="L27" s="4">
        <v>152</v>
      </c>
    </row>
    <row r="28" spans="1:13">
      <c t="s" r="A28" s="4">
        <v>148</v>
      </c>
      <c t="n" r="B28" s="5">
        <v>-6</v>
      </c>
      <c t="n" r="C28" s="5">
        <v>0</v>
      </c>
      <c t="s" r="D28" s="4">
        <v>118</v>
      </c>
      <c t="n" r="E28" s="5">
        <v>0</v>
      </c>
      <c t="n" r="F28" s="5">
        <v>0</v>
      </c>
      <c t="n" r="G28" s="5">
        <v>0</v>
      </c>
      <c t="n" r="H28" s="5">
        <v>0</v>
      </c>
      <c t="n" r="I28" s="5">
        <v>0</v>
      </c>
      <c t="n" r="J28" s="5">
        <v>-6</v>
      </c>
      <c t="n" r="K28" s="5">
        <v>-265</v>
      </c>
      <c t="s" r="L28" s="4">
        <v>152</v>
      </c>
    </row>
    <row r="29" spans="1:13">
      <c t="s" r="A29" s="4">
        <v>119</v>
      </c>
      <c t="n" r="B29" s="5">
        <v>-135</v>
      </c>
      <c t="n" r="C29" s="5">
        <v>0</v>
      </c>
      <c t="s" r="D29" s="4">
        <v>118</v>
      </c>
      <c t="n" r="E29" s="5">
        <v>0</v>
      </c>
      <c t="n" r="F29" s="5">
        <v>0</v>
      </c>
      <c t="n" r="G29" s="5">
        <v>-135</v>
      </c>
      <c t="n" r="H29" s="5">
        <v>0</v>
      </c>
      <c t="n" r="I29" s="5">
        <v>-135</v>
      </c>
      <c t="n" r="J29" s="5">
        <v>0</v>
      </c>
      <c t="n" r="K29" s="5">
        <v>0</v>
      </c>
      <c t="s" r="L29" s="4">
        <v>152</v>
      </c>
    </row>
    <row r="30" spans="1:13">
      <c t="s" r="A30" s="4">
        <v>154</v>
      </c>
      <c t="n" r="B30" s="5">
        <v>28223</v>
      </c>
      <c t="n" r="C30" s="5">
        <v>19329</v>
      </c>
      <c t="s" r="D30" s="4">
        <v>118</v>
      </c>
      <c t="n" r="E30" s="5">
        <v>11533</v>
      </c>
      <c t="n" r="F30" s="5">
        <v>0</v>
      </c>
      <c t="n" r="G30" s="5">
        <v>-408</v>
      </c>
      <c t="n" r="H30" s="5">
        <v>-2318</v>
      </c>
      <c t="n" r="I30" s="5">
        <v>28136</v>
      </c>
      <c t="n" r="J30" s="5">
        <v>87</v>
      </c>
      <c t="n" r="K30" s="5">
        <v>258</v>
      </c>
      <c t="s" r="L30" s="4">
        <v>152</v>
      </c>
    </row>
    <row r="31" spans="1:13">
      <c t="s" r="A31" s="4">
        <v>155</v>
      </c>
      <c t="n" r="G31" s="5">
        <v>-339</v>
      </c>
    </row>
    <row r="32" spans="1:13">
      <c t="s" r="A32" s="4">
        <v>119</v>
      </c>
      <c t="n" r="B32" s="5">
        <v>-69</v>
      </c>
      <c t="n" r="G32" s="5">
        <v>-69</v>
      </c>
    </row>
    <row r="33" spans="1:13">
      <c t="s" r="A33" s="4">
        <v>154</v>
      </c>
      <c t="n" r="B33" s="7">
        <v>28223</v>
      </c>
      <c t="n" r="C33" s="7">
        <v>19329</v>
      </c>
      <c t="s" r="D33" s="4">
        <v>118</v>
      </c>
      <c t="n" r="E33" s="7">
        <v>11533</v>
      </c>
      <c t="n" r="F33" s="7">
        <v>0</v>
      </c>
      <c t="n" r="G33" s="7">
        <v>-408</v>
      </c>
      <c t="n" r="H33" s="7">
        <v>-2318</v>
      </c>
      <c t="n" r="I33" s="7">
        <v>28136</v>
      </c>
      <c t="n" r="J33" s="7">
        <v>87</v>
      </c>
      <c t="n" r="K33" s="7">
        <v>258</v>
      </c>
      <c t="s" r="L33" s="4">
        <v>152</v>
      </c>
    </row>
    <row r="34" spans="1:13">
      <c t="n" r="A34"/>
    </row>
    <row r="35" spans="1:13">
      <c t="s" r="A35" s="4">
        <v>113</v>
      </c>
      <c t="s" r="B35" s="4">
        <v>156</v>
      </c>
    </row>
    <row r="36" spans="1:13">
      <c t="s" r="A36" s="4">
        <v>118</v>
      </c>
      <c t="s" r="B36" s="4">
        <v>157</v>
      </c>
    </row>
    <row r="37" spans="1:13">
      <c t="s" r="A37" s="4">
        <v>152</v>
      </c>
      <c t="s" r="B37" s="4">
        <v>158</v>
      </c>
    </row>
  </sheetData>
  <mergeCells count="6">
    <mergeCell ref="C1:D1"/>
    <mergeCell ref="K1:L1"/>
    <mergeCell ref="A34:M34"/>
    <mergeCell ref="B35:M35"/>
    <mergeCell ref="B36:M36"/>
    <mergeCell ref="B37:M3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36</v>
      </c>
      <c t="s" r="B1" s="2">
        <v>677</v>
      </c>
    </row>
    <row r="2" spans="1:2">
      <c t="s" r="A2" s="3">
        <v>235</v>
      </c>
    </row>
    <row r="3" spans="1:2">
      <c t="s" r="A3" s="4">
        <v>737</v>
      </c>
      <c t="n" r="B3" s="7">
        <v>371</v>
      </c>
    </row>
    <row r="4" spans="1:2">
      <c t="s" r="A4" s="4">
        <v>738</v>
      </c>
      <c t="n" r="B4" s="5">
        <v>29</v>
      </c>
    </row>
    <row r="5" spans="1:2">
      <c t="s" r="A5" s="4">
        <v>643</v>
      </c>
      <c t="n" r="B5" s="5">
        <v>17</v>
      </c>
    </row>
    <row r="6" spans="1:2">
      <c t="s" r="A6" s="4">
        <v>739</v>
      </c>
      <c t="n" r="B6" s="5">
        <v>160600</v>
      </c>
    </row>
    <row r="7" spans="1:2">
      <c t="s" r="A7" s="4">
        <v>740</v>
      </c>
      <c t="n" r="B7" s="7">
        <v>169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30"/>
  </cols>
  <sheetData>
    <row r="1" spans="1:2">
      <c t="s" r="A1" s="1">
        <v>741</v>
      </c>
      <c t="s" r="B1" s="2">
        <v>1</v>
      </c>
    </row>
    <row r="2" spans="1:2">
      <c t="s" r="B2" s="2">
        <v>742</v>
      </c>
    </row>
    <row r="3" spans="1:2">
      <c t="s" r="A3" s="3">
        <v>743</v>
      </c>
    </row>
    <row r="4" spans="1:2">
      <c t="s" r="A4" s="4">
        <v>744</v>
      </c>
      <c t="n" r="B4" s="5">
        <v>3401909</v>
      </c>
    </row>
    <row r="5" spans="1:2">
      <c t="s" r="A5" s="4">
        <v>745</v>
      </c>
      <c t="n" r="B5" s="5">
        <v>1325840</v>
      </c>
    </row>
    <row r="6" spans="1:2">
      <c t="s" r="A6" s="4">
        <v>746</v>
      </c>
      <c t="n" r="B6" s="5">
        <v>-1588125</v>
      </c>
    </row>
    <row r="7" spans="1:2">
      <c t="s" r="A7" s="4">
        <v>747</v>
      </c>
      <c t="n" r="B7" s="5">
        <v>-45486</v>
      </c>
    </row>
    <row r="8" spans="1:2">
      <c t="s" r="A8" s="4">
        <v>748</v>
      </c>
      <c t="n" r="B8" s="5">
        <v>3094138</v>
      </c>
    </row>
    <row r="9" spans="1:2">
      <c t="s" r="A9" s="4">
        <v>749</v>
      </c>
      <c t="n" r="B9" s="8">
        <v>257.01</v>
      </c>
    </row>
    <row r="10" spans="1:2">
      <c t="s" r="A10" s="4">
        <v>750</v>
      </c>
      <c t="n" r="B10" s="9">
        <v>344.2</v>
      </c>
    </row>
    <row r="11" spans="1:2">
      <c t="s" r="A11" s="4">
        <v>751</v>
      </c>
      <c t="n" r="B11" s="9">
        <v>229.23</v>
      </c>
    </row>
    <row r="12" spans="1:2">
      <c t="s" r="A12" s="4">
        <v>752</v>
      </c>
      <c t="n" r="B12" s="9">
        <v>302.93</v>
      </c>
    </row>
    <row r="13" spans="1:2">
      <c t="s" r="A13" s="4">
        <v>753</v>
      </c>
      <c t="n" r="B13" s="8">
        <v>307.95</v>
      </c>
    </row>
    <row r="14" spans="1:2">
      <c t="s" r="A14" s="4">
        <v>321</v>
      </c>
    </row>
    <row r="15" spans="1:2">
      <c t="s" r="A15" s="3">
        <v>743</v>
      </c>
    </row>
    <row r="16" spans="1:2">
      <c t="s" r="A16" s="4">
        <v>744</v>
      </c>
      <c t="n" r="B16" s="5">
        <v>0</v>
      </c>
    </row>
    <row r="17" spans="1:2">
      <c t="s" r="A17" s="4">
        <v>745</v>
      </c>
      <c t="n" r="B17" s="5">
        <v>262847</v>
      </c>
    </row>
    <row r="18" spans="1:2">
      <c t="s" r="A18" s="4">
        <v>748</v>
      </c>
      <c t="n" r="B18" s="5">
        <v>262847</v>
      </c>
    </row>
    <row r="19" spans="1:2">
      <c t="s" r="A19" s="4">
        <v>749</v>
      </c>
      <c t="n" r="B19" s="7">
        <v>0</v>
      </c>
    </row>
    <row r="20" spans="1:2">
      <c t="s" r="A20" s="4">
        <v>750</v>
      </c>
      <c t="n" r="B20" s="9">
        <v>343.86</v>
      </c>
    </row>
    <row r="21" spans="1:2">
      <c t="s" r="A21" s="4">
        <v>753</v>
      </c>
      <c t="n" r="B21" s="8">
        <v>343.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754</v>
      </c>
      <c t="s" r="B1" s="2">
        <v>755</v>
      </c>
    </row>
    <row r="2" spans="1:2">
      <c t="s" r="A2" s="3">
        <v>238</v>
      </c>
    </row>
    <row r="3" spans="1:2">
      <c t="s" r="A3" s="4">
        <v>756</v>
      </c>
      <c t="n" r="B3" s="11">
        <v>2.8</v>
      </c>
    </row>
    <row r="4" spans="1:2">
      <c t="s" r="A4" s="4">
        <v>757</v>
      </c>
      <c t="n" r="B4" s="11">
        <v>0.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t="s" r="A1" s="1">
        <v>758</v>
      </c>
      <c t="s" r="B1" s="2">
        <v>651</v>
      </c>
      <c t="s" r="C1" s="2">
        <v>1</v>
      </c>
    </row>
    <row r="2" spans="1:4">
      <c t="s" r="B2" s="2">
        <v>759</v>
      </c>
      <c t="s" r="C2" s="2">
        <v>2</v>
      </c>
      <c t="s" r="D2" s="2">
        <v>25</v>
      </c>
    </row>
    <row r="3" spans="1:4">
      <c t="s" r="A3" s="3">
        <v>743</v>
      </c>
    </row>
    <row r="4" spans="1:4">
      <c t="s" r="A4" s="4">
        <v>760</v>
      </c>
      <c t="n" r="C4" s="5">
        <v>1325840</v>
      </c>
    </row>
    <row r="5" spans="1:4">
      <c t="s" r="A5" s="4">
        <v>761</v>
      </c>
      <c t="n" r="C5" s="5">
        <v>3094138</v>
      </c>
      <c t="n" r="D5" s="5">
        <v>3401909</v>
      </c>
    </row>
    <row r="6" spans="1:4">
      <c t="s" r="A6" s="4">
        <v>762</v>
      </c>
      <c t="n" r="C6" s="8">
        <v>307.95</v>
      </c>
      <c t="n" r="D6" s="8">
        <v>257.01</v>
      </c>
    </row>
    <row r="7" spans="1:4">
      <c t="s" r="A7" s="4">
        <v>756</v>
      </c>
      <c t="n" r="C7" s="5">
        <v>2800000</v>
      </c>
    </row>
    <row r="8" spans="1:4">
      <c t="s" r="A8" s="4">
        <v>757</v>
      </c>
      <c t="n" r="C8" s="5">
        <v>200000</v>
      </c>
    </row>
    <row r="9" spans="1:4">
      <c t="s" r="A9" s="4">
        <v>763</v>
      </c>
      <c t="s" r="C9" s="4">
        <v>630</v>
      </c>
    </row>
    <row r="10" spans="1:4">
      <c t="s" r="A10" s="4">
        <v>764</v>
      </c>
    </row>
    <row r="11" spans="1:4">
      <c t="s" r="A11" s="3">
        <v>743</v>
      </c>
    </row>
    <row r="12" spans="1:4">
      <c t="s" r="A12" s="4">
        <v>760</v>
      </c>
      <c t="n" r="B12" s="5">
        <v>952329</v>
      </c>
    </row>
    <row r="13" spans="1:4">
      <c t="s" r="A13" s="4">
        <v>765</v>
      </c>
      <c t="s" r="B13" s="4">
        <v>766</v>
      </c>
    </row>
    <row r="14" spans="1:4">
      <c t="s" r="A14" s="4">
        <v>767</v>
      </c>
      <c t="n" r="B14" s="5">
        <v>303999</v>
      </c>
    </row>
    <row r="15" spans="1:4">
      <c t="s" r="A15" s="4">
        <v>768</v>
      </c>
      <c t="s" r="B15" s="4">
        <v>769</v>
      </c>
    </row>
    <row r="16" spans="1:4">
      <c t="s" r="A16" s="4">
        <v>770</v>
      </c>
      <c t="s" r="C16" s="4">
        <v>771</v>
      </c>
    </row>
    <row r="17" spans="1:4">
      <c t="s" r="A17" s="4">
        <v>772</v>
      </c>
      <c t="n" r="C17" s="7">
        <v>900</v>
      </c>
    </row>
    <row r="18" spans="1:4">
      <c t="s" r="A18" s="4">
        <v>773</v>
      </c>
      <c t="n" r="C18" s="8">
        <v>297.47</v>
      </c>
    </row>
    <row r="19" spans="1:4">
      <c t="s" r="A19" s="4">
        <v>774</v>
      </c>
      <c t="n" r="C19" s="7">
        <v>400</v>
      </c>
    </row>
    <row r="20" spans="1:4">
      <c t="s" r="A20" s="4">
        <v>775</v>
      </c>
      <c t="s" r="C20" s="4">
        <v>776</v>
      </c>
    </row>
    <row r="21" spans="1:4">
      <c t="s" r="A21" s="4">
        <v>777</v>
      </c>
    </row>
    <row r="22" spans="1:4">
      <c t="s" r="A22" s="3">
        <v>743</v>
      </c>
    </row>
    <row r="23" spans="1:4">
      <c t="s" r="A23" s="4">
        <v>760</v>
      </c>
      <c t="n" r="C23" s="5">
        <v>0</v>
      </c>
    </row>
    <row r="24" spans="1:4">
      <c t="s" r="A24" s="4">
        <v>772</v>
      </c>
      <c t="n" r="C24" s="7">
        <v>424</v>
      </c>
    </row>
    <row r="25" spans="1:4">
      <c t="s" r="A25" s="4">
        <v>773</v>
      </c>
      <c t="n" r="C25" s="8">
        <v>297.47</v>
      </c>
    </row>
    <row r="26" spans="1:4">
      <c t="s" r="A26" s="4">
        <v>774</v>
      </c>
      <c t="n" r="C26" s="7">
        <v>61</v>
      </c>
    </row>
    <row r="27" spans="1:4">
      <c t="s" r="A27" s="4">
        <v>775</v>
      </c>
      <c t="s" r="C27" s="4">
        <v>778</v>
      </c>
    </row>
    <row r="28" spans="1:4">
      <c t="s" r="A28" s="4">
        <v>761</v>
      </c>
      <c t="n" r="C28" s="5">
        <v>1425319</v>
      </c>
      <c t="n" r="D28" s="5">
        <v>1425319</v>
      </c>
    </row>
    <row r="29" spans="1:4">
      <c t="s" r="A29" s="4">
        <v>762</v>
      </c>
      <c t="n" r="C29" s="8">
        <v>137.31</v>
      </c>
      <c t="n" r="D29" s="8">
        <v>137.31</v>
      </c>
    </row>
    <row r="30" spans="1:4">
      <c t="s" r="A30" s="4">
        <v>756</v>
      </c>
      <c t="n" r="C30" s="5">
        <v>1300000</v>
      </c>
    </row>
    <row r="31" spans="1:4">
      <c t="s" r="A31" s="4">
        <v>757</v>
      </c>
      <c t="n" r="C31" s="5">
        <v>100000</v>
      </c>
    </row>
    <row r="32" spans="1:4">
      <c t="s" r="A32" s="4">
        <v>321</v>
      </c>
    </row>
    <row r="33" spans="1:4">
      <c t="s" r="A33" s="3">
        <v>743</v>
      </c>
    </row>
    <row r="34" spans="1:4">
      <c t="s" r="A34" s="4">
        <v>760</v>
      </c>
      <c t="n" r="C34" s="5">
        <v>262847</v>
      </c>
    </row>
    <row r="35" spans="1:4">
      <c t="s" r="A35" s="4">
        <v>765</v>
      </c>
      <c t="s" r="B35" s="4">
        <v>766</v>
      </c>
    </row>
    <row r="36" spans="1:4">
      <c t="s" r="A36" s="4">
        <v>767</v>
      </c>
      <c t="n" r="B36" s="5">
        <v>262847</v>
      </c>
    </row>
    <row r="37" spans="1:4">
      <c t="s" r="A37" s="4">
        <v>768</v>
      </c>
      <c t="s" r="B37" s="4">
        <v>769</v>
      </c>
    </row>
    <row r="38" spans="1:4">
      <c t="s" r="A38" s="4">
        <v>770</v>
      </c>
      <c t="s" r="C38" s="4">
        <v>771</v>
      </c>
    </row>
    <row r="39" spans="1:4">
      <c t="s" r="A39" s="4">
        <v>772</v>
      </c>
      <c t="n" r="C39" s="12">
        <v>78.2</v>
      </c>
    </row>
    <row r="40" spans="1:4">
      <c t="s" r="A40" s="4">
        <v>773</v>
      </c>
      <c t="n" r="C40" s="8">
        <v>297.47</v>
      </c>
    </row>
    <row r="41" spans="1:4">
      <c t="s" r="A41" s="4">
        <v>774</v>
      </c>
      <c t="n" r="C41" s="7">
        <v>69</v>
      </c>
    </row>
    <row r="42" spans="1:4">
      <c t="s" r="A42" s="4">
        <v>775</v>
      </c>
      <c t="s" r="C42" s="4">
        <v>779</v>
      </c>
    </row>
    <row r="43" spans="1:4">
      <c t="s" r="A43" s="4">
        <v>761</v>
      </c>
      <c t="n" r="C43" s="5">
        <v>262847</v>
      </c>
      <c t="n" r="D43" s="5">
        <v>0</v>
      </c>
    </row>
    <row r="44" spans="1:4">
      <c t="s" r="A44" s="4">
        <v>762</v>
      </c>
      <c t="n" r="C44" s="8">
        <v>343.86</v>
      </c>
      <c t="n" r="D44" s="7">
        <v>0</v>
      </c>
    </row>
    <row r="45" spans="1:4">
      <c t="s" r="A45" s="4">
        <v>780</v>
      </c>
      <c t="n" r="C45" s="7">
        <v>90</v>
      </c>
    </row>
    <row r="46" spans="1:4">
      <c t="s" r="A46" s="4">
        <v>781</v>
      </c>
    </row>
    <row r="47" spans="1:4">
      <c t="s" r="A47" s="3">
        <v>743</v>
      </c>
    </row>
    <row r="48" spans="1:4">
      <c t="s" r="A48" s="4">
        <v>782</v>
      </c>
      <c t="n" r="C48" s="5">
        <v>2700000</v>
      </c>
    </row>
    <row r="49" spans="1:4">
      <c t="s" r="A49" s="4">
        <v>783</v>
      </c>
      <c t="n" r="C49" s="5">
        <v>1300000</v>
      </c>
    </row>
    <row r="50" spans="1:4">
      <c t="s" r="A50" s="4">
        <v>784</v>
      </c>
    </row>
    <row r="51" spans="1:4">
      <c t="s" r="A51" s="3">
        <v>743</v>
      </c>
    </row>
    <row r="52" spans="1:4">
      <c t="s" r="A52" s="4">
        <v>785</v>
      </c>
      <c t="n" r="C52" s="5">
        <v>4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30"/>
  </cols>
  <sheetData>
    <row r="1" spans="1:2">
      <c t="s" r="A1" s="1">
        <v>786</v>
      </c>
      <c t="s" r="B1" s="2">
        <v>1</v>
      </c>
    </row>
    <row r="2" spans="1:2">
      <c t="s" r="B2" s="2">
        <v>742</v>
      </c>
    </row>
    <row r="3" spans="1:2">
      <c t="s" r="A3" s="3">
        <v>238</v>
      </c>
    </row>
    <row r="4" spans="1:2">
      <c t="s" r="A4" s="4">
        <v>787</v>
      </c>
      <c t="n" r="B4" s="5">
        <v>906719</v>
      </c>
    </row>
    <row r="5" spans="1:2">
      <c t="s" r="A5" s="4">
        <v>788</v>
      </c>
      <c t="n" r="B5" s="5">
        <v>-468378</v>
      </c>
    </row>
    <row r="6" spans="1:2">
      <c t="s" r="A6" s="4">
        <v>789</v>
      </c>
      <c t="n" r="B6" s="5">
        <v>438341</v>
      </c>
    </row>
    <row r="7" spans="1:2">
      <c t="s" r="A7" s="4">
        <v>790</v>
      </c>
      <c t="n" r="B7" s="8">
        <v>167.76</v>
      </c>
    </row>
    <row r="8" spans="1:2">
      <c t="s" r="A8" s="4">
        <v>791</v>
      </c>
      <c t="n" r="B8" s="9">
        <v>167.76</v>
      </c>
    </row>
    <row r="9" spans="1:2">
      <c t="s" r="A9" s="4">
        <v>792</v>
      </c>
      <c t="n" r="B9" s="8">
        <v>167.7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793</v>
      </c>
      <c t="s" r="B1" s="2">
        <v>1</v>
      </c>
    </row>
    <row r="2" spans="1:2">
      <c t="s" r="B2" s="2">
        <v>677</v>
      </c>
    </row>
    <row r="3" spans="1:2">
      <c t="s" r="A3" s="3">
        <v>238</v>
      </c>
    </row>
    <row r="4" spans="1:2">
      <c t="s" r="A4" s="4">
        <v>794</v>
      </c>
      <c t="n" r="B4" s="7">
        <v>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t="s" r="A1" s="1">
        <v>795</v>
      </c>
      <c t="s" r="B1" s="2">
        <v>677</v>
      </c>
    </row>
    <row r="2" spans="1:2">
      <c t="s" r="A2" s="3">
        <v>241</v>
      </c>
    </row>
    <row r="3" spans="1:2">
      <c t="s" r="A3" s="4">
        <v>796</v>
      </c>
      <c t="n" r="B3" s="12">
        <v>1.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7</v>
      </c>
      <c t="s" r="B1" s="2">
        <v>73</v>
      </c>
      <c t="s" r="D1" s="2">
        <v>1</v>
      </c>
    </row>
    <row r="2" spans="1:5">
      <c t="s" r="B2" s="2">
        <v>2</v>
      </c>
      <c t="s" r="C2" s="2">
        <v>74</v>
      </c>
      <c t="s" r="D2" s="2">
        <v>2</v>
      </c>
      <c t="s" r="E2" s="2">
        <v>74</v>
      </c>
    </row>
    <row r="3" spans="1:5">
      <c t="s" r="A3" s="3">
        <v>798</v>
      </c>
    </row>
    <row r="4" spans="1:5">
      <c t="s" r="A4" s="4">
        <v>799</v>
      </c>
      <c t="n" r="D4" s="7">
        <v>27485</v>
      </c>
      <c t="n" r="E4" s="7">
        <v>26616</v>
      </c>
    </row>
    <row r="5" spans="1:5">
      <c t="s" r="A5" s="4">
        <v>119</v>
      </c>
      <c t="n" r="B5" s="7">
        <v>-69</v>
      </c>
      <c t="n" r="C5" s="7">
        <v>-170</v>
      </c>
      <c t="n" r="D5" s="5">
        <v>-135</v>
      </c>
      <c t="n" r="E5" s="5">
        <v>-134</v>
      </c>
    </row>
    <row r="6" spans="1:5">
      <c t="s" r="A6" s="4">
        <v>799</v>
      </c>
      <c t="n" r="B6" s="5">
        <v>28223</v>
      </c>
      <c t="n" r="C6" s="5">
        <v>27235</v>
      </c>
      <c t="n" r="D6" s="5">
        <v>28223</v>
      </c>
      <c t="n" r="E6" s="5">
        <v>27235</v>
      </c>
    </row>
    <row r="7" spans="1:5">
      <c t="s" r="A7" s="4">
        <v>800</v>
      </c>
    </row>
    <row r="8" spans="1:5">
      <c t="s" r="A8" s="3">
        <v>798</v>
      </c>
    </row>
    <row r="9" spans="1:5">
      <c t="s" r="A9" s="4">
        <v>799</v>
      </c>
      <c t="n" r="B9" s="5">
        <v>1</v>
      </c>
      <c t="n" r="C9" s="5">
        <v>5</v>
      </c>
      <c t="n" r="D9" s="5">
        <v>2</v>
      </c>
      <c t="n" r="E9" s="5">
        <v>7</v>
      </c>
    </row>
    <row r="10" spans="1:5">
      <c t="s" r="A10" s="4">
        <v>801</v>
      </c>
      <c t="n" r="B10" s="5">
        <v>-2</v>
      </c>
      <c t="n" r="C10" s="5">
        <v>-1</v>
      </c>
      <c t="n" r="D10" s="5">
        <v>-3</v>
      </c>
      <c t="n" r="E10" s="5">
        <v>3</v>
      </c>
    </row>
    <row r="11" spans="1:5">
      <c t="s" r="A11" s="4">
        <v>802</v>
      </c>
      <c t="n" r="B11" s="5">
        <v>0</v>
      </c>
      <c t="n" r="C11" s="5">
        <v>-2</v>
      </c>
      <c t="n" r="D11" s="5">
        <v>0</v>
      </c>
      <c t="n" r="E11" s="5">
        <v>-8</v>
      </c>
    </row>
    <row r="12" spans="1:5">
      <c t="s" r="A12" s="4">
        <v>119</v>
      </c>
      <c t="n" r="B12" s="5">
        <v>-2</v>
      </c>
      <c t="n" r="C12" s="5">
        <v>-3</v>
      </c>
      <c t="n" r="D12" s="5">
        <v>-3</v>
      </c>
      <c t="n" r="E12" s="5">
        <v>-5</v>
      </c>
    </row>
    <row r="13" spans="1:5">
      <c t="s" r="A13" s="4">
        <v>799</v>
      </c>
      <c t="n" r="B13" s="5">
        <v>-1</v>
      </c>
      <c t="n" r="C13" s="5">
        <v>2</v>
      </c>
      <c t="n" r="D13" s="5">
        <v>-1</v>
      </c>
      <c t="n" r="E13" s="5">
        <v>2</v>
      </c>
    </row>
    <row r="14" spans="1:5">
      <c t="s" r="A14" s="4">
        <v>803</v>
      </c>
    </row>
    <row r="15" spans="1:5">
      <c t="s" r="A15" s="3">
        <v>798</v>
      </c>
    </row>
    <row r="16" spans="1:5">
      <c t="s" r="A16" s="4">
        <v>799</v>
      </c>
      <c t="n" r="B16" s="5">
        <v>3</v>
      </c>
      <c t="n" r="C16" s="5">
        <v>6</v>
      </c>
      <c t="n" r="D16" s="5">
        <v>4</v>
      </c>
      <c t="n" r="E16" s="5">
        <v>6</v>
      </c>
    </row>
    <row r="17" spans="1:5">
      <c t="s" r="A17" s="4">
        <v>801</v>
      </c>
      <c t="n" r="B17" s="5">
        <v>0</v>
      </c>
      <c t="n" r="C17" s="5">
        <v>0</v>
      </c>
      <c t="n" r="D17" s="5">
        <v>-1</v>
      </c>
      <c t="n" r="E17" s="5">
        <v>0</v>
      </c>
    </row>
    <row r="18" spans="1:5">
      <c t="s" r="A18" s="4">
        <v>802</v>
      </c>
      <c t="n" r="B18" s="5">
        <v>0</v>
      </c>
      <c t="n" r="C18" s="5">
        <v>0</v>
      </c>
      <c t="n" r="D18" s="5">
        <v>0</v>
      </c>
      <c t="n" r="E18" s="5">
        <v>0</v>
      </c>
    </row>
    <row r="19" spans="1:5">
      <c t="s" r="A19" s="4">
        <v>119</v>
      </c>
      <c t="n" r="B19" s="5">
        <v>0</v>
      </c>
      <c t="n" r="C19" s="5">
        <v>0</v>
      </c>
      <c t="n" r="D19" s="5">
        <v>-1</v>
      </c>
      <c t="n" r="E19" s="5">
        <v>0</v>
      </c>
    </row>
    <row r="20" spans="1:5">
      <c t="s" r="A20" s="4">
        <v>799</v>
      </c>
      <c t="n" r="B20" s="5">
        <v>3</v>
      </c>
      <c t="n" r="C20" s="5">
        <v>6</v>
      </c>
      <c t="n" r="D20" s="5">
        <v>3</v>
      </c>
      <c t="n" r="E20" s="5">
        <v>6</v>
      </c>
    </row>
    <row r="21" spans="1:5">
      <c t="s" r="A21" s="4">
        <v>804</v>
      </c>
    </row>
    <row r="22" spans="1:5">
      <c t="s" r="A22" s="3">
        <v>798</v>
      </c>
    </row>
    <row r="23" spans="1:5">
      <c t="s" r="A23" s="4">
        <v>799</v>
      </c>
      <c t="n" r="B23" s="5">
        <v>-343</v>
      </c>
      <c t="n" r="C23" s="5">
        <v>-10</v>
      </c>
      <c t="n" r="D23" s="5">
        <v>-279</v>
      </c>
      <c t="n" r="E23" s="5">
        <v>-48</v>
      </c>
    </row>
    <row r="24" spans="1:5">
      <c t="s" r="A24" s="4">
        <v>801</v>
      </c>
      <c t="n" r="B24" s="5">
        <v>-67</v>
      </c>
      <c t="n" r="C24" s="5">
        <v>-167</v>
      </c>
      <c t="n" r="D24" s="5">
        <v>-131</v>
      </c>
      <c t="n" r="E24" s="5">
        <v>-129</v>
      </c>
    </row>
    <row r="25" spans="1:5">
      <c t="s" r="A25" s="4">
        <v>802</v>
      </c>
      <c t="n" r="B25" s="5">
        <v>0</v>
      </c>
      <c t="n" r="C25" s="5">
        <v>0</v>
      </c>
      <c t="n" r="D25" s="5">
        <v>0</v>
      </c>
      <c t="n" r="E25" s="5">
        <v>0</v>
      </c>
    </row>
    <row r="26" spans="1:5">
      <c t="s" r="A26" s="4">
        <v>119</v>
      </c>
      <c t="n" r="B26" s="5">
        <v>-67</v>
      </c>
      <c t="n" r="C26" s="5">
        <v>-167</v>
      </c>
      <c t="n" r="D26" s="5">
        <v>-131</v>
      </c>
      <c t="n" r="E26" s="5">
        <v>-129</v>
      </c>
    </row>
    <row r="27" spans="1:5">
      <c t="s" r="A27" s="4">
        <v>799</v>
      </c>
      <c t="n" r="B27" s="5">
        <v>-410</v>
      </c>
      <c t="n" r="C27" s="5">
        <v>-177</v>
      </c>
      <c t="n" r="D27" s="5">
        <v>-410</v>
      </c>
      <c t="n" r="E27" s="5">
        <v>-177</v>
      </c>
    </row>
    <row r="28" spans="1:5">
      <c t="s" r="A28" s="4">
        <v>133</v>
      </c>
    </row>
    <row r="29" spans="1:5">
      <c t="s" r="A29" s="3">
        <v>798</v>
      </c>
    </row>
    <row r="30" spans="1:5">
      <c t="s" r="A30" s="4">
        <v>799</v>
      </c>
      <c t="n" r="B30" s="5">
        <v>-339</v>
      </c>
      <c t="n" r="C30" s="5">
        <v>1</v>
      </c>
      <c t="n" r="D30" s="5">
        <v>-273</v>
      </c>
      <c t="n" r="E30" s="5">
        <v>-35</v>
      </c>
    </row>
    <row r="31" spans="1:5">
      <c t="s" r="A31" s="4">
        <v>801</v>
      </c>
      <c t="n" r="B31" s="5">
        <v>-69</v>
      </c>
      <c t="n" r="C31" s="5">
        <v>-168</v>
      </c>
      <c t="n" r="D31" s="5">
        <v>-135</v>
      </c>
      <c t="n" r="E31" s="5">
        <v>-126</v>
      </c>
    </row>
    <row r="32" spans="1:5">
      <c t="s" r="A32" s="4">
        <v>802</v>
      </c>
      <c t="n" r="B32" s="5">
        <v>0</v>
      </c>
      <c t="n" r="C32" s="5">
        <v>-2</v>
      </c>
      <c t="n" r="D32" s="5">
        <v>0</v>
      </c>
      <c t="n" r="E32" s="5">
        <v>-8</v>
      </c>
    </row>
    <row r="33" spans="1:5">
      <c t="s" r="A33" s="4">
        <v>119</v>
      </c>
      <c t="n" r="B33" s="5">
        <v>-69</v>
      </c>
      <c t="n" r="C33" s="5">
        <v>-170</v>
      </c>
      <c t="n" r="D33" s="5">
        <v>-135</v>
      </c>
      <c t="n" r="E33" s="5">
        <v>-134</v>
      </c>
    </row>
    <row r="34" spans="1:5">
      <c t="s" r="A34" s="4">
        <v>799</v>
      </c>
      <c t="n" r="B34" s="7">
        <v>-408</v>
      </c>
      <c t="n" r="C34" s="7">
        <v>-169</v>
      </c>
      <c t="n" r="D34" s="7">
        <v>-408</v>
      </c>
      <c t="n" r="E34" s="7">
        <v>-16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805</v>
      </c>
      <c t="s" r="B1" s="2">
        <v>73</v>
      </c>
      <c t="s" r="C1" s="2">
        <v>1</v>
      </c>
    </row>
    <row r="2" spans="1:3">
      <c t="s" r="B2" s="2">
        <v>2</v>
      </c>
      <c t="s" r="C2" s="2">
        <v>2</v>
      </c>
    </row>
    <row r="3" spans="1:3">
      <c t="s" r="A3" s="3">
        <v>806</v>
      </c>
    </row>
    <row r="4" spans="1:3">
      <c t="s" r="A4" s="4">
        <v>126</v>
      </c>
      <c t="n" r="B4" s="7">
        <v>-2</v>
      </c>
      <c t="n" r="C4" s="7">
        <v>5</v>
      </c>
    </row>
    <row r="5" spans="1:3">
      <c t="s" r="A5" s="4">
        <v>127</v>
      </c>
      <c t="n" r="B5" s="7">
        <v>0</v>
      </c>
      <c t="n" r="C5" s="7">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7</v>
      </c>
      <c t="s" r="B1" s="2">
        <v>2</v>
      </c>
      <c t="s" r="C1" s="2">
        <v>25</v>
      </c>
    </row>
    <row r="2" spans="1:3">
      <c t="s" r="A2" s="4">
        <v>808</v>
      </c>
    </row>
    <row r="3" spans="1:3">
      <c t="s" r="A3" s="3">
        <v>809</v>
      </c>
    </row>
    <row r="4" spans="1:3">
      <c t="s" r="A4" s="4">
        <v>810</v>
      </c>
      <c t="n" r="B4" s="5">
        <v>20000000</v>
      </c>
      <c t="n" r="C4" s="5">
        <v>20000000</v>
      </c>
    </row>
    <row r="5" spans="1:3">
      <c t="s" r="A5" s="4">
        <v>811</v>
      </c>
      <c t="n" r="B5" s="5">
        <v>0</v>
      </c>
      <c t="n" r="C5" s="5">
        <v>0</v>
      </c>
    </row>
    <row r="6" spans="1:3">
      <c t="s" r="A6" s="4">
        <v>812</v>
      </c>
      <c t="n" r="B6" s="5">
        <v>0</v>
      </c>
      <c t="n" r="C6" s="5">
        <v>0</v>
      </c>
    </row>
    <row r="7" spans="1:3">
      <c t="s" r="A7" s="4">
        <v>813</v>
      </c>
    </row>
    <row r="8" spans="1:3">
      <c t="s" r="A8" s="3">
        <v>809</v>
      </c>
    </row>
    <row r="9" spans="1:3">
      <c t="s" r="A9" s="4">
        <v>810</v>
      </c>
      <c t="n" r="B9" s="5">
        <v>150000000</v>
      </c>
      <c t="n" r="C9" s="5">
        <v>150000000</v>
      </c>
    </row>
    <row r="10" spans="1:3">
      <c t="s" r="A10" s="4">
        <v>811</v>
      </c>
      <c t="n" r="B10" s="5">
        <v>823188</v>
      </c>
      <c t="n" r="C10" s="5">
        <v>823188</v>
      </c>
    </row>
    <row r="11" spans="1:3">
      <c t="s" r="A11" s="4">
        <v>812</v>
      </c>
      <c t="n" r="B11" s="5">
        <v>823188</v>
      </c>
      <c t="n" r="C11" s="5">
        <v>823188</v>
      </c>
    </row>
    <row r="12" spans="1:3">
      <c t="s" r="A12" s="4">
        <v>814</v>
      </c>
    </row>
    <row r="13" spans="1:3">
      <c t="s" r="A13" s="3">
        <v>809</v>
      </c>
    </row>
    <row r="14" spans="1:3">
      <c t="s" r="A14" s="4">
        <v>810</v>
      </c>
      <c t="n" r="B14" s="5">
        <v>6000000</v>
      </c>
      <c t="n" r="C14" s="5">
        <v>6000000</v>
      </c>
    </row>
    <row r="15" spans="1:3">
      <c t="s" r="A15" s="4">
        <v>811</v>
      </c>
      <c t="n" r="B15" s="5">
        <v>1311887</v>
      </c>
      <c t="n" r="C15" s="5">
        <v>1311887</v>
      </c>
    </row>
    <row r="16" spans="1:3">
      <c t="s" r="A16" s="4">
        <v>812</v>
      </c>
      <c t="n" r="B16" s="5">
        <v>1311887</v>
      </c>
      <c t="n" r="C16" s="5">
        <v>1311887</v>
      </c>
    </row>
    <row r="17" spans="1:3">
      <c t="s" r="A17" s="4">
        <v>815</v>
      </c>
    </row>
    <row r="18" spans="1:3">
      <c t="s" r="A18" s="3">
        <v>809</v>
      </c>
    </row>
    <row r="19" spans="1:3">
      <c t="s" r="A19" s="4">
        <v>810</v>
      </c>
      <c t="n" r="B19" s="5">
        <v>20000000</v>
      </c>
      <c t="n" r="C19" s="5">
        <v>20000000</v>
      </c>
    </row>
    <row r="20" spans="1:3">
      <c t="s" r="A20" s="4">
        <v>811</v>
      </c>
      <c t="n" r="B20" s="5">
        <v>0</v>
      </c>
      <c t="n" r="C20" s="5">
        <v>0</v>
      </c>
    </row>
    <row r="21" spans="1:3">
      <c t="s" r="A21" s="4">
        <v>812</v>
      </c>
      <c t="n" r="B21" s="5">
        <v>0</v>
      </c>
      <c t="n" r="C21" s="5">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59</v>
      </c>
      <c t="s" r="B1" s="2">
        <v>2</v>
      </c>
      <c t="s" r="C1" s="2">
        <v>25</v>
      </c>
      <c t="s" r="D1" s="2">
        <v>74</v>
      </c>
      <c t="s" r="E1" s="2">
        <v>160</v>
      </c>
    </row>
    <row r="2" spans="1:5">
      <c t="s" r="A2" s="4">
        <v>161</v>
      </c>
      <c t="n" r="B2" s="7">
        <v>28223</v>
      </c>
      <c t="n" r="C2" s="7">
        <v>27485</v>
      </c>
      <c t="n" r="D2" s="7">
        <v>27235</v>
      </c>
      <c t="n" r="E2" s="7">
        <v>26616</v>
      </c>
    </row>
    <row r="3" spans="1:5">
      <c t="s" r="A3" s="4">
        <v>162</v>
      </c>
    </row>
    <row r="4" spans="1:5">
      <c t="s" r="A4" s="4">
        <v>161</v>
      </c>
      <c t="n" r="B4" s="7">
        <v>2</v>
      </c>
      <c t="n" r="C4" s="7">
        <v>2</v>
      </c>
      <c t="n" r="D4" s="7">
        <v>2</v>
      </c>
      <c t="n" r="E4" s="7">
        <v>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6</v>
      </c>
      <c t="s" r="B1" s="2">
        <v>2</v>
      </c>
      <c t="s" r="C1" s="2">
        <v>25</v>
      </c>
    </row>
    <row r="2" spans="1:3">
      <c t="s" r="A2" s="4">
        <v>808</v>
      </c>
    </row>
    <row r="3" spans="1:3">
      <c t="s" r="A3" s="3">
        <v>809</v>
      </c>
    </row>
    <row r="4" spans="1:3">
      <c t="s" r="A4" s="4">
        <v>817</v>
      </c>
      <c t="n" r="B4" s="8">
        <v>0.01</v>
      </c>
      <c t="n" r="C4" s="8">
        <v>0.01</v>
      </c>
    </row>
    <row r="5" spans="1:3">
      <c t="s" r="A5" s="4">
        <v>813</v>
      </c>
    </row>
    <row r="6" spans="1:3">
      <c t="s" r="A6" s="3">
        <v>809</v>
      </c>
    </row>
    <row r="7" spans="1:3">
      <c t="s" r="A7" s="4">
        <v>817</v>
      </c>
      <c t="n" r="B7" s="9">
        <v>0.01</v>
      </c>
      <c t="n" r="C7" s="9">
        <v>0.01</v>
      </c>
    </row>
    <row r="8" spans="1:3">
      <c t="s" r="A8" s="4">
        <v>814</v>
      </c>
    </row>
    <row r="9" spans="1:3">
      <c t="s" r="A9" s="3">
        <v>809</v>
      </c>
    </row>
    <row r="10" spans="1:3">
      <c t="s" r="A10" s="4">
        <v>817</v>
      </c>
      <c t="n" r="B10" s="9">
        <v>0.01</v>
      </c>
      <c t="n" r="C10" s="9">
        <v>0.01</v>
      </c>
    </row>
    <row r="11" spans="1:3">
      <c t="s" r="A11" s="4">
        <v>815</v>
      </c>
    </row>
    <row r="12" spans="1:3">
      <c t="s" r="A12" s="3">
        <v>809</v>
      </c>
    </row>
    <row r="13" spans="1:3">
      <c t="s" r="A13" s="4">
        <v>817</v>
      </c>
      <c t="n" r="B13" s="8">
        <v>0.01</v>
      </c>
      <c t="n" r="C13" s="8">
        <v>0.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t="s" r="A1" s="1">
        <v>818</v>
      </c>
      <c t="s" r="B1" s="2">
        <v>1</v>
      </c>
    </row>
    <row r="2" spans="1:4">
      <c t="s" r="B2" s="2">
        <v>2</v>
      </c>
      <c t="s" r="C2" s="2">
        <v>74</v>
      </c>
      <c t="s" r="D2" s="2">
        <v>759</v>
      </c>
    </row>
    <row r="3" spans="1:4">
      <c t="s" r="A3" s="3">
        <v>819</v>
      </c>
    </row>
    <row r="4" spans="1:4">
      <c t="s" r="A4" s="4">
        <v>820</v>
      </c>
      <c t="n" r="B4" s="5">
        <v>2300000</v>
      </c>
    </row>
    <row r="5" spans="1:4">
      <c t="s" r="A5" s="4">
        <v>821</v>
      </c>
      <c t="n" r="B5" s="7">
        <v>825</v>
      </c>
      <c t="n" r="C5" s="7">
        <v>750</v>
      </c>
    </row>
    <row r="6" spans="1:4">
      <c t="s" r="A6" s="4">
        <v>822</v>
      </c>
      <c t="n" r="D6" s="5">
        <v>9400000</v>
      </c>
    </row>
    <row r="7" spans="1:4">
      <c t="s" r="A7" s="4">
        <v>823</v>
      </c>
      <c t="n" r="B7" s="5">
        <v>71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4</v>
      </c>
      <c t="s" r="B1" s="2">
        <v>73</v>
      </c>
      <c t="s" r="D1" s="2">
        <v>1</v>
      </c>
    </row>
    <row r="2" spans="1:5">
      <c t="s" r="B2" s="2">
        <v>2</v>
      </c>
      <c t="s" r="C2" s="2">
        <v>74</v>
      </c>
      <c t="s" r="D2" s="2">
        <v>2</v>
      </c>
      <c t="s" r="E2" s="2">
        <v>74</v>
      </c>
    </row>
    <row r="3" spans="1:5">
      <c t="s" r="A3" s="3">
        <v>825</v>
      </c>
    </row>
    <row r="4" spans="1:5">
      <c t="s" r="A4" s="4">
        <v>826</v>
      </c>
      <c t="n" r="B4" s="7">
        <v>-6</v>
      </c>
      <c t="n" r="C4" s="7">
        <v>-32</v>
      </c>
      <c t="n" r="D4" s="7">
        <v>10</v>
      </c>
      <c t="n" r="E4" s="7">
        <v>-9</v>
      </c>
    </row>
    <row r="5" spans="1:5">
      <c t="s" r="A5" s="4">
        <v>827</v>
      </c>
      <c t="n" r="D5" s="7">
        <v>75</v>
      </c>
      <c t="n" r="E5" s="5">
        <v>34</v>
      </c>
    </row>
    <row r="6" spans="1:5">
      <c t="s" r="A6" s="4">
        <v>828</v>
      </c>
    </row>
    <row r="7" spans="1:5">
      <c t="s" r="A7" s="3">
        <v>825</v>
      </c>
    </row>
    <row r="8" spans="1:5">
      <c t="s" r="A8" s="4">
        <v>829</v>
      </c>
      <c t="n" r="C8" s="5">
        <v>94</v>
      </c>
      <c t="n" r="E8" s="5">
        <v>94</v>
      </c>
    </row>
    <row r="9" spans="1:5">
      <c t="s" r="A9" s="4">
        <v>830</v>
      </c>
      <c t="n" r="C9" s="5">
        <v>50</v>
      </c>
      <c t="n" r="E9" s="5">
        <v>50</v>
      </c>
    </row>
    <row r="10" spans="1:5">
      <c t="s" r="A10" s="4">
        <v>831</v>
      </c>
      <c t="n" r="C10" s="5">
        <v>50</v>
      </c>
      <c t="n" r="E10" s="5">
        <v>50</v>
      </c>
    </row>
    <row r="11" spans="1:5">
      <c t="s" r="A11" s="4">
        <v>832</v>
      </c>
    </row>
    <row r="12" spans="1:5">
      <c t="s" r="A12" s="3">
        <v>825</v>
      </c>
    </row>
    <row r="13" spans="1:5">
      <c t="s" r="A13" s="4">
        <v>833</v>
      </c>
      <c t="n" r="C13" s="7">
        <v>50</v>
      </c>
      <c t="n" r="E13" s="7">
        <v>5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4</v>
      </c>
      <c t="s" r="B1" s="2">
        <v>73</v>
      </c>
      <c t="s" r="D1" s="2">
        <v>1</v>
      </c>
    </row>
    <row r="2" spans="1:5">
      <c t="s" r="B2" s="2">
        <v>2</v>
      </c>
      <c t="s" r="C2" s="2">
        <v>74</v>
      </c>
      <c t="s" r="D2" s="2">
        <v>2</v>
      </c>
      <c t="s" r="E2" s="2">
        <v>74</v>
      </c>
    </row>
    <row r="3" spans="1:5">
      <c t="s" r="A3" s="3">
        <v>252</v>
      </c>
    </row>
    <row r="4" spans="1:5">
      <c t="s" r="A4" s="4">
        <v>835</v>
      </c>
      <c t="n" r="B4" s="7">
        <v>843</v>
      </c>
      <c t="n" r="C4" s="7">
        <v>917</v>
      </c>
      <c t="n" r="D4" s="7">
        <v>2484</v>
      </c>
      <c t="n" r="E4" s="7">
        <v>2481</v>
      </c>
    </row>
    <row r="5" spans="1:5">
      <c t="s" r="A5" s="4">
        <v>836</v>
      </c>
      <c t="n" r="B5" s="5">
        <v>166045291</v>
      </c>
      <c t="n" r="C5" s="5">
        <v>167933040</v>
      </c>
      <c t="n" r="D5" s="5">
        <v>166579805</v>
      </c>
      <c t="n" r="E5" s="5">
        <v>168571354</v>
      </c>
    </row>
    <row r="6" spans="1:5">
      <c t="s" r="A6" s="4">
        <v>837</v>
      </c>
      <c t="n" r="B6" s="5">
        <v>2620012</v>
      </c>
      <c t="n" r="C6" s="5">
        <v>2845726</v>
      </c>
      <c t="n" r="D6" s="5">
        <v>2577383</v>
      </c>
      <c t="n" r="E6" s="5">
        <v>2779922</v>
      </c>
    </row>
    <row r="7" spans="1:5">
      <c t="s" r="A7" s="4">
        <v>838</v>
      </c>
      <c t="n" r="B7" s="5">
        <v>168665303</v>
      </c>
      <c t="n" r="C7" s="5">
        <v>170778766</v>
      </c>
      <c t="n" r="D7" s="5">
        <v>169157188</v>
      </c>
      <c t="n" r="E7" s="5">
        <v>171351276</v>
      </c>
    </row>
    <row r="8" spans="1:5">
      <c t="s" r="A8" s="4">
        <v>839</v>
      </c>
      <c t="n" r="B8" s="8">
        <v>5.08</v>
      </c>
      <c t="n" r="C8" s="8">
        <v>5.46</v>
      </c>
      <c t="n" r="D8" s="8">
        <v>14.91</v>
      </c>
      <c t="n" r="E8" s="8">
        <v>14.72</v>
      </c>
    </row>
    <row r="9" spans="1:5">
      <c t="s" r="A9" s="4">
        <v>840</v>
      </c>
      <c t="n" r="B9" s="7">
        <v>5</v>
      </c>
      <c t="n" r="C9" s="8">
        <v>5.37</v>
      </c>
      <c t="n" r="D9" s="8">
        <v>14.68</v>
      </c>
      <c t="n" r="E9" s="8">
        <v>14.4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841</v>
      </c>
      <c t="s" r="B1" s="2">
        <v>1</v>
      </c>
    </row>
    <row r="2" spans="1:2">
      <c t="s" r="B2" s="2">
        <v>842</v>
      </c>
    </row>
    <row r="3" spans="1:2">
      <c t="s" r="A3" s="3">
        <v>255</v>
      </c>
    </row>
    <row r="4" spans="1:2">
      <c t="s" r="A4" s="4">
        <v>843</v>
      </c>
      <c t="n" r="B4" s="5">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4</v>
      </c>
      <c t="s" r="B1" s="2">
        <v>73</v>
      </c>
      <c t="s" r="D1" s="2">
        <v>1</v>
      </c>
    </row>
    <row r="2" spans="1:5">
      <c t="s" r="B2" s="2">
        <v>2</v>
      </c>
      <c t="s" r="C2" s="2">
        <v>74</v>
      </c>
      <c t="s" r="D2" s="2">
        <v>2</v>
      </c>
      <c t="s" r="E2" s="2">
        <v>74</v>
      </c>
    </row>
    <row r="3" spans="1:5">
      <c t="s" r="A3" s="3">
        <v>845</v>
      </c>
    </row>
    <row r="4" spans="1:5">
      <c t="s" r="A4" s="4">
        <v>846</v>
      </c>
      <c t="n" r="B4" s="7">
        <v>2664</v>
      </c>
      <c t="n" r="C4" s="7">
        <v>2601</v>
      </c>
      <c t="n" r="D4" s="7">
        <v>7832</v>
      </c>
      <c t="n" r="E4" s="7">
        <v>7599</v>
      </c>
    </row>
    <row r="5" spans="1:5">
      <c t="s" r="A5" s="4">
        <v>78</v>
      </c>
      <c t="n" r="B5" s="5">
        <v>167</v>
      </c>
      <c t="n" r="C5" s="5">
        <v>165</v>
      </c>
      <c t="n" r="D5" s="5">
        <v>475</v>
      </c>
      <c t="n" r="E5" s="5">
        <v>465</v>
      </c>
    </row>
    <row r="6" spans="1:5">
      <c t="s" r="A6" s="4">
        <v>79</v>
      </c>
      <c t="n" r="B6" s="5">
        <v>14</v>
      </c>
      <c t="n" r="C6" s="5">
        <v>17</v>
      </c>
      <c t="n" r="D6" s="5">
        <v>44</v>
      </c>
      <c t="n" r="E6" s="5">
        <v>54</v>
      </c>
    </row>
    <row r="7" spans="1:5">
      <c t="s" r="A7" s="4">
        <v>80</v>
      </c>
      <c t="n" r="B7" s="5">
        <v>65</v>
      </c>
      <c t="n" r="C7" s="5">
        <v>66</v>
      </c>
      <c t="n" r="D7" s="5">
        <v>187</v>
      </c>
      <c t="n" r="E7" s="5">
        <v>179</v>
      </c>
    </row>
    <row r="8" spans="1:5">
      <c t="s" r="A8" s="4">
        <v>81</v>
      </c>
      <c t="n" r="B8" s="5">
        <v>2910</v>
      </c>
      <c t="n" r="C8" s="5">
        <v>2849</v>
      </c>
      <c t="n" r="D8" s="5">
        <v>8538</v>
      </c>
      <c t="n" r="E8" s="5">
        <v>8297</v>
      </c>
    </row>
    <row r="9" spans="1:5">
      <c t="s" r="A9" s="4">
        <v>444</v>
      </c>
    </row>
    <row r="10" spans="1:5">
      <c t="s" r="A10" s="3">
        <v>845</v>
      </c>
    </row>
    <row r="11" spans="1:5">
      <c t="s" r="A11" s="4">
        <v>846</v>
      </c>
      <c t="n" r="B11" s="5">
        <v>1281</v>
      </c>
      <c t="n" r="C11" s="5">
        <v>1359</v>
      </c>
      <c t="n" r="D11" s="5">
        <v>4013</v>
      </c>
      <c t="n" r="E11" s="5">
        <v>4005</v>
      </c>
    </row>
    <row r="12" spans="1:5">
      <c t="s" r="A12" s="4">
        <v>847</v>
      </c>
    </row>
    <row r="13" spans="1:5">
      <c t="s" r="A13" s="3">
        <v>845</v>
      </c>
    </row>
    <row r="14" spans="1:5">
      <c t="s" r="A14" s="4">
        <v>846</v>
      </c>
      <c t="n" r="B14" s="5">
        <v>614</v>
      </c>
      <c t="n" r="C14" s="5">
        <v>554</v>
      </c>
      <c t="n" r="D14" s="5">
        <v>1789</v>
      </c>
      <c t="n" r="E14" s="5">
        <v>1601</v>
      </c>
    </row>
    <row r="15" spans="1:5">
      <c t="s" r="A15" s="4">
        <v>848</v>
      </c>
    </row>
    <row r="16" spans="1:5">
      <c t="s" r="A16" s="3">
        <v>845</v>
      </c>
    </row>
    <row r="17" spans="1:5">
      <c t="s" r="A17" s="4">
        <v>846</v>
      </c>
      <c t="n" r="B17" s="5">
        <v>325</v>
      </c>
      <c t="n" r="C17" s="5">
        <v>323</v>
      </c>
      <c t="n" r="D17" s="5">
        <v>961</v>
      </c>
      <c t="n" r="E17" s="5">
        <v>922</v>
      </c>
    </row>
    <row r="18" spans="1:5">
      <c t="s" r="A18" s="4">
        <v>849</v>
      </c>
    </row>
    <row r="19" spans="1:5">
      <c t="s" r="A19" s="3">
        <v>845</v>
      </c>
    </row>
    <row r="20" spans="1:5">
      <c t="s" r="A20" s="4">
        <v>846</v>
      </c>
      <c t="n" r="B20" s="5">
        <v>363</v>
      </c>
      <c t="n" r="C20" s="5">
        <v>293</v>
      </c>
      <c t="n" r="D20" s="5">
        <v>839</v>
      </c>
      <c t="n" r="E20" s="5">
        <v>852</v>
      </c>
    </row>
    <row r="21" spans="1:5">
      <c t="s" r="A21" s="4">
        <v>850</v>
      </c>
    </row>
    <row r="22" spans="1:5">
      <c t="s" r="A22" s="3">
        <v>845</v>
      </c>
    </row>
    <row r="23" spans="1:5">
      <c t="s" r="A23" s="4">
        <v>846</v>
      </c>
      <c t="n" r="B23" s="7">
        <v>81</v>
      </c>
      <c t="n" r="C23" s="7">
        <v>72</v>
      </c>
      <c t="n" r="D23" s="7">
        <v>230</v>
      </c>
      <c t="n" r="E23" s="7">
        <v>21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1</v>
      </c>
      <c t="s" r="B1" s="2">
        <v>73</v>
      </c>
      <c t="s" r="D1" s="2">
        <v>1</v>
      </c>
    </row>
    <row r="2" spans="1:5">
      <c t="s" r="B2" s="2">
        <v>2</v>
      </c>
      <c t="s" r="C2" s="2">
        <v>74</v>
      </c>
      <c t="s" r="D2" s="2">
        <v>2</v>
      </c>
      <c t="s" r="E2" s="2">
        <v>74</v>
      </c>
    </row>
    <row r="3" spans="1:5">
      <c t="s" r="A3" s="3">
        <v>845</v>
      </c>
    </row>
    <row r="4" spans="1:5">
      <c t="s" r="A4" s="4">
        <v>75</v>
      </c>
      <c t="n" r="B4" s="7">
        <v>2910</v>
      </c>
      <c t="n" r="C4" s="7">
        <v>2849</v>
      </c>
      <c t="n" r="D4" s="7">
        <v>8538</v>
      </c>
      <c t="n" r="E4" s="7">
        <v>8297</v>
      </c>
    </row>
    <row r="5" spans="1:5">
      <c t="s" r="A5" s="4">
        <v>852</v>
      </c>
    </row>
    <row r="6" spans="1:5">
      <c t="s" r="A6" s="3">
        <v>845</v>
      </c>
    </row>
    <row r="7" spans="1:5">
      <c t="s" r="A7" s="4">
        <v>75</v>
      </c>
      <c t="n" r="B7" s="5">
        <v>1865</v>
      </c>
      <c t="n" r="C7" s="5">
        <v>1877</v>
      </c>
      <c t="n" r="D7" s="5">
        <v>5632</v>
      </c>
      <c t="n" r="E7" s="5">
        <v>5425</v>
      </c>
    </row>
    <row r="8" spans="1:5">
      <c t="s" r="A8" s="4">
        <v>853</v>
      </c>
    </row>
    <row r="9" spans="1:5">
      <c t="s" r="A9" s="3">
        <v>845</v>
      </c>
    </row>
    <row r="10" spans="1:5">
      <c t="s" r="A10" s="4">
        <v>75</v>
      </c>
      <c t="n" r="B10" s="5">
        <v>906</v>
      </c>
      <c t="n" r="C10" s="5">
        <v>832</v>
      </c>
      <c t="n" r="D10" s="5">
        <v>2494</v>
      </c>
      <c t="n" r="E10" s="5">
        <v>2470</v>
      </c>
    </row>
    <row r="11" spans="1:5">
      <c t="s" r="A11" s="4">
        <v>854</v>
      </c>
    </row>
    <row r="12" spans="1:5">
      <c t="s" r="A12" s="3">
        <v>845</v>
      </c>
    </row>
    <row r="13" spans="1:5">
      <c t="s" r="A13" s="4">
        <v>75</v>
      </c>
      <c t="n" r="B13" s="7">
        <v>139</v>
      </c>
      <c t="n" r="C13" s="7">
        <v>140</v>
      </c>
      <c t="n" r="D13" s="7">
        <v>412</v>
      </c>
      <c t="n" r="E13" s="7">
        <v>40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5</v>
      </c>
      <c t="s" r="B1" s="2">
        <v>2</v>
      </c>
      <c t="s" r="C1" s="2">
        <v>25</v>
      </c>
    </row>
    <row r="2" spans="1:3">
      <c t="s" r="A2" s="3">
        <v>845</v>
      </c>
    </row>
    <row r="3" spans="1:3">
      <c t="s" r="A3" s="4">
        <v>856</v>
      </c>
      <c t="n" r="B3" s="7">
        <v>13508</v>
      </c>
      <c t="n" r="C3" s="7">
        <v>13428</v>
      </c>
    </row>
    <row r="4" spans="1:3">
      <c t="s" r="A4" s="4">
        <v>852</v>
      </c>
    </row>
    <row r="5" spans="1:3">
      <c t="s" r="A5" s="3">
        <v>845</v>
      </c>
    </row>
    <row r="6" spans="1:3">
      <c t="s" r="A6" s="4">
        <v>856</v>
      </c>
      <c t="n" r="B6" s="5">
        <v>13231</v>
      </c>
      <c t="n" r="C6" s="5">
        <v>13151</v>
      </c>
    </row>
    <row r="7" spans="1:3">
      <c t="s" r="A7" s="4">
        <v>853</v>
      </c>
    </row>
    <row r="8" spans="1:3">
      <c t="s" r="A8" s="3">
        <v>845</v>
      </c>
    </row>
    <row r="9" spans="1:3">
      <c t="s" r="A9" s="4">
        <v>856</v>
      </c>
      <c t="n" r="B9" s="5">
        <v>190</v>
      </c>
      <c t="n" r="C9" s="5">
        <v>194</v>
      </c>
    </row>
    <row r="10" spans="1:3">
      <c t="s" r="A10" s="4">
        <v>854</v>
      </c>
    </row>
    <row r="11" spans="1:3">
      <c t="s" r="A11" s="3">
        <v>845</v>
      </c>
    </row>
    <row r="12" spans="1:3">
      <c t="s" r="A12" s="4">
        <v>856</v>
      </c>
      <c t="n" r="B12" s="7">
        <v>87</v>
      </c>
      <c t="n" r="C12" s="7">
        <v>8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7</v>
      </c>
      <c t="s" r="B1" s="2">
        <v>858</v>
      </c>
      <c t="s" r="C1" s="2">
        <v>2</v>
      </c>
    </row>
    <row r="2" spans="1:3">
      <c t="s" r="A2" s="4">
        <v>859</v>
      </c>
    </row>
    <row r="3" spans="1:3">
      <c t="s" r="A3" s="3">
        <v>860</v>
      </c>
    </row>
    <row r="4" spans="1:3">
      <c t="s" r="A4" s="4">
        <v>861</v>
      </c>
      <c t="s" r="B4" s="4">
        <v>862</v>
      </c>
    </row>
    <row r="5" spans="1:3">
      <c t="s" r="A5" s="4">
        <v>863</v>
      </c>
      <c t="n" r="B5" s="7">
        <v>87</v>
      </c>
    </row>
    <row r="6" spans="1:3">
      <c t="s" r="A6" s="4">
        <v>864</v>
      </c>
    </row>
    <row r="7" spans="1:3">
      <c t="s" r="A7" s="3">
        <v>860</v>
      </c>
    </row>
    <row r="8" spans="1:3">
      <c t="s" r="A8" s="4">
        <v>865</v>
      </c>
      <c t="s" r="C8" s="4">
        <v>866</v>
      </c>
    </row>
    <row r="9" spans="1:3">
      <c t="s" r="A9" s="4">
        <v>867</v>
      </c>
    </row>
    <row r="10" spans="1:3">
      <c t="s" r="A10" s="3">
        <v>860</v>
      </c>
    </row>
    <row r="11" spans="1:3">
      <c t="s" r="A11" s="4">
        <v>865</v>
      </c>
      <c t="s" r="C11" s="4">
        <v>8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3</v>
      </c>
      <c t="s" r="B1" s="2">
        <v>1</v>
      </c>
    </row>
    <row r="2" spans="1:3">
      <c t="s" r="B2" s="2">
        <v>2</v>
      </c>
      <c t="s" r="C2" s="2">
        <v>74</v>
      </c>
    </row>
    <row r="3" spans="1:3">
      <c t="s" r="A3" s="3">
        <v>164</v>
      </c>
    </row>
    <row r="4" spans="1:3">
      <c t="s" r="A4" s="4">
        <v>98</v>
      </c>
      <c t="n" r="B4" s="7">
        <v>2483</v>
      </c>
      <c t="n" r="C4" s="7">
        <v>2458</v>
      </c>
    </row>
    <row r="5" spans="1:3">
      <c t="s" r="A5" s="3">
        <v>165</v>
      </c>
    </row>
    <row r="6" spans="1:3">
      <c t="s" r="A6" s="4">
        <v>166</v>
      </c>
      <c t="n" r="B6" s="5">
        <v>196</v>
      </c>
      <c t="n" r="C6" s="5">
        <v>215</v>
      </c>
    </row>
    <row r="7" spans="1:3">
      <c t="s" r="A7" s="4">
        <v>85</v>
      </c>
      <c t="n" r="B7" s="5">
        <v>37</v>
      </c>
      <c t="n" r="C7" s="5">
        <v>43</v>
      </c>
    </row>
    <row r="8" spans="1:3">
      <c t="s" r="A8" s="4">
        <v>142</v>
      </c>
      <c t="n" r="B8" s="5">
        <v>397</v>
      </c>
      <c t="n" r="C8" s="5">
        <v>336</v>
      </c>
    </row>
    <row r="9" spans="1:3">
      <c t="s" r="A9" s="4">
        <v>167</v>
      </c>
      <c t="n" r="B9" s="5">
        <v>-73</v>
      </c>
      <c t="n" r="C9" s="5">
        <v>-31</v>
      </c>
    </row>
    <row r="10" spans="1:3">
      <c t="s" r="A10" s="4">
        <v>168</v>
      </c>
      <c t="n" r="B10" s="5">
        <v>-40</v>
      </c>
      <c t="n" r="C10" s="5">
        <v>0</v>
      </c>
    </row>
    <row r="11" spans="1:3">
      <c t="s" r="A11" s="4">
        <v>169</v>
      </c>
      <c t="n" r="B11" s="5">
        <v>10</v>
      </c>
      <c t="n" r="C11" s="5">
        <v>-53</v>
      </c>
    </row>
    <row r="12" spans="1:3">
      <c t="s" r="A12" s="4">
        <v>170</v>
      </c>
      <c t="n" r="B12" s="5">
        <v>-1</v>
      </c>
      <c t="n" r="C12" s="5">
        <v>-151</v>
      </c>
    </row>
    <row r="13" spans="1:3">
      <c t="s" r="A13" s="4">
        <v>171</v>
      </c>
      <c t="n" r="B13" s="5">
        <v>1</v>
      </c>
      <c t="n" r="C13" s="5">
        <v>113</v>
      </c>
    </row>
    <row r="14" spans="1:3">
      <c t="s" r="A14" s="3">
        <v>172</v>
      </c>
    </row>
    <row r="15" spans="1:3">
      <c t="s" r="A15" s="4">
        <v>173</v>
      </c>
      <c t="n" r="B15" s="5">
        <v>-26</v>
      </c>
      <c t="n" r="C15" s="5">
        <v>10</v>
      </c>
    </row>
    <row r="16" spans="1:3">
      <c t="s" r="A16" s="4">
        <v>174</v>
      </c>
      <c t="n" r="B16" s="5">
        <v>-2</v>
      </c>
      <c t="n" r="C16" s="5">
        <v>35</v>
      </c>
    </row>
    <row r="17" spans="1:3">
      <c t="s" r="A17" s="4">
        <v>175</v>
      </c>
      <c t="n" r="B17" s="5">
        <v>-169</v>
      </c>
      <c t="n" r="C17" s="5">
        <v>-540</v>
      </c>
    </row>
    <row r="18" spans="1:3">
      <c t="s" r="A18" s="4">
        <v>176</v>
      </c>
      <c t="n" r="B18" s="5">
        <v>-59</v>
      </c>
      <c t="n" r="C18" s="5">
        <v>-133</v>
      </c>
    </row>
    <row r="19" spans="1:3">
      <c t="s" r="A19" s="4">
        <v>177</v>
      </c>
      <c t="n" r="B19" s="5">
        <v>32</v>
      </c>
      <c t="n" r="C19" s="5">
        <v>44</v>
      </c>
    </row>
    <row r="20" spans="1:3">
      <c t="s" r="A20" s="4">
        <v>178</v>
      </c>
      <c t="n" r="B20" s="5">
        <v>-1</v>
      </c>
      <c t="n" r="C20" s="5">
        <v>7</v>
      </c>
    </row>
    <row r="21" spans="1:3">
      <c t="s" r="A21" s="3">
        <v>179</v>
      </c>
    </row>
    <row r="22" spans="1:3">
      <c t="s" r="A22" s="4">
        <v>28</v>
      </c>
      <c t="n" r="B22" s="5">
        <v>-461</v>
      </c>
      <c t="n" r="C22" s="5">
        <v>-426</v>
      </c>
    </row>
    <row r="23" spans="1:3">
      <c t="s" r="A23" s="4">
        <v>180</v>
      </c>
      <c t="n" r="B23" s="5">
        <v>-402</v>
      </c>
      <c t="n" r="C23" s="5">
        <v>-189</v>
      </c>
    </row>
    <row r="24" spans="1:3">
      <c t="s" r="A24" s="4">
        <v>35</v>
      </c>
      <c t="n" r="B24" s="5">
        <v>-263</v>
      </c>
      <c t="n" r="C24" s="5">
        <v>-133</v>
      </c>
    </row>
    <row r="25" spans="1:3">
      <c t="s" r="A25" s="4">
        <v>38</v>
      </c>
      <c t="n" r="B25" s="5">
        <v>-313</v>
      </c>
      <c t="n" r="C25" s="5">
        <v>-272</v>
      </c>
    </row>
    <row r="26" spans="1:3">
      <c t="s" r="A26" s="4">
        <v>39</v>
      </c>
      <c t="n" r="B26" s="5">
        <v>287</v>
      </c>
      <c t="n" r="C26" s="5">
        <v>473</v>
      </c>
    </row>
    <row r="27" spans="1:3">
      <c t="s" r="A27" s="4">
        <v>44</v>
      </c>
      <c t="n" r="B27" s="5">
        <v>214</v>
      </c>
      <c t="n" r="C27" s="5">
        <v>10</v>
      </c>
    </row>
    <row r="28" spans="1:3">
      <c t="s" r="A28" s="4">
        <v>164</v>
      </c>
      <c t="n" r="B28" s="5">
        <v>1847</v>
      </c>
      <c t="n" r="C28" s="5">
        <v>1816</v>
      </c>
    </row>
    <row r="29" spans="1:3">
      <c t="s" r="A29" s="3">
        <v>181</v>
      </c>
    </row>
    <row r="30" spans="1:3">
      <c t="s" r="A30" s="4">
        <v>182</v>
      </c>
      <c t="n" r="B30" s="5">
        <v>-329</v>
      </c>
      <c t="n" r="C30" s="5">
        <v>-304</v>
      </c>
    </row>
    <row r="31" spans="1:3">
      <c t="s" r="A31" s="4">
        <v>183</v>
      </c>
      <c t="n" r="B31" s="5">
        <v>461</v>
      </c>
      <c t="n" r="C31" s="5">
        <v>504</v>
      </c>
    </row>
    <row r="32" spans="1:3">
      <c t="s" r="A32" s="4">
        <v>184</v>
      </c>
      <c t="n" r="B32" s="5">
        <v>56</v>
      </c>
      <c t="n" r="C32" s="5">
        <v>130</v>
      </c>
    </row>
    <row r="33" spans="1:3">
      <c t="s" r="A33" s="4">
        <v>148</v>
      </c>
      <c t="n" r="B33" s="5">
        <v>-82</v>
      </c>
      <c t="n" r="C33" s="5">
        <v>-33</v>
      </c>
    </row>
    <row r="34" spans="1:3">
      <c t="s" r="A34" s="4">
        <v>185</v>
      </c>
      <c t="n" r="B34" s="5">
        <v>-88</v>
      </c>
      <c t="n" r="C34" s="5">
        <v>0</v>
      </c>
    </row>
    <row r="35" spans="1:3">
      <c t="s" r="A35" s="4">
        <v>186</v>
      </c>
      <c t="n" r="B35" s="5">
        <v>-160</v>
      </c>
      <c t="n" r="C35" s="5">
        <v>-40</v>
      </c>
    </row>
    <row r="36" spans="1:3">
      <c t="s" r="A36" s="4">
        <v>181</v>
      </c>
      <c t="n" r="B36" s="5">
        <v>-142</v>
      </c>
      <c t="n" r="C36" s="5">
        <v>257</v>
      </c>
    </row>
    <row r="37" spans="1:3">
      <c t="s" r="A37" s="3">
        <v>187</v>
      </c>
    </row>
    <row r="38" spans="1:3">
      <c t="s" r="A38" s="4">
        <v>188</v>
      </c>
      <c t="n" r="B38" s="5">
        <v>787</v>
      </c>
      <c t="n" r="C38" s="5">
        <v>997</v>
      </c>
    </row>
    <row r="39" spans="1:3">
      <c t="s" r="A39" s="4">
        <v>189</v>
      </c>
      <c t="n" r="B39" s="5">
        <v>-750</v>
      </c>
      <c t="n" r="C39" s="5">
        <v>0</v>
      </c>
    </row>
    <row r="40" spans="1:3">
      <c t="s" r="A40" s="4">
        <v>190</v>
      </c>
      <c t="n" r="B40" s="5">
        <v>-1115</v>
      </c>
      <c t="n" r="C40" s="5">
        <v>-1016</v>
      </c>
    </row>
    <row r="41" spans="1:3">
      <c t="s" r="A41" s="4">
        <v>191</v>
      </c>
      <c t="n" r="B41" s="5">
        <v>79</v>
      </c>
      <c t="n" r="C41" s="5">
        <v>3</v>
      </c>
    </row>
    <row r="42" spans="1:3">
      <c t="s" r="A42" s="4">
        <v>192</v>
      </c>
      <c t="n" r="B42" s="5">
        <v>-1053</v>
      </c>
      <c t="n" r="C42" s="5">
        <v>-1088</v>
      </c>
    </row>
    <row r="43" spans="1:3">
      <c t="s" r="A43" s="4">
        <v>193</v>
      </c>
      <c t="n" r="B43" s="5">
        <v>0</v>
      </c>
      <c t="n" r="C43" s="5">
        <v>536</v>
      </c>
    </row>
    <row r="44" spans="1:3">
      <c t="s" r="A44" s="4">
        <v>194</v>
      </c>
      <c t="n" r="B44" s="5">
        <v>277</v>
      </c>
      <c t="n" r="C44" s="5">
        <v>210</v>
      </c>
    </row>
    <row r="45" spans="1:3">
      <c t="s" r="A45" s="4">
        <v>195</v>
      </c>
      <c t="n" r="B45" s="5">
        <v>86</v>
      </c>
      <c t="n" r="C45" s="5">
        <v>93</v>
      </c>
    </row>
    <row r="46" spans="1:3">
      <c t="s" r="A46" s="4">
        <v>196</v>
      </c>
      <c t="n" r="B46" s="5">
        <v>-11</v>
      </c>
      <c t="n" r="C46" s="5">
        <v>-4</v>
      </c>
    </row>
    <row r="47" spans="1:3">
      <c t="s" r="A47" s="4">
        <v>187</v>
      </c>
      <c t="n" r="B47" s="5">
        <v>-1700</v>
      </c>
      <c t="n" r="C47" s="5">
        <v>-269</v>
      </c>
    </row>
    <row r="48" spans="1:3">
      <c t="s" r="A48" s="4">
        <v>197</v>
      </c>
      <c t="n" r="B48" s="5">
        <v>-55</v>
      </c>
      <c t="n" r="C48" s="5">
        <v>-45</v>
      </c>
    </row>
    <row r="49" spans="1:3">
      <c t="s" r="A49" s="4">
        <v>198</v>
      </c>
      <c t="n" r="B49" s="5">
        <v>-50</v>
      </c>
      <c t="n" r="C49" s="5">
        <v>1759</v>
      </c>
    </row>
    <row r="50" spans="1:3">
      <c t="s" r="A50" s="4">
        <v>199</v>
      </c>
      <c t="n" r="B50" s="5">
        <v>5723</v>
      </c>
      <c t="n" r="C50" s="5">
        <v>4390</v>
      </c>
    </row>
    <row r="51" spans="1:3">
      <c t="s" r="A51" s="4">
        <v>200</v>
      </c>
      <c t="n" r="B51" s="5">
        <v>5673</v>
      </c>
      <c t="n" r="C51" s="5">
        <v>6149</v>
      </c>
    </row>
    <row r="52" spans="1:3">
      <c t="s" r="A52" s="3">
        <v>201</v>
      </c>
    </row>
    <row r="53" spans="1:3">
      <c t="s" r="A53" s="4">
        <v>202</v>
      </c>
      <c t="n" r="B53" s="5">
        <v>139</v>
      </c>
      <c t="n" r="C53" s="5">
        <v>140</v>
      </c>
    </row>
    <row r="54" spans="1:3">
      <c t="s" r="A54" s="4">
        <v>203</v>
      </c>
      <c t="n" r="B54" s="5">
        <v>0</v>
      </c>
      <c t="n" r="C54" s="5">
        <v>112</v>
      </c>
    </row>
    <row r="55" spans="1:3">
      <c t="s" r="A55" s="4">
        <v>204</v>
      </c>
      <c t="n" r="B55" s="5">
        <v>1013</v>
      </c>
      <c t="n" r="C55" s="5">
        <v>992</v>
      </c>
    </row>
    <row r="56" spans="1:3">
      <c t="s" r="A56" s="3">
        <v>205</v>
      </c>
    </row>
    <row r="57" spans="1:3">
      <c t="s" r="A57" s="4">
        <v>206</v>
      </c>
      <c t="n" r="B57" s="5">
        <v>542</v>
      </c>
      <c t="n" r="C57" s="5">
        <v>632</v>
      </c>
    </row>
    <row r="58" spans="1:3">
      <c t="s" r="A58" s="4">
        <v>207</v>
      </c>
      <c t="n" r="B58" s="5">
        <v>-85</v>
      </c>
      <c t="n" r="C58" s="5">
        <v>-254</v>
      </c>
    </row>
    <row r="59" spans="1:3">
      <c t="s" r="A59" s="4">
        <v>208</v>
      </c>
      <c t="n" r="B59" s="7">
        <v>-3389</v>
      </c>
      <c t="n" r="C59" s="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Business Overview</vt:lpstr>
      <vt:lpstr>Significant Accounting Policies</vt:lpstr>
      <vt:lpstr>Investments</vt:lpstr>
      <vt:lpstr>Consolidated Voting Rights Enti</vt:lpstr>
      <vt:lpstr>Variable Interest Entities</vt:lpstr>
      <vt:lpstr>Fair Value Disclosures</vt:lpstr>
      <vt:lpstr>Derivatives and Hedging</vt:lpstr>
      <vt:lpstr>Goodwill</vt:lpstr>
      <vt:lpstr>Intangible Assets</vt:lpstr>
      <vt:lpstr>Borrowings</vt:lpstr>
      <vt:lpstr>Commitments and Contingencies</vt:lpstr>
      <vt:lpstr>Stock-Based Compensation</vt:lpstr>
      <vt:lpstr>Net Capital Requirements</vt:lpstr>
      <vt:lpstr>Accumulated Other Comprehensive</vt:lpstr>
      <vt:lpstr>Capital Stock</vt:lpstr>
      <vt:lpstr>Income Taxes</vt:lpstr>
      <vt:lpstr>Earnings Per Share</vt:lpstr>
      <vt:lpstr>Segment Information</vt:lpstr>
      <vt:lpstr>Subsequent Events</vt:lpstr>
      <vt:lpstr>Significant Accounting Polici29</vt:lpstr>
      <vt:lpstr>Investments (Tables)</vt:lpstr>
      <vt:lpstr>Consolidated Voting Rights En31</vt:lpstr>
      <vt:lpstr>Variable Interest Entities (Tab</vt:lpstr>
      <vt:lpstr>Fair Value Disclosures (Tables)</vt:lpstr>
      <vt:lpstr>Goodwill (Tables)</vt:lpstr>
      <vt:lpstr>Intangible Assets (Tables)</vt:lpstr>
      <vt:lpstr>Borrowings (Tables)</vt:lpstr>
      <vt:lpstr>Stock-Based Compensation (Table</vt:lpstr>
      <vt:lpstr>Accumulated Other Comprehensi38</vt:lpstr>
      <vt:lpstr>Capital Stock (Tables)</vt:lpstr>
      <vt:lpstr>Earnings Per Share (Tables)</vt:lpstr>
      <vt:lpstr>Segment Information (Tables)</vt:lpstr>
      <vt:lpstr>Business Overview - Additional </vt:lpstr>
      <vt:lpstr>Significant Accounting Polici43</vt:lpstr>
      <vt:lpstr>Investments - Summary of Carryi</vt:lpstr>
      <vt:lpstr>Investments - Additional Inform</vt:lpstr>
      <vt:lpstr>Investments - Summary of Cost a</vt:lpstr>
      <vt:lpstr>Investments - Summary of Cost47</vt:lpstr>
      <vt:lpstr>Investments - Summary of Cost48</vt:lpstr>
      <vt:lpstr>Consolidated VREs Recorded in C</vt:lpstr>
      <vt:lpstr>Variable Interest Entities Refl</vt:lpstr>
      <vt:lpstr>Variable Interest Entities Re51</vt:lpstr>
      <vt:lpstr>Variable Interest Entities Re52</vt:lpstr>
      <vt:lpstr>Fair Value Disclosures - Assets</vt:lpstr>
      <vt:lpstr>Fair Value Disclosures - Additi</vt:lpstr>
      <vt:lpstr>Fair Value Disclosures - Change</vt:lpstr>
      <vt:lpstr>Fair Value Disclosures - Fair V</vt:lpstr>
      <vt:lpstr>Fair Value Disclosures - Fair57</vt:lpstr>
      <vt:lpstr>Fair Value Disclosures - Invest</vt:lpstr>
      <vt:lpstr>Fair Value Disclosures - Inve59</vt:lpstr>
      <vt:lpstr>Fair Value Disclosures - Summar</vt:lpstr>
      <vt:lpstr>Derivatives and Hedging - Addit</vt:lpstr>
      <vt:lpstr>Goodwill - Goodwill Activity (D</vt:lpstr>
      <vt:lpstr>Goodwill - Goodwill Activity (P</vt:lpstr>
      <vt:lpstr>Goodwill - Additional Informati</vt:lpstr>
      <vt:lpstr>Intangible Assets - Carrying Am</vt:lpstr>
      <vt:lpstr>Intangible Assets - Additional </vt:lpstr>
      <vt:lpstr>Borrowings - Additional Informa</vt:lpstr>
      <vt:lpstr>Borrowings - Carrying Value and</vt:lpstr>
      <vt:lpstr>Borrowings - Carrying Value a69</vt:lpstr>
      <vt:lpstr>Commitments and Contingencies -</vt:lpstr>
      <vt:lpstr>Stock-Based Compensation - Rest</vt:lpstr>
      <vt:lpstr>Stock-Based Compensation - Re72</vt:lpstr>
      <vt:lpstr>Stock-Based Compensation - Addi</vt:lpstr>
      <vt:lpstr>Stock-Based Compensation - Stoc</vt:lpstr>
      <vt:lpstr>Stock-Based Compensation - St75</vt:lpstr>
      <vt:lpstr>Net Capital Requirements - Addi</vt:lpstr>
      <vt:lpstr>Accumulated Other Comprehensi77</vt:lpstr>
      <vt:lpstr>Accumulated Other Comprehensi78</vt:lpstr>
      <vt:lpstr>Capital Stock - Preferred Share</vt:lpstr>
      <vt:lpstr>Capital Stock - Preferred Sha80</vt:lpstr>
      <vt:lpstr>Capital Stock - Additional Info</vt:lpstr>
      <vt:lpstr>Income Taxes - Additional Infor</vt:lpstr>
      <vt:lpstr>Earnings Per Share - Computatio</vt:lpstr>
      <vt:lpstr>Segment Information - Additiona</vt:lpstr>
      <vt:lpstr>Segment Information - Schedule </vt:lpstr>
      <vt:lpstr>Segment Information - Total Rev</vt:lpstr>
      <vt:lpstr>Segment Information - Schedul8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59:36Z</dcterms:created>
  <dcterms:modified xmlns:dcterms="http://purl.org/dc/terms/" xmlns:xsi="http://www.w3.org/2001/XMLSchema-instance" xsi:type="dcterms:W3CDTF">2015-11-06T12:59:36Z</dcterms:modified>
  <dc:title xmlns:dc="http://purl.org/dc/elements/1.1/">Untitled</dc:title>
  <dc:description xmlns:dc="http://purl.org/dc/elements/1.1/"/>
  <dc:subject xmlns:dc="http://purl.org/dc/elements/1.1/"/>
  <cp:keywords/>
  <cp:category/>
</cp:coreProperties>
</file>